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Organization, and S" sheetId="8" state="visible" r:id="rId8"/>
    <sheet xmlns:r="http://schemas.openxmlformats.org/officeDocument/2006/relationships" name="Components of Net Periodic Bene" sheetId="9" state="visible" r:id="rId9"/>
    <sheet xmlns:r="http://schemas.openxmlformats.org/officeDocument/2006/relationships" name="Revenue" sheetId="10" state="visible" r:id="rId10"/>
    <sheet xmlns:r="http://schemas.openxmlformats.org/officeDocument/2006/relationships" name="Common Stock" sheetId="11" state="visible" r:id="rId11"/>
    <sheet xmlns:r="http://schemas.openxmlformats.org/officeDocument/2006/relationships" name="Debt" sheetId="12" state="visible" r:id="rId12"/>
    <sheet xmlns:r="http://schemas.openxmlformats.org/officeDocument/2006/relationships" name="Other Comprehensive Income and " sheetId="13" state="visible" r:id="rId13"/>
    <sheet xmlns:r="http://schemas.openxmlformats.org/officeDocument/2006/relationships" name="Segment Information" sheetId="14" state="visible" r:id="rId14"/>
    <sheet xmlns:r="http://schemas.openxmlformats.org/officeDocument/2006/relationships" name="Background, Organization, and_2" sheetId="15" state="visible" r:id="rId15"/>
    <sheet xmlns:r="http://schemas.openxmlformats.org/officeDocument/2006/relationships" name="Background, Organization, and_3" sheetId="16" state="visible" r:id="rId16"/>
    <sheet xmlns:r="http://schemas.openxmlformats.org/officeDocument/2006/relationships" name="Components of Net Periodic Be_2" sheetId="17" state="visible" r:id="rId17"/>
    <sheet xmlns:r="http://schemas.openxmlformats.org/officeDocument/2006/relationships" name="Revenue (Tables)" sheetId="18" state="visible" r:id="rId18"/>
    <sheet xmlns:r="http://schemas.openxmlformats.org/officeDocument/2006/relationships" name="Common Stock (Tables)" sheetId="19" state="visible" r:id="rId19"/>
    <sheet xmlns:r="http://schemas.openxmlformats.org/officeDocument/2006/relationships" name="Debt (Tables)" sheetId="20" state="visible" r:id="rId20"/>
    <sheet xmlns:r="http://schemas.openxmlformats.org/officeDocument/2006/relationships" name="Other Comprehensive Income an_2" sheetId="21" state="visible" r:id="rId21"/>
    <sheet xmlns:r="http://schemas.openxmlformats.org/officeDocument/2006/relationships" name="Segment Information (Tables)" sheetId="22" state="visible" r:id="rId22"/>
    <sheet xmlns:r="http://schemas.openxmlformats.org/officeDocument/2006/relationships" name="Background, Organization, and_4" sheetId="23" state="visible" r:id="rId23"/>
    <sheet xmlns:r="http://schemas.openxmlformats.org/officeDocument/2006/relationships" name="Background, Organization, and_5" sheetId="24" state="visible" r:id="rId24"/>
    <sheet xmlns:r="http://schemas.openxmlformats.org/officeDocument/2006/relationships" name="Background, Organization, and_6" sheetId="25" state="visible" r:id="rId25"/>
    <sheet xmlns:r="http://schemas.openxmlformats.org/officeDocument/2006/relationships" name="Background, Organization, and_7" sheetId="26" state="visible" r:id="rId26"/>
    <sheet xmlns:r="http://schemas.openxmlformats.org/officeDocument/2006/relationships" name="Background, Organization, and_8" sheetId="27" state="visible" r:id="rId27"/>
    <sheet xmlns:r="http://schemas.openxmlformats.org/officeDocument/2006/relationships" name="Background, Organization, and_9" sheetId="28" state="visible" r:id="rId28"/>
    <sheet xmlns:r="http://schemas.openxmlformats.org/officeDocument/2006/relationships" name="Components of Net Periodic Be_3" sheetId="29" state="visible" r:id="rId29"/>
    <sheet xmlns:r="http://schemas.openxmlformats.org/officeDocument/2006/relationships" name="Revenue - Additional Informatio" sheetId="30" state="visible" r:id="rId30"/>
    <sheet xmlns:r="http://schemas.openxmlformats.org/officeDocument/2006/relationships" name="Revenue - Revenue Performance O" sheetId="31" state="visible" r:id="rId31"/>
    <sheet xmlns:r="http://schemas.openxmlformats.org/officeDocument/2006/relationships" name="Revenue - Schedule of Gas Opera" sheetId="32" state="visible" r:id="rId32"/>
    <sheet xmlns:r="http://schemas.openxmlformats.org/officeDocument/2006/relationships" name="Revenue - Summary of Revenue Di" sheetId="33" state="visible" r:id="rId33"/>
    <sheet xmlns:r="http://schemas.openxmlformats.org/officeDocument/2006/relationships" name="Revenue - Summary of Informatio" sheetId="34" state="visible" r:id="rId34"/>
    <sheet xmlns:r="http://schemas.openxmlformats.org/officeDocument/2006/relationships" name="Revenue - Schedule of Construct" sheetId="35" state="visible" r:id="rId35"/>
    <sheet xmlns:r="http://schemas.openxmlformats.org/officeDocument/2006/relationships" name="Common Stock (Detail)" sheetId="36" state="visible" r:id="rId36"/>
    <sheet xmlns:r="http://schemas.openxmlformats.org/officeDocument/2006/relationships" name="Debt - Schedule of Long-Term De" sheetId="37" state="visible" r:id="rId37"/>
    <sheet xmlns:r="http://schemas.openxmlformats.org/officeDocument/2006/relationships" name="Debt - Additional Information (" sheetId="38" state="visible" r:id="rId38"/>
    <sheet xmlns:r="http://schemas.openxmlformats.org/officeDocument/2006/relationships" name="Other Comprehensive Income an_3" sheetId="39" state="visible" r:id="rId39"/>
    <sheet xmlns:r="http://schemas.openxmlformats.org/officeDocument/2006/relationships" name="Other Comprehensive Income an_4" sheetId="40" state="visible" r:id="rId40"/>
    <sheet xmlns:r="http://schemas.openxmlformats.org/officeDocument/2006/relationships" name="Other Comprehensive Income an_5" sheetId="41" state="visible" r:id="rId41"/>
    <sheet xmlns:r="http://schemas.openxmlformats.org/officeDocument/2006/relationships" name="Other Comprehensive Income an_6" sheetId="42" state="visible" r:id="rId42"/>
    <sheet xmlns:r="http://schemas.openxmlformats.org/officeDocument/2006/relationships" name="Segment Information - Accounts "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s>
  <definedNames/>
  <calcPr calcId="124519" fullCalcOnLoad="1"/>
</workbook>
</file>

<file path=xl/sharedStrings.xml><?xml version="1.0" encoding="utf-8"?>
<sst xmlns="http://schemas.openxmlformats.org/spreadsheetml/2006/main" uniqueCount="622">
  <si>
    <t>Cover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7976</t>
  </si>
  <si>
    <t>Entity Registrant Name</t>
  </si>
  <si>
    <t>Southwest Gas Holdings, Inc.</t>
  </si>
  <si>
    <t>Entity Incorporation, State or Country Code</t>
  </si>
  <si>
    <t>DE</t>
  </si>
  <si>
    <t>Entity Tax Identification Number</t>
  </si>
  <si>
    <t>81-3881866</t>
  </si>
  <si>
    <t>Entity Address, Address Line One</t>
  </si>
  <si>
    <t>5241 Spring Mountain Road</t>
  </si>
  <si>
    <t>Entity Address, Address Line Two</t>
  </si>
  <si>
    <t>Post Office Box 98510</t>
  </si>
  <si>
    <t>Entity Address, City or Town</t>
  </si>
  <si>
    <t>Las Vegas,</t>
  </si>
  <si>
    <t>Entity Address, State or Province</t>
  </si>
  <si>
    <t>NV</t>
  </si>
  <si>
    <t>Entity Address, Postal Zip Code</t>
  </si>
  <si>
    <t>89193-8510</t>
  </si>
  <si>
    <t>City Area Code</t>
  </si>
  <si>
    <t xml:space="preserve">(702) </t>
  </si>
  <si>
    <t>Local Phone Number</t>
  </si>
  <si>
    <t>876-7237</t>
  </si>
  <si>
    <t>Title of 12(b) Security</t>
  </si>
  <si>
    <t>Southwest Gas Holdings, Inc. Common Stock, $1 Par Value</t>
  </si>
  <si>
    <t>Trading Symbol</t>
  </si>
  <si>
    <t>SW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92115</t>
  </si>
  <si>
    <t>Current Fiscal Year End Date</t>
  </si>
  <si>
    <t>--12-31</t>
  </si>
  <si>
    <t>Document Fiscal Year Focus</t>
  </si>
  <si>
    <t>2020</t>
  </si>
  <si>
    <t>Document Fiscal Period Focus</t>
  </si>
  <si>
    <t>Q1</t>
  </si>
  <si>
    <t>Amendment Flag</t>
  </si>
  <si>
    <t>Southwest Gas Corporation</t>
  </si>
  <si>
    <t>1-7850</t>
  </si>
  <si>
    <t>CA</t>
  </si>
  <si>
    <t>88-0085720</t>
  </si>
  <si>
    <t>Non-accelerated Filer</t>
  </si>
  <si>
    <t>0000092416</t>
  </si>
  <si>
    <t>CONDENSED CONSOLIDATED BALANCE SHEETS - USD ($) $ in Thousands</t>
  </si>
  <si>
    <t>Dec. 31, 2019</t>
  </si>
  <si>
    <t>Utility plant:</t>
  </si>
  <si>
    <t>Gas plant</t>
  </si>
  <si>
    <t>Less: accumulated depreciation</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purchased gas costs</t>
  </si>
  <si>
    <t>Prepaid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 - 120,000,000 shares; issued and outstanding - 55,126,386 and 55,007,433 shares)</t>
  </si>
  <si>
    <t>Additional paid-in capital</t>
  </si>
  <si>
    <t>Accumulated other comprehensive loss, net</t>
  </si>
  <si>
    <t>Retained earnings</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 net</t>
  </si>
  <si>
    <t>Accrued general taxes</t>
  </si>
  <si>
    <t>Accrued interest</t>
  </si>
  <si>
    <t>Other current liabilities</t>
  </si>
  <si>
    <t>Total current liabilities</t>
  </si>
  <si>
    <t>Deferred income taxes and other credits:</t>
  </si>
  <si>
    <t>Deferred income taxes and investment tax credits, net</t>
  </si>
  <si>
    <t>Accumulated removal costs</t>
  </si>
  <si>
    <t>Other deferred credits and other long-term liabilities</t>
  </si>
  <si>
    <t>Total deferred income taxes and other credits</t>
  </si>
  <si>
    <t>Total capitalization and liabilities</t>
  </si>
  <si>
    <t>Payable to parent</t>
  </si>
  <si>
    <t>CONDENSED CONSOLIDATED BALANCE SHEETS (Parenthetical) - $ / shares</t>
  </si>
  <si>
    <t>Statement of Financial Position [Abstract]</t>
  </si>
  <si>
    <t>Common stock, par (in USD per share)</t>
  </si>
  <si>
    <t>Common stock, authorized (in shares)</t>
  </si>
  <si>
    <t>Common stock, issued (in shares)</t>
  </si>
  <si>
    <t>Common stock, outstanding (in shares)</t>
  </si>
  <si>
    <t>CONDENSED CONSOLIDATED STATEMENTS OF INCOME - USD ($) shares in Thousands, $ in Thousands</t>
  </si>
  <si>
    <t>12 Months Ended</t>
  </si>
  <si>
    <t>Mar. 31, 2019</t>
  </si>
  <si>
    <t>Operating revenues:</t>
  </si>
  <si>
    <t>Gas operating revenues</t>
  </si>
  <si>
    <t>Utility infrastructure services revenues</t>
  </si>
  <si>
    <t>Total operating revenues</t>
  </si>
  <si>
    <t>Operating expenses:</t>
  </si>
  <si>
    <t>Net cost of gas sold</t>
  </si>
  <si>
    <t>Operations and maintenance</t>
  </si>
  <si>
    <t>Depreciation and amortization</t>
  </si>
  <si>
    <t>Taxes other than income taxes</t>
  </si>
  <si>
    <t>Utility infrastructure services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attributable to noncontrolling interests</t>
  </si>
  <si>
    <t>Net income attributable to Southwest Gas Holdings, Inc.</t>
  </si>
  <si>
    <t>Earnings per share:</t>
  </si>
  <si>
    <t>Basic (in USD per share)</t>
  </si>
  <si>
    <t>Diluted (in USD per share)</t>
  </si>
  <si>
    <t>Weighted average shares:</t>
  </si>
  <si>
    <t>Basic (in shares)</t>
  </si>
  <si>
    <t>Diluted (in shares)</t>
  </si>
  <si>
    <t>CONDENSED CONSOLIDATED STATEMENTS OF COMPREHENSIVE INCOME - USD ($) $ in Thousands</t>
  </si>
  <si>
    <t>Defined benefit pension plans:</t>
  </si>
  <si>
    <t>Net actuarial loss</t>
  </si>
  <si>
    <t>Amortization of prior service cost</t>
  </si>
  <si>
    <t>Amortization of net actuarial loss</t>
  </si>
  <si>
    <t>Prior service cost</t>
  </si>
  <si>
    <t>Regulatory adjustment</t>
  </si>
  <si>
    <t>Net defined benefit pension plans</t>
  </si>
  <si>
    <t>Forward-starting interest rate swaps (“FSIRS”):</t>
  </si>
  <si>
    <t>Amounts reclassified into net income</t>
  </si>
  <si>
    <t>Net forward-starting interest rate swaps</t>
  </si>
  <si>
    <t>Foreign currency translation adjustments</t>
  </si>
  <si>
    <t>Total other comprehensive income (loss), net of tax</t>
  </si>
  <si>
    <t>Comprehensive income</t>
  </si>
  <si>
    <t>Comprehensive income attributable to noncontrolling interests</t>
  </si>
  <si>
    <t>Comprehensive income attributable to Southwest Gas Holdings, Inc.</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 of equipment</t>
  </si>
  <si>
    <t>Changes in undistributed stock compensation</t>
  </si>
  <si>
    <t>Equity AFUDC</t>
  </si>
  <si>
    <t>Changes in deferred charges and other asset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Other</t>
  </si>
  <si>
    <t>Net cash used in investing activities</t>
  </si>
  <si>
    <t>CASH FLOW FROM FINANCING ACTIVITIES:</t>
  </si>
  <si>
    <t>Issuance of common stock, net</t>
  </si>
  <si>
    <t>Dividends paid</t>
  </si>
  <si>
    <t>Issuance of long-term debt, net</t>
  </si>
  <si>
    <t>Retirement of long-term debt</t>
  </si>
  <si>
    <t>Change in credit facility and commercial paper</t>
  </si>
  <si>
    <t>Change in short-term debt</t>
  </si>
  <si>
    <t>Principal payments on finance lease obligations</t>
  </si>
  <si>
    <t>Withholding remittance - share-based compensation</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 net</t>
  </si>
  <si>
    <t>Contributions from parent</t>
  </si>
  <si>
    <t>CONDENSED CONSOLIDATED STATEMENTS OF EQUITY - USD ($) $ in Thousands</t>
  </si>
  <si>
    <t>Total</t>
  </si>
  <si>
    <t>Common Stock</t>
  </si>
  <si>
    <t>Common StockSouthwest Gas Corporation</t>
  </si>
  <si>
    <t>Additional paid-in capitalSouthwest Gas Corporation</t>
  </si>
  <si>
    <t>Accumulated other comprehensive loss</t>
  </si>
  <si>
    <t>Accumulated other comprehensive lossSouthwest Gas Corporation</t>
  </si>
  <si>
    <t>Retained Earnings</t>
  </si>
  <si>
    <t>Retained EarningsSouthwest Gas Corporation</t>
  </si>
  <si>
    <t>Non-controlling Interest</t>
  </si>
  <si>
    <t>Beginning balance (in shares) at Dec. 31, 2018</t>
  </si>
  <si>
    <t>Beginning balance at Dec. 31, 2018</t>
  </si>
  <si>
    <t>Increase (Decrease) in Stockholders' Equity [Roll Forward]</t>
  </si>
  <si>
    <t>Common stock issuances (in shares)</t>
  </si>
  <si>
    <t>Common stock issuances</t>
  </si>
  <si>
    <t>Foreign currency exchange translation adjustment</t>
  </si>
  <si>
    <t>Net actuarial gain (loss) arising during period, less amortization of unamortized benefit plan cost, net of tax</t>
  </si>
  <si>
    <t>FSIRS amounts reclassified to net income, net of tax</t>
  </si>
  <si>
    <t>Share-based compensation</t>
  </si>
  <si>
    <t>Dividends declared</t>
  </si>
  <si>
    <t>Contributions from Southwest Gas Holdings, Inc.</t>
  </si>
  <si>
    <t>Ending balance (in shares) at Mar. 31, 2019</t>
  </si>
  <si>
    <t>Ending balance at Mar. 31, 2019</t>
  </si>
  <si>
    <t>Dividends declared per share (in USD per share)</t>
  </si>
  <si>
    <t>Ending balance (in shares) at Mar. 31, 2020</t>
  </si>
  <si>
    <t>Ending balance at Mar. 31, 2020</t>
  </si>
  <si>
    <t>Beginning balance (in shares) at Dec. 31, 2019</t>
  </si>
  <si>
    <t>Beginning balance at Dec. 31, 2019</t>
  </si>
  <si>
    <t>Background, Organization, and Summary of Significant Accounting Policies</t>
  </si>
  <si>
    <t>Organization, Consolidation and Presentation of Financial Statements [Abstract]</t>
  </si>
  <si>
    <t>Note 1 – Background, Organization, and Summary of Significant Accounting Policies 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Basis of Presentation. The condensed consolidated financial statements of Southwest Gas Holdings, Inc. and subsidiaries (the “Company”)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Globally, the novel Coronavirus (“COVID-19”) pandemic has created volatility, uncertainty, and economic disruption. Utility operations have been deemed “essential services” and utility infrastructure services have, to a large extent, been similarly characterized by government officials. Management has considered the impact of the pandemic and adjusted certain estimates, where relevant, used in the preparation of the condensed consolidated financial statements. It is suggested that these condensed consolidated financial statements be read in conjunction with the consolidated financial statements and the notes thereto included in the 2019 Annual Report to Stockholders, which is incorporated by reference into the 2019 Form 10-K.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postretirement benefit plans required to be recorded and/or disclosed at fair value. Other Property and Investments. Other property and investments on the Condensed Consolidated Balance Sheets includes: (Thousands of dollars) March 31, 2020 December 31, 2019 Southwest Gas Corporation: Net cash surrender value of COLI policies $ 116,615 $ 132,072 Other property 1,932 1,715 Total Southwest Gas Corporation 118,547 133,787 Centuri property, equipment, and intangibles 1,009,351 983,905 Centuri accumulated provision for depreciation and amortization (363,074 ) (352,333 ) Other property 20,698 18,814 Total Southwest Gas Holdings, Inc. $ 785,522 $ 784,173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Balances reflect impacts of equity and fixed-income securities underlying the cash surrender values at each reporting date; however, ultimately, only the insurance proceeds are ever actually received, due to management’s intent to hold the policies to maturity.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40,000 and $49,000 , respectively, at March 31, 2020 , and $23.5 million and $26.7 million , respectively, at December 31, 2019 , which fall within Level 2 of the fair value hierarchy, due to the asset valuation methods used by money market funds. Typical non-cash investing activities for Southwest include customer advances applied as contributions toward utility construction activity, capital expenditures that were not paid as of period end reporting dates but rather included in accounts payable, and right-of use assets obtained in exchange for lease liabilities, which are non-cash investing and financing activities. Amounts related to such activities were immaterial for the periods presented herein. Intercompany Transactions . Centuri recognizes revenues generated from contracts with Southwest (see Note 7 – Segment Information ). The accounts receivable balance, revenues, and associated profits are included in the condensed consolidated financial statements of the Company and Southwest and were not eliminated during consolidation in accordance with accounting treatment for rate-regulated entities. Accounts Receivable, net of allowances. On January 2, 2020, the Company adopted the Financial Accounting Standards Board’s (the “FASB”) Accounting Standards Update (“ASU”) 2016-13 “Financial Instruments—Credit Losses: Measurement of Credit Losses on Financial Instruments,” which replaces the incurred loss methodology with an expected loss methodology that is referred to as the current expected credit loss, or CECL, methodology. The Company adopted ASU 2016-13 using the modified retrospective method, and therefore, results for reporting periods beginning prior to January 1, 2020 are presented under previously accepted U.S. GAAP. See Recent Accounting Standards Updates below. Business activity with respect to natural gas utility operations is conducted with customers located within the three -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s history. Although Southwest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customarily written off approximately two months after inactivation.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Due to the COVID-19 pandemic, and as utility service is an essential service to the residents in the states in which Southwest operates, Southwest implemented a temporary moratorium on disconnection of natural gas service for non-payment and it also ceased charging late fees until further notice. Southwest is also actively working with customers experiencing financial hardship by means of flexible payment options. Management is monitoring expected credit losses in light of the evolving financial impact of COVID-19, and has adjusted the allowance for uncollectibles as of March 31, 2020 as a result of the anticipated impact on Southwest’s customers’ ability to pay amounts due both currently and when the moratorium is lifted. The adjustment was not material to the financial statements overall, and entering the summer season, during which time monthly billing amounts are substantially reduced, management does not expect a material increase to the allowance for uncollectibles.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s trade accounts receivable balances carry standard payment terms of up to 60 days. Centuri maintains an allowance that is an estimate based on historical collection experience, current and forward-looking estimated economic and market conditions, and a review of the current status of each customer's trade accounts receivable balance. Account balances are monitored at least monthly, and are charged-off against the allowance when management determines it is probable the balance will not be recovered. Centuri has not been significantly impacted, nor does it anticipate it will experience significant difficulty in collecting amounts due as a result of COVID-19 given the nature of its customers. Activity in the allowance for uncollectibles and the balances as of the periods presented within the Company’s and Southwest’s financial statements are not material to the condensed consolidated financial statements. Income Taxes. On March 27, 2020, the Coronavirus Aid, Relief, and Economic Security (“CARES”) Act was enacted. The CARES Act provides a number of tax provisions and stimulus measures, including changes to prior and future limitations on interest deductions, the ability to accelerate refund of Alternative Minimum Tax credits, elective deferment of payment related to the employer portion of Social Security taxes, and the creation of certain refundable employee retention credits, among other things. Management does not anticipate the impacts, if any, related to the CARES Act to have a material effect on the Company’s or Southwest’s results of operations, financial position, or liquidity. Prepaid and other current assets. Prepaid and other current assets includes gas pipe materials and operating supplies of $53 million at March 31, 2020 and $57 million at December 31, 2019 (carried at weighted average cost), in addition to $33 million at December 31, 2019 related to a regulatory asset associated with the Arizona decoupling mechanism (an alternative revenue program), with no corresponding asset balance at March 31, 2020 . Goodwill. Goodwill is assessed as of October 1 st each year for impairment, or more frequently, if circumstances indicate an impairment to the carrying value of goodwill may have occurred. Management of the Company and Southwest considered its reporting units and segments and determined that its segments and reporting units remain consistent between periods presented below, and that no change was necessary with regard to the level at which goodwill is assessed for impairment. Since December 31, 2019, management also qualitatively assessed whether events during the 1st quarter of 2020 may have resulted in conditions whereby the carrying value of goodwill was higher than its fair value, which if the case, could be an indication of a permanent impairment. Through this assessment, no such condition was believed to have existed and therefore, no impairment was deemed to have occurred in the first three months of 2020 . (Thousands of dollars) Natural Gas Operations Utility Infrastructure Services Total Company December 31, 2019 $ 10,095 $ 332,928 $ 343,023 Foreign currency translation adjustment — (9,080 ) (9,080 ) March 31, 2020 $ 10,095 $ 323,848 $ 333,943 Other Current Liabilities . Management recognizes in its balance sheets various liabilities that are expected to be settled through future cash payment with the next twelve months, including amounts payable under regulatory mechanisms, customary accrued expenses for employee compensation and benefits, declared but unpaid dividends, and miscellaneous other accrued liabilities. Other current liabilities for Southwest include $25.9 million and $25.2 million of dividends declared by Southwest Gas Corporation, but not yet paid to Southwest Gas Holdings, Inc. as of March 31, 2020 and December 31, 2019 , respectively. Other Income (Deductions). The following table provides the composition of significant items included in Other income (deductions) in the Condensed Consolidated Statements of Income: Three Months ended March 31, Twelve Months Ended March 31, (Thousands of dollars) 2020 2019 2020 2019 Southwest Gas Corporation - natural gas operations segment: Change in COLI policies $ (15,500 ) $ 7,600 $ (5,700 ) $ 5,100 Interest income 1,388 1,597 6,147 6,199 Equity AFUDC 1,061 960 4,262 4,358 Other components of net periodic benefit cost (5,005 ) (3,765 ) (16,299 ) (19,560 ) Miscellaneous income and (expense) (2,480 ) (446 ) (5,375 ) (2,788 ) Southwest Gas Corporation - total other income (deductions) (20,536 ) 5,946 (16,965 ) (6,691 ) Utility infrastructure services segment: Interest income — — — 87 Foreign transaction gain (loss) (10 ) 531 5 162 Miscellaneous income and (expense) (232 ) 344 (656 ) 125 Centuri - total other income (deductions) (242 ) 875 (651 ) 374 Corporate and administrative 8 18 92 64 Consolidated Southwest Gas Holdings, Inc. - total other income (deductions) $ (20,770 ) $ 6,839 $ (17,524 ) $ (6,253 ) Included in the table above is the change in cash surrender values of COLI policies (including net death benefits recognized). Current tax regulations provide for tax-free treatment of life insurance (death benefit) proceeds. Therefore, changes in the cash surrender values of COLI policies, as they progress towards the ultimate death benefits, are also recorded without tax consequences. Refer to Other Property and Investments above and also to Note 2 – Components of Net Periodic Benefit Cost . Derivatives . In managing its natural gas supply portfolios, Southwest has historically entered into fixed- and variable-price contracts, which qualify as derivatives. Additionally, Southwest has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s are the prevailing prices at the future transaction dates, the contracts have no determinable fair value. The Swap contract prices are determined at the beginning of each month to reflect that month’s published first of month index price and are recorded at fair value (Level 2). Southwest does not utilize derivative financial instruments for speculative purposes, nor does it have trading operations. Management does not currently anticipate entering into new Swaps in the near term; the longest maturity date of the Swaps as of March 31, 2020 is October 2020.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 gas adjustment (“PGA”) mechanism in determining the deferred PGA balances. Neither changes in fair value nor settled amounts of Swaps have a direct effect on earnings or other comprehensive income, since following settlement, amounts are reflected in Net cost of gas sold at the same time they are included in Gas operating revenues through updates to the PGA component of rates. Master netting arrangements exist with each counterparty that provide for the net settlement (in the settlement month) of all contracts through a single payment. As applicable, management has elected to reflect the net amounts in its balance sheets, which were immaterial at March 31, 2020. There was no outstanding collateral associated with the Swaps during any period reflected on the Condensed Consolidated Balance Sheets. Previously, Southwest entered into forward-starting interest rate swaps (“FSIRS”), the settled positions for which are immaterial and continue to be amortized from Accumulated other comprehensive income (loss) into interest expense. Redeemable Noncontrolling Interest. In connection with the acquisition of Linetec in November 2018, the previous owner retained a 20% equity interest in Linetec, the reduction of which is subject to certain rights based on the passage of time or upon the occurrence of certain triggering events. Significant changes in the value of the redeemable noncontrolling interest,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However, the carrying value was greater than the fair value as of March 31, 2020, and no previous upward redemption value adjustments were made following the acquisition date. SEC guidance indicates that a redemption value adjustment would not be made under these circumstances. The following depicts the change to the balance of the redeemable noncontrolling interest: (Thousands of dollars): Redeemable Noncontrolling Interest Balance, December 31, 2019 $ 84,542 Net income attributable to redeemable noncontrolling interest 463 Balance, March 31, 2020 $ 85,005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the Basic and Diluted EPS calculations is shown in the following table: Three Months Ended Twelve Months Ended (In thousands) 2020 2019 2020 2019 Average basic shares 55,310 53,369 54,726 50,640 Effect of dilutive securities: Management Incentive Plan shares — 11 9 22 Restricted stock units (1) 53 44 57 39 Average diluted shares 55,363 53,424 54,792 50,701 (1) The number of securities granted included 50,000 and 40,000 performance shares during the three months ending March 31, 2020 and 2019 and 48,000 and 29,000 performance shares during the twelve months ending March 31, 2020 and 2019 , respectively, the total of which was derived by assuming that target performance will be achieved during the relevant performance period. Recent Accounting Standards Updates. Accounting pronouncements adopted in 2020: In June 2016, the FASB issued ASU 2016-13 update “Financial Instruments—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Company and Southwest adopted the update in the first quarter of 2020, and concluded the impact was not material to the condensed consolidated financial statements of the Company or Southwest. See Accounts receivable, net of allowances above. In January 2017, the FASB issued ASU 2017-04 “Intangibles—Goodwill and Other (Topic 350): Simplifying the Test for Goodwill Impairment.” Under the update, an entity will apply a one-step quantitative test as opposed to a two-step test as currently required, and record the amount of goodwill impairment as the excess of a reporting unit's carrying amount over its fair value, not to exceed the total amount of goodwill allocated to the reporting unit. The new guidance does not amend the optional qualitative assessment. The Company and Southwest adopted the update in the first quarter of 2020 and will apply the update prospectively in any future goodwill impairment test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with the exception that such costs are to be included in the same line item in the balance sheet that a prepayment of the fees associated with the arrangement would be presented. Once capitalized, the update requires the entity to expense the amount capitalized over the term of the hosting arrangement, including reasonably certain renewal periods. The Company and Southwest adopted the update in the first quarter of 2020 using the prospective transition method. There were no material implementation costs related to cloud computing arrangements for the Company and Southwest in the first quarter of 2020. Recently issued accounting pronouncements that will be effective after 2020 :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Upon adoption, the Company and Southwest will modify their disclosures to conform to the requirements of the update.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update is effective for fiscal years beginning after December 15, 2021, and interim periods within fiscal years beginning after December 15, 2022. Early adoption is permitted for periods for which financial statements have not yet been made available for issuance. Management is evaluating the impacts this update might have on the Company’s and Southwest’s consolidated financial statements and disclosures.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The update applies only to contracts and hedging relationships that reference LIBOR or another reference rate expected to be discontinued due to reference rate reform. The expedients and exceptions provided by the amendments do not apply to contract modifications made or entered into after December 31, 2022. Management is evaluating the impacts this update might have on the Company’s and Southwest’s consolidated financial statements and disclosures. See also LIBOR discussion in Note 5 – Debt .</t>
  </si>
  <si>
    <t>Components of Net Periodic Benefit Cost</t>
  </si>
  <si>
    <t>Retirement Benefits [Abstract]</t>
  </si>
  <si>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The service cost component of net periodic benefit costs included in the table below are components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March 31, Three Months Twelve Months 2020 2019 2020 2019 (Thousands of dollars) Service cost $ 8,574 $ 6,466 $ 27,972 $ 27,882 Interest cost 11,388 12,252 48,142 45,383 Expected return on plan assets (16,324 ) (15,061 ) (61,507 ) (59,127 ) Amortization of net actuarial loss 9,007 5,589 25,774 29,675 Net periodic benefit cost $ 12,645 $ 9,246 $ 40,381 $ 43,813 SERP March 31, Three Months Twelve Months 2020 2019 2020 2019 (Thousands of dollars) Service cost $ 98 $ 66 $ 298 $ 250 Interest cost 401 440 1,721 1,683 Amortization of net actuarial loss 451 255 1,216 1,382 Net periodic benefit cost $ 950 $ 761 $ 3,235 $ 3,315 PBOP March 31, Three Months Twelve Months 2020 2019 2020 2019 (Thousands of dollars) Service cost $ 396 $ 319 $ 1,353 $ 1,424 Interest cost 645 762 2,929 2,823 Expected return on plan assets (852 ) (789 ) (3,219 ) (3,577 ) Amortization of prior service costs 289 317 1,243 1,318 Net periodic benefit cost $ 478 $ 609 $ 2,306 $ 1,988</t>
  </si>
  <si>
    <t>Revenue</t>
  </si>
  <si>
    <t>Revenue from Contract with Customer [Abstract]</t>
  </si>
  <si>
    <t>Note 3 – Revenue The following information about the Company’s revenues is presented by segment. Southwest encompasses the natural gas operations segment and Centuri encompasses the utility infrastructure services segment. Natural Gas Operations Segment : Gas operating revenues on the Condensed Consolidated Statements of Income of both the Company and Southwest include revenue from contracts with customers, which is shown below, disaggregated by customer type, and various categories of revenue: Three Months Ended Twelve Months Ended (Thousands of dollars) 2020 2019 2020 2019 Residential $ 378,555 $ 417,228 $ 934,115 $ 959,837 Small commercial 82,463 89,610 241,970 256,750 Large commercial 12,667 13,962 47,640 51,714 Industrial/other 6,702 6,478 22,298 23,457 Transportation 24,406 24,902 91,884 87,838 Revenue from contracts with customers 504,793 552,180 1,337,907 1,379,596 Alternative revenue program revenues (deferrals) (3,765 ) (34,545 ) 5,668 (15,775 ) Other revenues 1,799 3,042 7,514 20,271 Total Gas operating revenues $ 502,827 $ 520,677 $ 1,351,089 $ 1,384,092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welve Months Ended (Thousands of dollars) 2020 2019 2020 2019 Service Types: Gas infrastructure services $ 217,709 $ 197,893 $ 1,258,790 $ 1,128,048 Electric power infrastructure services 72,320 52,301 267,736 79,528 Other 43,464 62,668 245,083 367,554 Total Utility infrastructure services revenues $ 333,493 $ 312,862 $ 1,771,609 $ 1,575,130 Three Months Ended Twelve Months Ended (Thousands of dollars) 2020 2019 2020 2019 Contract Types: Master services agreement $ 263,545 $ 235,655 $ 1,411,267 $ 1,143,603 Bid contract 69,948 77,207 360,342 431,527 Total Utility infrastructure services revenues $ 333,493 $ 312,862 $ 1,771,609 $ 1,575,130 Unit price contracts $ 243,136 $ 235,686 $ 1,387,706 $ 1,296,783 Fixed price contracts 27,545 38,538 101,931 130,295 Time and materials contracts 62,812 38,638 281,972 148,052 Total Utility infrastructure services revenues $ 333,493 $ 312,862 $ 1,771,609 $ 1,575,130 The following table provides information about contracts receivable and revenue earned on contracts in progress in excess of billings (contract asset), which are both included within Accounts receivable, net of allowances, as well as amounts billed in excess of revenue earned on contracts (contract liability), which are included in Other current liabilities as of March 31, 2020 and December 31, 2019 on the Company’s Condensed Consolidated Balance Sheets: (Thousands of dollars) March 31, 2020 December 31, 2019 Contracts receivable, net $ 174,228 $ 223,904 Revenue earned on contracts in progress in excess of billings 99,967 99,399 Amounts billed in excess of revenue earned on contracts 4,716 4,525 The revenue earned on contracts in progress in excess of billings (contract asset) primarily relates to Centuri’s rights to consideration for work completed but not billed and/or approved for billing at the reporting date. These contract assets are transferred to contracts receivable when the rights become unconditional. The amounts billed in excess of revenue earned (contract liability) primarily relate to the advance consideration received from customers for which work has not yet been completed. The change in this contract liability balance from December 31, 2019 to March 31, 2020 is due to revenue recognized of $4.5 million that was included in this item as of January 1, 2020, after which time it became earned and the balance was reduced, and to increases due to cash received, net of revenue recognized during the period related to contracts that commenced during the period. For contracts that have an original duration of one year or less, Centuri uses the practical expedient applicable to such contracts and does not consider/compute an interest component based on the time value of money. Further, because of the short duration of these contracts, Centuri has not disclosed the transaction price for the remaining performance obligations as of the end of each reporting period or when the Company expects to recognize the revenue. As of March 31, 2020 , Centuri had 23 contracts with an original duration of more than one year. The aggregate amount of the transaction price allocated to the unsatisfied performance obligations of these contracts as of March 31, 2020 was $68.2 million . Centuri expects to recognize the remaining performance obligations over approximately the next two years ; ho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March 31, 2020 December 31, 2019 Billed on completed contracts and contracts in progress $ 169,023 $ 216,268 Other receivables 5,644 8,456 Contracts receivable, gross 174,667 224,724 Allowance for doubtful accounts (439 ) (820 ) Contracts receivable, net $ 174,228 $ 223,904</t>
  </si>
  <si>
    <t>Equity [Abstract]</t>
  </si>
  <si>
    <t>Note 4 – Common Stock Only shares of the Company’s common stock are publicly traded on the New York Stock Exchange, under the ticker symbol “SWX.” Share-based compensation related to Southwest and Centuri is based on stock awards to be issued in shares of Southwest Gas Holdings, Inc. On May 8, 2019, the Company filed with the SEC an automatic shelf registration statement on Form S-3 (File No. 333-231297), which became effective upon filing, for the offer and sale of up to $300 million of common stock from time to time in at-the-market offerings under the prospectus included therein and in accordance with the Sales Agency Agreement, dated May 8, 2019, between the Company and BNY Mellon Capital Markets, LLC (the “Equity Shelf Program”). The Company sold no shares under the Equity Shelf Program during the three months ended March 31, 2020 . The following table provides the activity under the Equity Shelf Program for the life-to-date period ended March 31, 2020 : Life-To-Date Ended March 31, 2020 Gross proceeds $ 124,337,247 Less: agent commissions (1,243,372 ) Net proceeds $ 123,093,875 Number of shares sold 1,478,945 Weighted average price per share $ 84.07 As of March 31, 2020 , the Company had up to $175,662,753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During the three months ended March 31, 2020 , the Company issued approximately 72,000 shares of common stock through the Restricted Stock/Unit Plan and Management Incentive Plan. Additionally, during the three months ended March 31, 2020 , the Company issued 47,000 shares of common stock through the Dividend Reinvestment and Stock Purchase Plan, raising approximately $3.1 million .</t>
  </si>
  <si>
    <t>Debt</t>
  </si>
  <si>
    <t>Debt Disclosure [Abstract]</t>
  </si>
  <si>
    <t>Note 5 – Debt Long-Term Debt Long-term debt is recognized in the Company’s and Southwest’s Condensed Consolidated Balance Sheets generally at the carrying value of the obligations outstanding. However, details surrounding the fair value and individual carrying values of instruments are discussed below or provided in the table that follows. Southwest’s revolving credit facility (including commercial paper) and the variable-rate Industrial Development Revenue Bonds (“IDRBs”) approximate their carrying values. The fair values of the revolving credit facility and IDRBs are categorized as Level 1 based on the FASB’s fair value hierarchy, due to Southwest’s ability to access similar debt arrangements at measurement dates with comparable terms, including variable/market rates. Additionally, the borrowings by Southwest under its revolving credit facility are generally repaid quickly and the IDRBs have interest rates that reset frequently. The fair values of Southwest’s debentures (which include senior and medium-term note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re categorized as Level 2. The Centuri secured revolving credit and term loan facility and Centuri’s other debt obligations (not actively traded) are categorized as Level 3. Because Centuri’s debt is not publicly traded, fair values for its secured revolving credit and term loan facility and other debt obligations were based on a conventional discounted cash flow methodology utilizing current market pricing yield curves, across Centuri’s debt maturity spectrum, of other industrial bonds with an assumed credit rating comparable to the Company’s. March 31, 2020 December 31, 2019 Carrying Amount Market Value Carrying Amount Market Value (Thousands of dollars) Southwest Gas Corporation: Debentures: Notes, 4.45%, due 2020 $ 125,000 $ 125,975 $ 125,000 $ 126,673 Notes, 6.1%, due 2041 125,000 178,950 125,000 162,666 Notes, 3.875%, due 2022 250,000 252,688 250,000 258,550 Notes, 4.875%, due 2043 250,000 290,645 250,000 291,928 Notes, 3.8%, due 2046 300,000 278,106 300,000 308,307 Notes, 3.7%, due 2028 300,000 311,565 300,000 320,685 Notes, 4.15%, due 2049 300,000 297,987 300,000 330,138 8% Series, due 2026 75,000 96,435 75,000 96,905 Medium-term notes, 7.78% series, due 2022 25,000 27,293 25,000 27,500 Medium-term notes, 7.92% series, due 2027 25,000 32,621 25,000 32,543 Medium-term notes, 6.76% series, due 2027 7,500 9,185 7,500 9,156 Unamortized discount and debt issuance costs (14,220 ) (14,450 ) 1,768,280 1,768,050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656 ) (1,717 ) 198,344 198,283 Less: current maturities (125,000 ) (125,000 ) Long-term debt, less current maturities - Southwest Gas Corporation $ 1,991,624 $ 1,991,333 Centuri: Centuri term loan facility $ 232,642 $ 228,304 $ 244,812 $ 252,182 Unamortized debt issuance costs (1,031 ) (1,101 ) 231,611 243,711 Centuri secured revolving credit facility 42,666 42,658 60,021 60,057 Centuri other debt obligations 88,757 87,758 43,929 44,787 Less: current maturities (44,574 ) (38,512 ) Long-term debt, less current maturities - Centuri $ 318,460 $ 309,149 Consolidated Southwest Gas Holdings, Inc.: Southwest Gas Corporation long-term debt $ 2,116,624 $ 2,116,333 Centuri long-term debt 363,034 347,661 Less: current maturities (169,574 ) (163,512 ) Long-term debt, less current maturities - Southwest Gas Holdings, Inc. $ 2,310,084 $ 2,300,482 Southwest has a $400 million credit facility, for which it has designated $150 million of associated capacity as long-term debt and the remaining $250 million , for working capital purposes. Interest rates for the credit facility are calculated at either the London Interbank Offered Rate (“LIBOR”) or an “alternate base rate,” plus in each case an applicable margin that is determined based on Southwest’s senior unsecured debt rating. At March 31, 2020 , the applicable margin is 1% for loans bearing interest with reference to LIBOR and 0% for loans bearing interest with reference to the alternative base rate. At March 31, 2020 , the full $150 million was outstanding on the long-term portion of the facility. On April 10, 2020, Southwest amended its credit facility agreement; total borrowing capacity under the amended agreement remains $400 million . The amended agreement extends the maturity date from March 2022 to April 2025. Interest rates for the facility are calculated at either LIBOR or an “alternate base rate,” plus in each case an applicable margin determined based on Southwest’s senior unsecured long-term debt rating. The applicable margin ranges from 0.750% to 1.500% for loans bearing interest with reference to LIBOR and from 0.000% to 0.500% for loans bearing interest with reference to an alternate base rate. Upon the occurrence of certain events providing for a transition away from LIBOR, or if LIBOR is no longer a widely recognized benchmark rate, Southwest may amend the credit facility with a replacement rate as set forth in the amended agreement. Southwest is also required to pay a commitment fee on the unfunded portion of the commitments based on its senior unsecured long-term debt rating. The commitment fee ranges from 0.075% to 0.200% per annum. The amended agreement contains certain representations and warranties and affirmative and negative covenants similar to those contained in the previous agreement. In addition, the amended agreement contains a financial covenant requiring Southwest to maintain a ratio of funded debt to total capitalization not to exceed 0.70 to 1.00 as of the end of any quarter of any fiscal year. Southwest has a $50 million commercial paper program. Issuances under the commercial paper program are supported by Southwest’s revolving credit facility and, therefore, do not represent additional borrowing capacity under the credit facility. Borrowings under the commercial paper program are designated as long-term debt. Interest rates for the program are calculated at the then current commercial paper rate. At March 31, 2020 , no borrowings were outstanding under the commercial paper program. Centuri has a $590 million senior secured revolving credit and term loan facility, scheduled to expire in November 2023 . The capacity of the line of credit portion of the facility is $325 million ; amounts borrowed and repaid are available to be re-borrowed. The term loan portion of the facility has a limit of approximately $265 million . The $590 million facility is secured by substantially all of Centuri’s assets except those explicitly excluded under the terms of the agreement (including owned real estate and certain certificated vehicles). Centuri’s assets securing the facility at March 31, 2020 totaled $1.2 billion . At March 31, 2020 , $275 million in borrowings were outstanding under the Centuri’s combined secured revolving credit and term loan facility. Centuri also received proceeds of $50 million in equipment loans in 2020, which were used for repayment of outstanding borrowings on the line of credit. Short-Term Debt Southwest Gas Holdings, Inc. has a $100 million credit facility that is primarily used for short-term financing needs. There was $60 million outstanding under this credit facility as of March 31, 2020 . On April 10, 2020, Southwest Gas Holdings, Inc. amended its existing credit facility, extending the maturity date to April 2025. The revolving borrowing capacity under the amended agreement remains at $100 million . Interest rates for the amended facility are calculated at either LIBOR or an “alternate base rate,” plus in each case an applicable margin that is determined based on Southwest Gas Holdings, Inc.’s senior unsecured long-term debt rating. The applicable margin ranges from 0.750% to 1.500% for loans bearing interest with reference to LIBOR and from 0.000% to 0.500% for loans bearing interest with reference to the alternate base rate. Upon the occurrence of certain events providing for a transition away from LIBOR, or if LIBOR is no longer a widely recognized benchmark rate, Southwest Gas Holdings, Inc. may amend the credit facility agreement with a replacement rate, as set forth in the amended agreement. Southwest Gas Holdings, Inc. is also required to pay a commitment fee on the unfunded portion of the commitments based on its senior unsecured long-term debt rating. The commitment fee ranges from 0.075% to 0.200% per annum. The amended agreement contains certain representations and warranties and affirmative and negative covenants similar to those contained in the previous agreement. In addition, the amended agreement contains a financial covenant requiring Southwest Gas Holdings, Inc. to maintain a ratio of funded debt to total capitalization not to exceed 0.70 to 1.00 as of the end of any quarter of any fiscal year. As discussed previously, under Southwest’s $400 million credit facility, $250 million has been designated by management for working capital purposes. Southwest had $97 million of short-term borrowings outstanding at March 31, 2020 under this facility. LIBOR It is currently anticipated that LIBOR may be discontinued as a benchmark or reference rate after 2021. As of March 31, 2020 , $60 million , $247 million , and $177 million , respectively, for the holding company, Southwest, and Centuri was outstanding under their credit facilities whereby interest was with reference to LIBOR and for which maturity dates extend beyond 2021. These amounts reflect approximately 11% of Southwest’s total debt, and 18% of total debt (including current maturities) for the Company overall. Southwest and Southwest Gas Holdings, Inc. (see above) in amending their respective facilities in April 2020 may make further amendments with replacement rates if LIBOR is discontinued. However, replacement rates are not currently determinable. In order to mitigate the impact of a discontinuance on the Company’s and Southwest’s financial condition and results of operations, management will continue to monitor developments and work with lenders to determine the appropriate replacement/alternative reference rate for variable rate debt. At this time the Company and Southwest can provide no assurances as to the impact a LIBOR discontinuance will have on their financial condition or results of operations. Any alternative rate may be less predicable or less attractive than LIBOR.</t>
  </si>
  <si>
    <t>Other Comprehensive Income and Accumulated Other Comprehensive Income</t>
  </si>
  <si>
    <t>Note 6 – Other Comprehensive Income and Accumulated Other Comprehensive Income The following information provides insight into amounts impacting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Related Tax Effects Allocated to Each Component of Other Comprehensive Income (Loss) Three Months Ended March 31, 2020 Three Months Ended March 31, 2019 (Thousands of dollars) Before- Tax Amount Tax (Expense) or Benefit (1) Net-of- Tax Amount Before- Tax Amount Tax (Expense) or Benefit (1) Net-of- Tax Amount Defined benefit pension plans: Amortization of prior service cost $ 289 $ (69 ) $ 220 $ 317 $ (76 ) $ 241 Amortization of net actuarial (gain)/loss 9,458 (2,270 ) 7,188 5,844 (1,403 ) 4,441 Regulatory adjustment (8,395 ) 2,015 (6,380 ) (5,347 ) 1,284 (4,063 ) Pension plans other comprehensive income (loss) 1,352 (324 ) 1,028 814 (195 ) 619 FSIRS (designated hedging activities): Amounts reclassified into net income 837 (201 ) 636 836 (201 ) 635 FSIRS other comprehensive income (loss) 837 (201 ) 636 836 (201 ) 635 Total other comprehensive income (loss) - Southwest Gas Corporation 2,189 (525 ) 1,664 1,650 (396 ) 1,254 Foreign currency translation adjustments: Translation adjustments (4,005 ) — (4,005 ) 791 — 791 Foreign currency other comprehensive income (loss) (4,005 ) — (4,005 ) 791 — 791 Total other comprehensive income (loss) - Southwest Gas Holdings, Inc. $ (1,816 ) $ (525 ) $ (2,341 ) $ 2,441 $ (396 ) $ 2,045 Twelve Months Ended March 31, 2020 Twelve Months Ended March 31, 2019 (Thousands of dollars) Before- Tax Amount Tax (Expense) or Benefit (1) Net-of- Tax Amount Before- Tax Amount Tax (Expense) or Benefit (1) Net-of- Tax Amount Defined benefit pension plans: Net actuarial gain/(loss) $ (71,087 ) $ 17,061 $ (54,026 ) $ (20,426 ) $ 4,902 $ (15,524 ) Amortization of prior service cost 1,243 (298 ) 945 1,318 (316 ) 1,002 Amortization of net actuarial (gain)/loss 26,990 (6,477 ) 20,513 31,057 (7,454 ) 23,603 Prior service cost (1,878 ) 452 (1,426 ) — — — Regulatory adjustment 33,896 (8,136 ) 25,760 (6,020 ) 1,446 (4,574 ) Pension plans other comprehensive income (loss) (10,836 ) 2,602 (8,234 ) 5,929 (1,422 ) 4,507 FSIRS (designated hedging activities): Amounts reclassified into net income 3,345 (803 ) 2,542 3,344 (803 ) 2,541 FSIRS other comprehensive income (loss) 3,345 (803 ) 2,542 3,344 (803 ) 2,541 Total other comprehensive income (loss) - Southwest Gas Corporation (7,491 ) 1,799 (5,692 ) 9,273 (2,225 ) 7,048 Foreign currency translation adjustments: Translation adjustments (2,758 ) — (2,758 ) (1,308 ) — (1,308 ) Foreign currency other comprehensive income (loss) (2,758 ) — (2,758 ) (1,308 ) — (1,308 ) Total other comprehensive income (loss) - Southwest Gas Holdings, Inc. $ (10,249 ) $ 1,799 $ (8,450 ) $ 7,965 $ (2,225 ) $ 5,740 (1) Tax amounts are calculated using a 24% rate. The Company has elected to indefinitely reinvest the earnings of Centuri’s Canadian subsidiaries in Canada,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Approximately $2.2 million of realized losses (net of tax) related to Southwest’s forward-starting interest rate swaps (“FSIRS”), included in AOCI at March 31, 2020 , will be reclassified into interest expense within the next 12 months as the related interest payments on long-term debt occur. The following table represents a rollforward of AOCI, presented on the Company’s Condensed Consolidated Balance Sheets and its Condensed Consolidated Statements of Equity: Defined Benefit Plans FSIRS Foreign Currency Items (Thousands of dollars) Before-Tax Tax (Expense) Benefit (4) After-Tax Before-Tax Tax (Expense) Benefit (4) After-Tax Before-Tax Tax (Expense) Benefit After-Tax AOCI Beginning Balance AOCI December 31, 2019 $ (66,601 ) $ 15,985 $ (50,616 ) $ (5,966 ) $ 1,431 $ (4,535 ) $ (1,581 ) $ — $ (1,581 ) $ (56,732 ) Translation adjustments — — — — — — (4,005 ) — (4,005 ) (4,005 ) Other comprehensive income (loss) before reclassifications — — — — — — (4,005 ) — (4,005 ) (4,005 ) FSIRS amounts reclassified from AOCI (1) — — — 837 (201 ) 636 — — — 636 Amortization of prior service cost (2) 289 (69 ) 220 — — — — — — 220 Amortization of net actuarial loss (2) 9,458 (2,270 ) 7,188 — — — — — — 7,188 Regulatory adjustment (3) (8,395 ) 2,015 (6,380 ) — — — — — — (6,380 ) Net current period other comprehensive income (loss) attributable to Southwest Gas Holdings, Inc. 1,352 (324 ) 1,028 837 (201 ) 636 (4,005 ) — (4,005 ) (2,341 ) Ending Balance AOCI March 31, 2020 $ (65,249 ) $ 15,661 $ (49,588 ) $ (5,129 ) $ 1,230 $ (3,899 ) $ (5,586 ) $ — $ (5,586 ) $ (59,073 ) (1) The FSIRS reclassification amounts are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Expense) Benefit (8) After-Tax Before-Tax Tax (Expense) Benefit (8) After-Tax AOCI Beginning Balance AOCI December 31, 2019 $ (66,601 ) $ 15,985 $ (50,616 ) $ (5,966 ) $ 1,431 $ (4,535 ) $ (55,151 ) FSIRS amounts reclassified from AOCI (5) — — — 837 (201 ) 636 636 Amortization of prior service cost (6) 289 (69 ) 220 — — — 220 Amortization of net actuarial loss (6) 9,458 (2,270 ) 7,188 — — — 7,188 Regulatory adjustment (7) (8,395 ) 2,015 (6,380 ) — — — (6,380 ) Net current period other comprehensive income attributable to Southwest Gas Corporation 1,352 (324 ) 1,028 837 (201 ) 636 1,664 Ending Balance AOCI March 31, 2020 $ (65,249 ) $ 15,661 $ (49,588 ) $ (5,129 ) $ 1,230 $ (3,899 ) $ (53,487 ) (5) The FSIRS reclassification amounts are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March 31, 2020 December 31, 2019 Net actuarial (loss) gain $ (473,616 ) $ (483,074 ) Prior service cost (3,352 ) (3,641 ) Less: amount recognized in regulatory assets 411,719 420,114 Recognized in AOCI $ (65,249 ) $ (66,601 )</t>
  </si>
  <si>
    <t>Segment Information</t>
  </si>
  <si>
    <t>Segment Reporting [Abstract]</t>
  </si>
  <si>
    <t>Note 7 – Segment Information Centuri accounts for the services provided to Southwest at contractual prices at contract inception. Accounts receivable for these services, which are not eliminated during consolidation, are presented in the table below: (Thousands of dollars) March 31, 2020 December 31, 2019 Centuri accounts receivable for services provided to Southwest $ 16,263 $ 15,235 The Company has two reportable segments: natural gas operations and utility infrastructure services. Southwest has a single reportable segment that is referred to herein as the natural gas operations segment of the Company. In order to reconcile to net income as disclosed in the Condensed Consolidated Statements of Income, an Other column is included associated with impacts of corporate and administrative activities related to Southwest Gas Holdings, Inc. The financial information pertaining to the natural gas operations and utility infrastructure services segments is as follows: (Thousands of dollars) Natural Gas Operations Utility Infrastructure Services Other Total Three Months Ended March 31, 2020 Revenues from external customers $ 502,827 $ 300,291 $ — $ 803,118 Intersegment revenues — 33,202 — 33,202 Total $ 502,827 $ 333,493 $ — $ 836,320 Segment net income (loss) $ 83,599 $ (10,204 ) $ (853 ) $ 72,542 Three Months Ended March 31, 2019 Revenues from external customers $ 520,677 $ 274,189 $ — $ 794,866 Intersegment revenues — 38,673 — 38,673 Total $ 520,677 $ 312,862 $ — $ 833,539 Segment net income (loss) $ 103,389 $ (8,031 ) $ (549 ) $ 94,809 (Thousands of dollars) Natural Gas Operations Utility Infrastructure Services Other Total Twelve Months Ended March 31, 2020 Revenues from external customers $ 1,351,089 $ 1,618,354 $ — $ 2,969,443 Intersegment revenues — 153,255 — 153,255 Total $ 1,351,089 $ 1,771,609 $ — $ 3,122,698 Segment net income (loss) $ 143,381 $ 50,231 $ (1,943 ) $ 191,669 Twelve Months Ended March 31, 2019 Revenues from external customers $ 1,384,092 $ 1,427,701 $ — $ 2,811,793 Intersegment revenues — 147,429 — 147,429 Total $ 1,384,092 $ 1,575,130 $ — $ 2,959,222 Segment net income (loss) $ 151,882 $ 47,947 $ (1,834 ) $ 197,995</t>
  </si>
  <si>
    <t>Background, Organization, and Summary of Significant Accounting Policies (Policies)</t>
  </si>
  <si>
    <t>Nature of Operations</t>
  </si>
  <si>
    <t>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t>
  </si>
  <si>
    <t>Basis of Presentation</t>
  </si>
  <si>
    <t>Basis of Presentation. The condensed consolidated financial statements of Southwest Gas Holdings, Inc. and subsidiaries (the “Company”)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Globally, the novel Coronavirus (“COVID-19”) pandemic has created volatility, uncertainty, and economic disruption. Utility operations have been deemed “essential services” and utility infrastructure services have, to a large extent, been similarly characterized by government officials. Management has considered the impact of the pandemic and adjusted certain estimates, where relevant, used in the preparation of the condensed consolidated financial statements. It is suggested that these condensed consolidated financial statements be read in conjunction with the consolidated financial statements and the notes thereto included in the 2019 Annual Report to Stockholders, which is incorporated by reference into the 2019 Form 10-K.</t>
  </si>
  <si>
    <t>Fair Value Measurements</t>
  </si>
  <si>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postretirement benefit plans required to be recorded and/or disclosed at fair value.</t>
  </si>
  <si>
    <t>Cash and Cash Equivalents</t>
  </si>
  <si>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40,000 and $49,000 , respectively, at March 31, 2020 , and $23.5 million and $26.7 million , respectively, at December 31, 2019 , which fall within Level 2 of the fair value hierarchy, due to the asset valuation methods used by money market funds. Typical non-cash investing activities for Southwest include customer advances applied as contributions toward utility construction activity, capital expenditures that were not paid as of period end reporting dates but rather included in accounts payable, and right-of use assets obtained in exchange for lease liabilities, which are non-cash investing and financing activities. Amounts related to such activities were immaterial for the periods presented herein.</t>
  </si>
  <si>
    <t>Intercompany Transactions</t>
  </si>
  <si>
    <t>Intercompany Transactions . Centuri recognizes revenues generated from contracts with Southwest (see Note 7 – Segment Information ). The accounts receivable balance, revenues, and associated profits are included in the condensed consolidated financial statements of the Company and Southwest and were not eliminated during consolidation in accordance with accounting treatment for rate-regulated entities.</t>
  </si>
  <si>
    <t>Accounts Receivable, net of allowances</t>
  </si>
  <si>
    <t xml:space="preserve">Accounts Receivable, net of allowances. On January 2, 2020, the Company adopted the Financial Accounting Standards Board’s (the “FASB”) Accounting Standards Update (“ASU”) 2016-13 “Financial Instruments—Credit Losses: Measurement of Credit Losses on Financial Instruments,” which replaces the incurred loss methodology with an expected loss methodology that is referred to as the current expected credit loss, or CECL, methodology. The Company adopted ASU 2016-13 using the modified retrospective method, and therefore, results for reporting periods beginning prior to January 1, 2020 are presented under previously accepted U.S. GAAP. See Recent Accounting Standards Updates below. Business activity with respect to natural gas utility operations is conducted with customers located within the three -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s history. Although Southwest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customarily written off approximately two months after inactivation.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Due to the COVID-19 pandemic, and as utility service is an essential service to the residents in the states in which Southwest operates, Southwest implemented a temporary moratorium on disconnection of natural gas service for non-payment and it also ceased charging late fees until further notice. Southwest is also actively working with customers experiencing financial hardship by means of flexible payment options. Management is monitoring expected credit losses in light of the evolving financial impact of COVID-19, and has adjusted the allowance for uncollectibles as of March 31, 2020 as a result of the anticipated impact on Southwest’s customers’ ability to pay amounts due both currently and when the moratorium is lifted. The adjustment was not material to the financial statements overall, and entering the summer season, during which time monthly billing amounts are substantially reduced, management does not expect a material increase to the allowance for uncollectibles.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s trade accounts receivable balances carry standard payment terms of up to 60 days. Centuri maintains an allowance that is an estimate based on historical collection experience, current and forward-looking estimated economic and market conditions, and a review of the current status of each customer's trade accounts receivable balance. Account balances are monitored at least monthly, and are charged-off against the allowance when management determines it is probable the balance will not be recovered. Centuri has not been significantly impacted, nor does it anticipate it will experience significant difficulty in collecting amounts due as a result of COVID-19 given the nature of its customers. Activity in the allowance for uncollectibles and the balances as of the periods presented within the Company’s and Southwest’s financial statements are not material to the condensed consolidated financial statements. </t>
  </si>
  <si>
    <t>Income Taxes</t>
  </si>
  <si>
    <t>Income Taxes. On March 27, 2020, the Coronavirus Aid, Relief, and Economic Security (“CARES”) Act was enacted. The CARES Act provides a number of tax provisions and stimulus measures, including changes to prior and future limitations on interest deductions, the ability to accelerate refund of Alternative Minimum Tax credits, elective deferment of payment related to the employer portion of Social Security taxes, and the creation of certain refundable employee retention credits, among other things. Management does not anticipate the impacts, if any, related to the CARES Act to have a material effect on the Company’s or Southwest’s results of operations, financial position, or liquidity.</t>
  </si>
  <si>
    <t>Goodwill. Goodwill is assessed as of October 1 st</t>
  </si>
  <si>
    <t>Derivatives</t>
  </si>
  <si>
    <t>Derivatives . In managing its natural gas supply portfolios, Southwest has historically entered into fixed- and variable-price contracts, which qualify as derivatives. Additionally, Southwest has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s are the prevailing prices at the future transaction dates, the contracts have no determinable fair value. The Swap contract prices are determined at the beginning of each month to reflect that month’s published first of month index price and are recorded at fair value (Level 2). Southwest does not utilize derivative financial instruments for speculative purposes, nor does it have trading operations.</t>
  </si>
  <si>
    <t>Earnings Per Share</t>
  </si>
  <si>
    <t xml:space="preserve">Earnings Per Share. </t>
  </si>
  <si>
    <t>Recent Accounting Standards Updates</t>
  </si>
  <si>
    <t>Recent Accounting Standards Updates. Accounting pronouncements adopted in 2020: In June 2016, the FASB issued ASU 2016-13 update “Financial Instruments—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Company and Southwest adopted the update in the first quarter of 2020, and concluded the impact was not material to the condensed consolidated financial statements of the Company or Southwest. See Accounts receivable, net of allowances above. In January 2017, the FASB issued ASU 2017-04 “Intangibles—Goodwill and Other (Topic 350): Simplifying the Test for Goodwill Impairment.” Under the update, an entity will apply a one-step quantitative test as opposed to a two-step test as currently required, and record the amount of goodwill impairment as the excess of a reporting unit's carrying amount over its fair value, not to exceed the total amount of goodwill allocated to the reporting unit. The new guidance does not amend the optional qualitative assessment. The Company and Southwest adopted the update in the first quarter of 2020 and will apply the update prospectively in any future goodwill impairment test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with the exception that such costs are to be included in the same line item in the balance sheet that a prepayment of the fees associated with the arrangement would be presented. Once capitalized, the update requires the entity to expense the amount capitalized over the term of the hosting arrangement, including reasonably certain renewal periods. The Company and Southwest adopted the update in the first quarter of 2020 using the prospective transition method. There were no material implementation costs related to cloud computing arrangements for the Company and Southwest in the first quarter of 2020. Recently issued accounting pronouncements that will be effective after 2020 :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Upon adoption, the Company and Southwest will modify their disclosures to conform to the requirements of the update.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update is effective for fiscal years beginning after December 15, 2021, and interim periods within fiscal years beginning after December 15, 2022. Early adoption is permitted for periods for which financial statements have not yet been made available for issuance. Management is evaluating the impacts this update might have on the Company’s and Southwest’s consolidated financial statements and disclosures.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The update applies only to contracts and hedging relationships that reference LIBOR or another reference rate expected to be discontinued due to reference rate reform. The expedients and exceptions provided by the amendments do not apply to contract modifications made or entered into after December 31, 2022. Management is evaluating the impacts this update might have on the Company’s and Southwest’s consolidated financial statements and disclosures. See also LIBOR discussion in Note 5 – Debt .</t>
  </si>
  <si>
    <t>Background, Organization, and Summary of Significant Accounting Policies (Tables)</t>
  </si>
  <si>
    <t>Schedule of Other Property and Investments</t>
  </si>
  <si>
    <t>Other Property and Investments. Other property and investments on the Condensed Consolidated Balance Sheets includes: (Thousands of dollars) March 31, 2020 December 31, 2019 Southwest Gas Corporation: Net cash surrender value of COLI policies $ 116,615 $ 132,072 Other property 1,932 1,715 Total Southwest Gas Corporation 118,547 133,787 Centuri property, equipment, and intangibles 1,009,351 983,905 Centuri accumulated provision for depreciation and amortization (363,074 ) (352,333 ) Other property 20,698 18,814 Total Southwest Gas Holdings, Inc. $ 785,522 $ 784,173</t>
  </si>
  <si>
    <t>Schedule of Goodwill</t>
  </si>
  <si>
    <t>(Thousands of dollars) Natural Gas Operations Utility Infrastructure Services Total Company December 31, 2019 $ 10,095 $ 332,928 $ 343,023 Foreign currency translation adjustment — (9,080 ) (9,080 ) March 31, 2020 $ 10,095 $ 323,848 $ 333,943</t>
  </si>
  <si>
    <t>Other Income (Deductions)</t>
  </si>
  <si>
    <t>Other Income (Deductions). The following table provides the composition of significant items included in Other income (deductions) in the Condensed Consolidated Statements of Income: Three Months ended March 31, Twelve Months Ended March 31, (Thousands of dollars) 2020 2019 2020 2019 Southwest Gas Corporation - natural gas operations segment: Change in COLI policies $ (15,500 ) $ 7,600 $ (5,700 ) $ 5,100 Interest income 1,388 1,597 6,147 6,199 Equity AFUDC 1,061 960 4,262 4,358 Other components of net periodic benefit cost (5,005 ) (3,765 ) (16,299 ) (19,560 ) Miscellaneous income and (expense) (2,480 ) (446 ) (5,375 ) (2,788 ) Southwest Gas Corporation - total other income (deductions) (20,536 ) 5,946 (16,965 ) (6,691 ) Utility infrastructure services segment: Interest income — — — 87 Foreign transaction gain (loss) (10 ) 531 5 162 Miscellaneous income and (expense) (232 ) 344 (656 ) 125 Centuri - total other income (deductions) (242 ) 875 (651 ) 374 Corporate and administrative 8 18 92 64 Consolidated Southwest Gas Holdings, Inc. - total other income (deductions) $ (20,770 ) $ 6,839 $ (17,524 ) $ (6,253 )</t>
  </si>
  <si>
    <t>Summary of Redeemable Noncontrolling Interest</t>
  </si>
  <si>
    <t>The following depicts the change to the balance of the redeemable noncontrolling interest: (Thousands of dollars): Redeemable Noncontrolling Interest Balance, December 31, 2019 $ 84,542 Net income attributable to redeemable noncontrolling interest 463 Balance, March 31, 2020 $ 85,005</t>
  </si>
  <si>
    <t>Schedule of Earnings Per Share, Basic and Diluted</t>
  </si>
  <si>
    <t>A reconciliation of the denominator used in the Basic and Diluted EPS calculations is shown in the following table: Three Months Ended Twelve Months Ended (In thousands) 2020 2019 2020 2019 Average basic shares 55,310 53,369 54,726 50,640 Effect of dilutive securities: Management Incentive Plan shares — 11 9 22 Restricted stock units (1) 53 44 57 39 Average diluted shares 55,363 53,424 54,792 50,701 (1) The number of securities granted included 50,000 and 40,000 performance shares during the three months ending March 31, 2020 and 2019 and 48,000 and 29,000 performance shares during the twelve months ending March 31, 2020 and 2019 , respectively, the total of which was derived by assuming that target performance will be achieved during the relevant performance period.</t>
  </si>
  <si>
    <t>Components of Net Periodic Benefit Cost (Tables)</t>
  </si>
  <si>
    <t>Schedule of Net Periodic Benefit Costs</t>
  </si>
  <si>
    <t>The service cost component of net periodic benefit costs included in the table below are components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March 31, Three Months Twelve Months 2020 2019 2020 2019 (Thousands of dollars) Service cost $ 8,574 $ 6,466 $ 27,972 $ 27,882 Interest cost 11,388 12,252 48,142 45,383 Expected return on plan assets (16,324 ) (15,061 ) (61,507 ) (59,127 ) Amortization of net actuarial loss 9,007 5,589 25,774 29,675 Net periodic benefit cost $ 12,645 $ 9,246 $ 40,381 $ 43,813 SERP March 31, Three Months Twelve Months 2020 2019 2020 2019 (Thousands of dollars) Service cost $ 98 $ 66 $ 298 $ 250 Interest cost 401 440 1,721 1,683 Amortization of net actuarial loss 451 255 1,216 1,382 Net periodic benefit cost $ 950 $ 761 $ 3,235 $ 3,315 PBOP March 31, Three Months Twelve Months 2020 2019 2020 2019 (Thousands of dollars) Service cost $ 396 $ 319 $ 1,353 $ 1,424 Interest cost 645 762 2,929 2,823 Expected return on plan assets (852 ) (789 ) (3,219 ) (3,577 ) Amortization of prior service costs 289 317 1,243 1,318 Net periodic benefit cost $ 478 $ 609 $ 2,306 $ 1,988</t>
  </si>
  <si>
    <t>Revenue (Tables)</t>
  </si>
  <si>
    <t>Summary of Revenue Disaggregated by Service Type and Contract Type</t>
  </si>
  <si>
    <t>Gas operating revenues on the Condensed Consolidated Statements of Income of both the Company and Southwest include revenue from contracts with customers, which is shown below, disaggregated by customer type, and various categories of revenue: Three Months Ended Twelve Months Ended (Thousands of dollars) 2020 2019 2020 2019 Residential $ 378,555 $ 417,228 $ 934,115 $ 959,837 Small commercial 82,463 89,610 241,970 256,750 Large commercial 12,667 13,962 47,640 51,714 Industrial/other 6,702 6,478 22,298 23,457 Transportation 24,406 24,902 91,884 87,838 Revenue from contracts with customers 504,793 552,180 1,337,907 1,379,596 Alternative revenue program revenues (deferrals) (3,765 ) (34,545 ) 5,668 (15,775 ) Other revenues 1,799 3,042 7,514 20,271 Total Gas operating revenues $ 502,827 $ 520,677 $ 1,351,089 $ 1,384,092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welve Months Ended (Thousands of dollars) 2020 2019 2020 2019 Service Types: Gas infrastructure services $ 217,709 $ 197,893 $ 1,258,790 $ 1,128,048 Electric power infrastructure services 72,320 52,301 267,736 79,528 Other 43,464 62,668 245,083 367,554 Total Utility infrastructure services revenues $ 333,493 $ 312,862 $ 1,771,609 $ 1,575,130 Three Months Ended Twelve Months Ended (Thousands of dollars) 2020 2019 2020 2019 Contract Types: Master services agreement $ 263,545 $ 235,655 $ 1,411,267 $ 1,143,603 Bid contract 69,948 77,207 360,342 431,527 Total Utility infrastructure services revenues $ 333,493 $ 312,862 $ 1,771,609 $ 1,575,130 Unit price contracts $ 243,136 $ 235,686 $ 1,387,706 $ 1,296,783 Fixed price contracts 27,545 38,538 101,931 130,295 Time and materials contracts 62,812 38,638 281,972 148,052 Total Utility infrastructure services revenues $ 333,493 $ 312,862 $ 1,771,609 $ 1,575,130</t>
  </si>
  <si>
    <t>Summary of Information about Receivables, Revenue Earned on Contracts in Progress in Excess of Billings, Which are Included Within Accounts Receivable, Net of Allowances, and Amounts Billed in Excess of Revenue Earned on Contracts</t>
  </si>
  <si>
    <t>The following table provides information about contracts receivable and revenue earned on contracts in progress in excess of billings (contract asset), which are both included within Accounts receivable, net of allowances, as well as amounts billed in excess of revenue earned on contracts (contract liability), which are included in Other current liabilities as of March 31, 2020 and December 31, 2019 on the Company’s Condensed Consolidated Balance Sheets: (Thousands of dollars) March 31, 2020 December 31, 2019 Contracts receivable, net $ 174,228 $ 223,904 Revenue earned on contracts in progress in excess of billings 99,967 99,399 Amounts billed in excess of revenue earned on contracts 4,716 4,525</t>
  </si>
  <si>
    <t>Schedule of Construction Services Contracts Receivable</t>
  </si>
  <si>
    <t>Utility infrastructure services contracts receivable consists of the following: (Thousands of dollars) March 31, 2020 December 31, 2019 Billed on completed contracts and contracts in progress $ 169,023 $ 216,268 Other receivables 5,644 8,456 Contracts receivable, gross 174,667 224,724 Allowance for doubtful accounts (439 ) (820 ) Contracts receivable, net $ 174,228 $ 223,904</t>
  </si>
  <si>
    <t>Common Stock (Tables)</t>
  </si>
  <si>
    <t>Schedule of Common Stock Activity</t>
  </si>
  <si>
    <t>he following table provides the activity under the Equity Shelf Program for the life-to-date period ended March 31, 2020 : Life-To-Date Ended March 31, 2020 Gross proceeds $ 124,337,247 Less: agent commissions (1,243,372 ) Net proceeds $ 123,093,875 Number of shares sold 1,478,945 Weighted average price per share $ 84.07</t>
  </si>
  <si>
    <t>Debt (Tables)</t>
  </si>
  <si>
    <t>Schedule of Carrying Amounts and Estimated Fair Values of Long-Term Debt</t>
  </si>
  <si>
    <t xml:space="preserve">The Centuri secured revolving credit and term loan facility and Centuri’s other debt obligations (not actively traded) are categorized as Level 3. Because Centuri’s debt is not publicly traded, fair values for its secured revolving credit and term loan facility and other debt obligations were based on a conventional discounted cash flow methodology utilizing current market pricing yield curves, across Centuri’s debt maturity spectrum, of other industrial bonds with an assumed credit rating comparable to the Company’s. March 31, 2020 December 31, 2019 Carrying Amount Market Value Carrying Amount Market Value (Thousands of dollars) Southwest Gas Corporation: Debentures: Notes, 4.45%, due 2020 $ 125,000 $ 125,975 $ 125,000 $ 126,673 Notes, 6.1%, due 2041 125,000 178,950 125,000 162,666 Notes, 3.875%, due 2022 250,000 252,688 250,000 258,550 Notes, 4.875%, due 2043 250,000 290,645 250,000 291,928 Notes, 3.8%, due 2046 300,000 278,106 300,000 308,307 Notes, 3.7%, due 2028 300,000 311,565 300,000 320,685 Notes, 4.15%, due 2049 300,000 297,987 300,000 330,138 8% Series, due 2026 75,000 96,435 75,000 96,905 Medium-term notes, 7.78% series, due 2022 25,000 27,293 25,000 27,500 Medium-term notes, 7.92% series, due 2027 25,000 32,621 25,000 32,543 Medium-term notes, 6.76% series, due 2027 7,500 9,185 7,500 9,156 Unamortized discount and debt issuance costs (14,220 ) (14,450 ) 1,768,280 1,768,050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656 ) (1,717 ) 198,344 198,283 Less: current maturities (125,000 ) (125,000 ) Long-term debt, less current maturities - Southwest Gas Corporation $ 1,991,624 $ 1,991,333 Centuri: Centuri term loan facility $ 232,642 $ 228,304 $ 244,812 $ 252,182 Unamortized debt issuance costs (1,031 ) (1,101 ) 231,611 243,711 Centuri secured revolving credit facility 42,666 42,658 60,021 60,057 Centuri other debt obligations 88,757 87,758 43,929 44,787 Less: current maturities (44,574 ) (38,512 ) Long-term debt, less current maturities - Centuri $ 318,460 $ 309,149 Consolidated Southwest Gas Holdings, Inc.: Southwest Gas Corporation long-term debt $ 2,116,624 $ 2,116,333 Centuri long-term debt 363,034 347,661 Less: current maturities (169,574 ) (163,512 ) Long-term debt, less current maturities - Southwest Gas Holdings, Inc. $ 2,310,084 $ 2,300,482 </t>
  </si>
  <si>
    <t>Other Comprehensive Income and Accumulated Other Comprehensive Income (Tables)</t>
  </si>
  <si>
    <t>Related Tax Effects Allocated to Each Component of Other Comprehensive Income (Loss)</t>
  </si>
  <si>
    <t>Related Tax Effects Allocated to Each Component of Other Comprehensive Income (Loss) Three Months Ended March 31, 2020 Three Months Ended March 31, 2019 (Thousands of dollars) Before- Tax Amount Tax (Expense) or Benefit (1) Net-of- Tax Amount Before- Tax Amount Tax (Expense) or Benefit (1) Net-of- Tax Amount Defined benefit pension plans: Amortization of prior service cost $ 289 $ (69 ) $ 220 $ 317 $ (76 ) $ 241 Amortization of net actuarial (gain)/loss 9,458 (2,270 ) 7,188 5,844 (1,403 ) 4,441 Regulatory adjustment (8,395 ) 2,015 (6,380 ) (5,347 ) 1,284 (4,063 ) Pension plans other comprehensive income (loss) 1,352 (324 ) 1,028 814 (195 ) 619 FSIRS (designated hedging activities): Amounts reclassified into net income 837 (201 ) 636 836 (201 ) 635 FSIRS other comprehensive income (loss) 837 (201 ) 636 836 (201 ) 635 Total other comprehensive income (loss) - Southwest Gas Corporation 2,189 (525 ) 1,664 1,650 (396 ) 1,254 Foreign currency translation adjustments: Translation adjustments (4,005 ) — (4,005 ) 791 — 791 Foreign currency other comprehensive income (loss) (4,005 ) — (4,005 ) 791 — 791 Total other comprehensive income (loss) - Southwest Gas Holdings, Inc. $ (1,816 ) $ (525 ) $ (2,341 ) $ 2,441 $ (396 ) $ 2,045 Twelve Months Ended March 31, 2020 Twelve Months Ended March 31, 2019 (Thousands of dollars) Before- Tax Amount Tax (Expense) or Benefit (1) Net-of- Tax Amount Before- Tax Amount Tax (Expense) or Benefit (1) Net-of- Tax Amount Defined benefit pension plans: Net actuarial gain/(loss) $ (71,087 ) $ 17,061 $ (54,026 ) $ (20,426 ) $ 4,902 $ (15,524 ) Amortization of prior service cost 1,243 (298 ) 945 1,318 (316 ) 1,002 Amortization of net actuarial (gain)/loss 26,990 (6,477 ) 20,513 31,057 (7,454 ) 23,603 Prior service cost (1,878 ) 452 (1,426 ) — — — Regulatory adjustment 33,896 (8,136 ) 25,760 (6,020 ) 1,446 (4,574 ) Pension plans other comprehensive income (loss) (10,836 ) 2,602 (8,234 ) 5,929 (1,422 ) 4,507 FSIRS (designated hedging activities): Amounts reclassified into net income 3,345 (803 ) 2,542 3,344 (803 ) 2,541 FSIRS other comprehensive income (loss) 3,345 (803 ) 2,542 3,344 (803 ) 2,541 Total other comprehensive income (loss) - Southwest Gas Corporation (7,491 ) 1,799 (5,692 ) 9,273 (2,225 ) 7,048 Foreign currency translation adjustments: Translation adjustments (2,758 ) — (2,758 ) (1,308 ) — (1,308 ) Foreign currency other comprehensive income (loss) (2,758 ) — (2,758 ) (1,308 ) — (1,308 ) Total other comprehensive income (loss) - Southwest Gas Holdings, Inc. $ (10,249 ) $ 1,799 $ (8,450 ) $ 7,965 $ (2,225 ) $ 5,740 (1) Tax amounts are calculated using a 24% rate. The Company has elected to indefinitely reinvest the earnings of Centuri’s Canadian subsidiaries in Canada,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t>
  </si>
  <si>
    <t>Rollforward of Accumulated Other Comprehensive Income</t>
  </si>
  <si>
    <t>The following table represents a rollforward of AOCI, presented on the Company’s Condensed Consolidated Balance Sheets and its Condensed Consolidated Statements of Equity: Defined Benefit Plans FSIRS Foreign Currency Items (Thousands of dollars) Before-Tax Tax (Expense) Benefit (4) After-Tax Before-Tax Tax (Expense) Benefit (4) After-Tax Before-Tax Tax (Expense) Benefit After-Tax AOCI Beginning Balance AOCI December 31, 2019 $ (66,601 ) $ 15,985 $ (50,616 ) $ (5,966 ) $ 1,431 $ (4,535 ) $ (1,581 ) $ — $ (1,581 ) $ (56,732 ) Translation adjustments — — — — — — (4,005 ) — (4,005 ) (4,005 ) Other comprehensive income (loss) before reclassifications — — — — — — (4,005 ) — (4,005 ) (4,005 ) FSIRS amounts reclassified from AOCI (1) — — — 837 (201 ) 636 — — — 636 Amortization of prior service cost (2) 289 (69 ) 220 — — — — — — 220 Amortization of net actuarial loss (2) 9,458 (2,270 ) 7,188 — — — — — — 7,188 Regulatory adjustment (3) (8,395 ) 2,015 (6,380 ) — — — — — — (6,380 ) Net current period other comprehensive income (loss) attributable to Southwest Gas Holdings, Inc. 1,352 (324 ) 1,028 837 (201 ) 636 (4,005 ) — (4,005 ) (2,341 ) Ending Balance AOCI March 31, 2020 $ (65,249 ) $ 15,661 $ (49,588 ) $ (5,129 ) $ 1,230 $ (3,899 ) $ (5,586 ) $ — $ (5,586 ) $ (59,073 ) (1) The FSIRS reclassification amounts are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Expense) Benefit (8) After-Tax Before-Tax Tax (Expense) Benefit (8) After-Tax AOCI Beginning Balance AOCI December 31, 2019 $ (66,601 ) $ 15,985 $ (50,616 ) $ (5,966 ) $ 1,431 $ (4,535 ) $ (55,151 ) FSIRS amounts reclassified from AOCI (5) — — — 837 (201 ) 636 636 Amortization of prior service cost (6) 289 (69 ) 220 — — — 220 Amortization of net actuarial loss (6) 9,458 (2,270 ) 7,188 — — — 7,188 Regulatory adjustment (7) (8,395 ) 2,015 (6,380 ) — — — (6,380 ) Net current period other comprehensive income attributable to Southwest Gas Corporation 1,352 (324 ) 1,028 837 (201 ) 636 1,664 Ending Balance AOCI March 31, 2020 $ (65,249 ) $ 15,661 $ (49,588 ) $ (5,129 ) $ 1,230 $ (3,899 ) $ (53,487 ) (5) The FSIRS reclassification amounts are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t>
  </si>
  <si>
    <t>Amount Recognized Before Income Tax in Accumulated Other Comprehensive Income</t>
  </si>
  <si>
    <t>The following table represents amounts (before income tax impacts) included in AOCI (in the tables above), that have not yet been recognized in net periodic benefit cost: (Thousands of dollars) March 31, 2020 December 31, 2019 Net actuarial (loss) gain $ (473,616 ) $ (483,074 ) Prior service cost (3,352 ) (3,641 ) Less: amount recognized in regulatory assets 411,719 420,114 Recognized in AOCI $ (65,249 ) $ (66,601 )</t>
  </si>
  <si>
    <t>Segment Information (Tables)</t>
  </si>
  <si>
    <t>Accounts Receivable for Services</t>
  </si>
  <si>
    <t>Accounts receivable for these services, which are not eliminated during consolidation, are presented in the table below: (Thousands of dollars) March 31, 2020 December 31, 2019 Centuri accounts receivable for services provided to Southwest $ 16,263 $ 15,235</t>
  </si>
  <si>
    <t>Schedule of Segment Reporting Information</t>
  </si>
  <si>
    <t>The financial information pertaining to the natural gas operations and utility infrastructure services segments is as follows: (Thousands of dollars) Natural Gas Operations Utility Infrastructure Services Other Total Three Months Ended March 31, 2020 Revenues from external customers $ 502,827 $ 300,291 $ — $ 803,118 Intersegment revenues — 33,202 — 33,202 Total $ 502,827 $ 333,493 $ — $ 836,320 Segment net income (loss) $ 83,599 $ (10,204 ) $ (853 ) $ 72,542 Three Months Ended March 31, 2019 Revenues from external customers $ 520,677 $ 274,189 $ — $ 794,866 Intersegment revenues — 38,673 — 38,673 Total $ 520,677 $ 312,862 $ — $ 833,539 Segment net income (loss) $ 103,389 $ (8,031 ) $ (549 ) $ 94,809 (Thousands of dollars) Natural Gas Operations Utility Infrastructure Services Other Total Twelve Months Ended March 31, 2020 Revenues from external customers $ 1,351,089 $ 1,618,354 $ — $ 2,969,443 Intersegment revenues — 153,255 — 153,255 Total $ 1,351,089 $ 1,771,609 $ — $ 3,122,698 Segment net income (loss) $ 143,381 $ 50,231 $ (1,943 ) $ 191,669 Twelve Months Ended March 31, 2019 Revenues from external customers $ 1,384,092 $ 1,427,701 $ — $ 2,811,793 Intersegment revenues — 147,429 — 147,429 Total $ 1,384,092 $ 1,575,130 $ — $ 2,959,222 Segment net income (loss) $ 151,882 $ 47,947 $ (1,834 ) $ 197,995</t>
  </si>
  <si>
    <t>Background, Organization, and Summary of Significant Accounting Policies - Schedule of Other Property and Investments (Detail) - USD ($) $ in Thousands</t>
  </si>
  <si>
    <t>Property, Plant and Equipment [Line Items]</t>
  </si>
  <si>
    <t>Other property</t>
  </si>
  <si>
    <t>Net cash surrender value of COLI policies</t>
  </si>
  <si>
    <t>Centuri</t>
  </si>
  <si>
    <t>Centuri property, equipment, and intangibles</t>
  </si>
  <si>
    <t>Centuri accumulated provision for depreciation and amortization</t>
  </si>
  <si>
    <t>Background, Organization, and Summary of Significant Accounting Policies - Additional Information (Detail)</t>
  </si>
  <si>
    <t>Mar. 31, 2020USD ($)state</t>
  </si>
  <si>
    <t>Dec. 31, 2019USD ($)</t>
  </si>
  <si>
    <t>Nov. 30, 2018</t>
  </si>
  <si>
    <t>Significant Accounting Policies [Line Items]</t>
  </si>
  <si>
    <t>Number of states in which entity operates | state</t>
  </si>
  <si>
    <t>Threshold period after inactivation for write-off of accounts receivable</t>
  </si>
  <si>
    <t>2 months</t>
  </si>
  <si>
    <t>Goodwill impairment</t>
  </si>
  <si>
    <t>Linetec</t>
  </si>
  <si>
    <t>Ownership percentage by noncontrolling owners</t>
  </si>
  <si>
    <t>20.00%</t>
  </si>
  <si>
    <t>Gas Pipe Materials and Supplies | Prepaid and other current assets</t>
  </si>
  <si>
    <t>Gas pipe materials and operating supplies</t>
  </si>
  <si>
    <t>Pooled Funds and Mutual Funds</t>
  </si>
  <si>
    <t>Money market fund investments</t>
  </si>
  <si>
    <t>Dividends declared but not yet paid</t>
  </si>
  <si>
    <t>Southwest Gas Corporation | Pooled Funds and Mutual Funds</t>
  </si>
  <si>
    <t>Background, Organization, and Summary of Significant Accounting Policies - Schedule of Goodwill (Details) $ in Thousands</t>
  </si>
  <si>
    <t>Mar. 31, 2020USD ($)</t>
  </si>
  <si>
    <t>Goodwill [Roll Forward]</t>
  </si>
  <si>
    <t>Goodwill, beginning balance</t>
  </si>
  <si>
    <t>Foreign currency translation adjustment</t>
  </si>
  <si>
    <t>Goodwill, ending balance</t>
  </si>
  <si>
    <t>Natural Gas Operations</t>
  </si>
  <si>
    <t>Utility Infrastructure Services</t>
  </si>
  <si>
    <t>Background, Organization, and Summary of Significant Accounting Policies - Other Income (Deductions) (Detail) - USD ($) $ in Thousands</t>
  </si>
  <si>
    <t>Total other income (deductions)</t>
  </si>
  <si>
    <t>Operating Segments | Natural Gas Operations | Southwest Gas Corporation</t>
  </si>
  <si>
    <t>Change in COLI policies</t>
  </si>
  <si>
    <t>Interest income</t>
  </si>
  <si>
    <t>Other components of net periodic benefit cost</t>
  </si>
  <si>
    <t>Miscellaneous income and (expense)</t>
  </si>
  <si>
    <t>Operating Segments | Utility Infrastructure Services | Centuri</t>
  </si>
  <si>
    <t>Foreign transaction gain (loss)</t>
  </si>
  <si>
    <t>Corporate and administrative</t>
  </si>
  <si>
    <t>Background, Organization, and Summary of Significant Accounting Policies - Summary of Redeemable Noncontrolling Interest (Detail) $ in Thousands</t>
  </si>
  <si>
    <t>Movement In Redeemable Noncontrolling Interest [Roll Forward]</t>
  </si>
  <si>
    <t>Balance, December 31, 2019</t>
  </si>
  <si>
    <t>Net income attributable to redeemable noncontrolling interest</t>
  </si>
  <si>
    <t>Balance, March 31, 2020</t>
  </si>
  <si>
    <t>Background, Organization, and Summary of Significant Accounting Policies Background, Organization, and Summary of Significant Accounting Policies - Schedule of Earnings Per Share (Details) - shares shares in Thousands</t>
  </si>
  <si>
    <t>Average basic shares (in shares)</t>
  </si>
  <si>
    <t>Effect of dilutive securities:</t>
  </si>
  <si>
    <t>Management Incentive Plan shares (in shares)</t>
  </si>
  <si>
    <t>Restricted stock units (in shares)</t>
  </si>
  <si>
    <t>Average diluted shares (in shares)</t>
  </si>
  <si>
    <t>Number of performance share units granted (in shares)</t>
  </si>
  <si>
    <t>Components of Net Periodic Benefit Cost (Detail) - USD ($) $ in Thousands</t>
  </si>
  <si>
    <t>Qualified Retirement Plan</t>
  </si>
  <si>
    <t>Defined Benefit Plan Disclosure [Line Items]</t>
  </si>
  <si>
    <t>Service cost</t>
  </si>
  <si>
    <t>Interest cost</t>
  </si>
  <si>
    <t>Expected return on plan assets</t>
  </si>
  <si>
    <t>Net periodic benefit cost</t>
  </si>
  <si>
    <t>SERP</t>
  </si>
  <si>
    <t>PBOP</t>
  </si>
  <si>
    <t>Amortization of prior service costs</t>
  </si>
  <si>
    <t>Revenue - Additional Information (Detail) $ in Millions</t>
  </si>
  <si>
    <t>Mar. 31, 2020USD ($)Contract</t>
  </si>
  <si>
    <t>Segment Reporting Information [Line Items]</t>
  </si>
  <si>
    <t>Change in contract liability, revenue recognized | $</t>
  </si>
  <si>
    <t>Number of contracts with original duration more than one year | Contract</t>
  </si>
  <si>
    <t>Revenue - Revenue Performance Obligation (Details) - Centuri - Revenue, Remaining Performance Obligation, Expected Timing of Satisfaction, Start Date [Axis]: 2020-04-01 $ in Millions</t>
  </si>
  <si>
    <t>Revenue, Remaining Performance Obligation, Expected Timing of Satisfaction [Line Items]</t>
  </si>
  <si>
    <t>Transaction price allocated to unsatisfied performance obligations of contracts</t>
  </si>
  <si>
    <t>Revenue, remaining performance obligation, expected timing of satisfaction, period</t>
  </si>
  <si>
    <t>2 years</t>
  </si>
  <si>
    <t>Revenue - Schedule of Gas Operating Revenue (Detail) - USD ($) $ in Thousands</t>
  </si>
  <si>
    <t>Disaggregation of Revenue [Line Items]</t>
  </si>
  <si>
    <t>Revenue from contracts with customers</t>
  </si>
  <si>
    <t>Alternative revenue program revenues (deferrals)</t>
  </si>
  <si>
    <t>Other revenues</t>
  </si>
  <si>
    <t>Total Gas operating revenues</t>
  </si>
  <si>
    <t>Residential</t>
  </si>
  <si>
    <t>Small commercial</t>
  </si>
  <si>
    <t>Large commercial</t>
  </si>
  <si>
    <t>Industrial/other</t>
  </si>
  <si>
    <t>Transportation</t>
  </si>
  <si>
    <t>Revenue - Summary of Revenue Disaggregated by Service Type, and Contract Type (Detail) - USD ($) $ in Thousands</t>
  </si>
  <si>
    <t>Master services agreement | Centuri</t>
  </si>
  <si>
    <t>Bid contract | Centuri</t>
  </si>
  <si>
    <t>Unit price contracts | Centuri</t>
  </si>
  <si>
    <t>Fixed price contracts | Centuri</t>
  </si>
  <si>
    <t>Time and materials contracts | Centuri</t>
  </si>
  <si>
    <t>Gas infrastructure services | Centuri</t>
  </si>
  <si>
    <t>Electric power infrastructure services | Centuri</t>
  </si>
  <si>
    <t>Other | Centuri</t>
  </si>
  <si>
    <t>Revenue - Summary of Information about Receivables (Detail) - USD ($) $ in Thousands</t>
  </si>
  <si>
    <t>Contracts receivable, net</t>
  </si>
  <si>
    <t>Revenue earned on contracts in progress in excess of billings</t>
  </si>
  <si>
    <t>Amounts billed in excess of revenue earned on contracts</t>
  </si>
  <si>
    <t>Revenue - Schedule of Construction Services Contracts Receivable (Detail) - USD ($) $ in Thousands</t>
  </si>
  <si>
    <t>Billed on completed contracts and contracts in progress</t>
  </si>
  <si>
    <t>Other receivables</t>
  </si>
  <si>
    <t>Contracts receivable, gross</t>
  </si>
  <si>
    <t>Allowance for doubtful accounts</t>
  </si>
  <si>
    <t>Common Stock (Detail) - USD ($)</t>
  </si>
  <si>
    <t>11 Months Ended</t>
  </si>
  <si>
    <t>May 08, 2019</t>
  </si>
  <si>
    <t>Class of Stock [Line Items]</t>
  </si>
  <si>
    <t>Net proceeds to company</t>
  </si>
  <si>
    <t>Restricted Stock/Unit Plan, and Management Incentive Plan</t>
  </si>
  <si>
    <t>Common stock issued (in shares)</t>
  </si>
  <si>
    <t>Dividend Reinvestment and Stock Purchase Plan</t>
  </si>
  <si>
    <t>Common stock issued, amount</t>
  </si>
  <si>
    <t>Equity Shelf Program</t>
  </si>
  <si>
    <t>Sale of stock, maximum amount of stock allowed to be offered</t>
  </si>
  <si>
    <t>Gross proceeds</t>
  </si>
  <si>
    <t>Agent commissions</t>
  </si>
  <si>
    <t>Number of shares sold (in shares)</t>
  </si>
  <si>
    <t>Weighted average price per share</t>
  </si>
  <si>
    <t>Sale of stock, common stock available for sale</t>
  </si>
  <si>
    <t>Debt - Schedule of Long-Term Debt (Detail) - USD ($) $ in Thousands</t>
  </si>
  <si>
    <t>Debt Instrument [Line Items]</t>
  </si>
  <si>
    <t>Less: current maturities</t>
  </si>
  <si>
    <t>Long-term Debt, Current and Noncurrent Abstract</t>
  </si>
  <si>
    <t>Debentures | Notes, 4.45%, due 2020 | Southwest Gas Corporation</t>
  </si>
  <si>
    <t>Debt instrument interest rate</t>
  </si>
  <si>
    <t>4.45%</t>
  </si>
  <si>
    <t>Debentures | Notes, 6.1%, due 2041 | Southwest Gas Corporation</t>
  </si>
  <si>
    <t>6.10%</t>
  </si>
  <si>
    <t>Debentures | Notes, 3.875%, due 2022 | Southwest Gas Corporation</t>
  </si>
  <si>
    <t>3.875%</t>
  </si>
  <si>
    <t>Debentures | Notes, 4.875%, due 2043 | Southwest Gas Corporation</t>
  </si>
  <si>
    <t>4.875%</t>
  </si>
  <si>
    <t>Debentures | Notes, 3.8%, due 2046 | Southwest Gas Corporation</t>
  </si>
  <si>
    <t>3.80%</t>
  </si>
  <si>
    <t>Debentures | Notes, 3.7%, due 2028 | Southwest Gas Corporation</t>
  </si>
  <si>
    <t>3.70%</t>
  </si>
  <si>
    <t>Debentures | Notes, 4.15%, due 2049 | Southwest Gas Corporation</t>
  </si>
  <si>
    <t>4.15%</t>
  </si>
  <si>
    <t>Debentures | 8% Series, due 2026 | Southwest Gas Corporation</t>
  </si>
  <si>
    <t>8.00%</t>
  </si>
  <si>
    <t>Debentures | Medium-term notes, 7.78% series, due 2022 | Southwest Gas Corporation</t>
  </si>
  <si>
    <t>7.78%</t>
  </si>
  <si>
    <t>Debentures | Medium-term notes, 7.92% series, due 2027 | Southwest Gas Corporation</t>
  </si>
  <si>
    <t>7.92%</t>
  </si>
  <si>
    <t>Debentures | Medium-term notes, 6.76% series, due 2027 | Southwest Gas Corporation</t>
  </si>
  <si>
    <t>6.76%</t>
  </si>
  <si>
    <t>Carrying Amount</t>
  </si>
  <si>
    <t>Carrying Amount | Southwest Gas Corporation</t>
  </si>
  <si>
    <t>Long-term debt</t>
  </si>
  <si>
    <t>Carrying Amount | Centuri</t>
  </si>
  <si>
    <t>Unamortized debt issuance costs</t>
  </si>
  <si>
    <t>Centuri secured revolving credit facility</t>
  </si>
  <si>
    <t>Carrying Amount | Centuri secured revolving credit facility | Centuri</t>
  </si>
  <si>
    <t>Carrying Amount | Centuri term loan facility | Centuri</t>
  </si>
  <si>
    <t>Carrying Amount | Centuri other debt obligations | Centuri</t>
  </si>
  <si>
    <t>Centuri other debt obligations</t>
  </si>
  <si>
    <t>Carrying Amount | Debentures | Southwest Gas Corporation</t>
  </si>
  <si>
    <t>Notes payable</t>
  </si>
  <si>
    <t>Unamortized discount and debt issuance costs</t>
  </si>
  <si>
    <t>Carrying Amount | Debentures | Notes, 4.45%, due 2020 | Southwest Gas Corporation</t>
  </si>
  <si>
    <t>Carrying Amount | Debentures | Notes, 6.1%, due 2041 | Southwest Gas Corporation</t>
  </si>
  <si>
    <t>Carrying Amount | Debentures | Notes, 3.875%, due 2022 | Southwest Gas Corporation</t>
  </si>
  <si>
    <t>Carrying Amount | Debentures | Notes, 4.875%, due 2043 | Southwest Gas Corporation</t>
  </si>
  <si>
    <t>Carrying Amount | Debentures | Notes, 3.8%, due 2046 | Southwest Gas Corporation</t>
  </si>
  <si>
    <t>Carrying Amount | Debentures | Notes, 3.7%, due 2028 | Southwest Gas Corporation</t>
  </si>
  <si>
    <t>Carrying Amount | Debentures | Notes, 4.15%, due 2049 | Southwest Gas Corporation</t>
  </si>
  <si>
    <t>Carrying Amount | Debentures | 8% Series, due 2026 | Southwest Gas Corporation</t>
  </si>
  <si>
    <t>Carrying Amount | Debentures | Medium-term notes, 7.78% series, due 2022 | Southwest Gas Corporation</t>
  </si>
  <si>
    <t>Carrying Amount | Debentures | Medium-term notes, 7.92% series, due 2027 | Southwest Gas Corporation</t>
  </si>
  <si>
    <t>Carrying Amount | Debentures | Medium-term notes, 6.76% series, due 2027 | Southwest Gas Corporation</t>
  </si>
  <si>
    <t>Carrying Amount | Debentures | Revolving credit facility and commercial paper | Southwest Gas Corporation</t>
  </si>
  <si>
    <t>Line of credit facility</t>
  </si>
  <si>
    <t>Carrying Amount | Industrial development revenue bonds | Southwest Gas Corporation</t>
  </si>
  <si>
    <t>Unsecured debt</t>
  </si>
  <si>
    <t>Carrying Amount | Industrial development revenue bonds | Tax-exempt Series A, due 2028 | Southwest Gas Corporation</t>
  </si>
  <si>
    <t>Carrying Amount | Industrial development revenue bonds | 2003 Series A, due 2038 | Southwest Gas Corporation</t>
  </si>
  <si>
    <t>Carrying Amount | Industrial development revenue bonds | 2008 Series A, due 2038 | Southwest Gas Corporation</t>
  </si>
  <si>
    <t>Carrying Amount | Industrial development revenue bonds | 2009 Series A, due 2039 | Southwest Gas Corporation</t>
  </si>
  <si>
    <t>Market Value | Centuri secured revolving credit facility | Centuri</t>
  </si>
  <si>
    <t>Market Value | Centuri term loan facility | Centuri</t>
  </si>
  <si>
    <t>Market Value | Centuri other debt obligations | Centuri</t>
  </si>
  <si>
    <t>Market Value | Debentures | Notes, 4.45%, due 2020 | Southwest Gas Corporation</t>
  </si>
  <si>
    <t>Notes payable, fair value disclosure</t>
  </si>
  <si>
    <t>Market Value | Debentures | Notes, 6.1%, due 2041 | Southwest Gas Corporation</t>
  </si>
  <si>
    <t>Market Value | Debentures | Notes, 3.875%, due 2022 | Southwest Gas Corporation</t>
  </si>
  <si>
    <t>Market Value | Debentures | Notes, 4.875%, due 2043 | Southwest Gas Corporation</t>
  </si>
  <si>
    <t>Market Value | Debentures | Notes, 3.8%, due 2046 | Southwest Gas Corporation</t>
  </si>
  <si>
    <t>Market Value | Debentures | Notes, 3.7%, due 2028 | Southwest Gas Corporation</t>
  </si>
  <si>
    <t>Market Value | Debentures | Notes, 4.15%, due 2049 | Southwest Gas Corporation</t>
  </si>
  <si>
    <t>Market Value | Debentures | 8% Series, due 2026 | Southwest Gas Corporation</t>
  </si>
  <si>
    <t>Market Value | Debentures | Medium-term notes, 7.78% series, due 2022 | Southwest Gas Corporation</t>
  </si>
  <si>
    <t>Market Value | Debentures | Medium-term notes, 7.92% series, due 2027 | Southwest Gas Corporation</t>
  </si>
  <si>
    <t>Market Value | Debentures | Medium-term notes, 6.76% series, due 2027 | Southwest Gas Corporation</t>
  </si>
  <si>
    <t>Market Value | Debentures | Revolving credit facility and commercial paper | Southwest Gas Corporation</t>
  </si>
  <si>
    <t>Line of credit facility, fair value</t>
  </si>
  <si>
    <t>Market Value | Industrial development revenue bonds | Tax-exempt Series A, due 2028 | Southwest Gas Corporation</t>
  </si>
  <si>
    <t>Market Value | Industrial development revenue bonds | 2003 Series A, due 2038 | Southwest Gas Corporation</t>
  </si>
  <si>
    <t>Market Value | Industrial development revenue bonds | 2008 Series A, due 2038 | Southwest Gas Corporation</t>
  </si>
  <si>
    <t>Unsecured debt, fair value</t>
  </si>
  <si>
    <t>Market Value | Industrial development revenue bonds | 2009 Series A, due 2039 | Southwest Gas Corporation</t>
  </si>
  <si>
    <t>Debt - Additional Information (Detail)</t>
  </si>
  <si>
    <t>Apr. 10, 2020USD ($)</t>
  </si>
  <si>
    <t>Nov. 30, 2018USD ($)</t>
  </si>
  <si>
    <t>Mar. 31, 2017USD ($)</t>
  </si>
  <si>
    <t>Short term borrowings outstanding</t>
  </si>
  <si>
    <t>Percentage of total debt with interest rates reference to LIBOR and due after 2021</t>
  </si>
  <si>
    <t>18.00%</t>
  </si>
  <si>
    <t>11.00%</t>
  </si>
  <si>
    <t>LIBOR | Southwest Gas Corporation</t>
  </si>
  <si>
    <t>Borrowings outstanding under facility</t>
  </si>
  <si>
    <t>LIBOR | Centuri</t>
  </si>
  <si>
    <t>Commercial Paper Program | Southwest Gas Corporation</t>
  </si>
  <si>
    <t>Credit facility maximum borrowing capacity</t>
  </si>
  <si>
    <t>Secured Revolving Credit Facility and Term Loan | Centuri</t>
  </si>
  <si>
    <t>Debt secured by assets</t>
  </si>
  <si>
    <t>Line of Credit | Centuri</t>
  </si>
  <si>
    <t>Centuri term loan facility | Centuri</t>
  </si>
  <si>
    <t>Equipment Loans | Centuri</t>
  </si>
  <si>
    <t>Proceeds from debt</t>
  </si>
  <si>
    <t>$400 Million Credit Facility | Southwest Gas Corporation</t>
  </si>
  <si>
    <t>Line of credit designated as long term debt</t>
  </si>
  <si>
    <t>Line of credit designated for working capital purposes</t>
  </si>
  <si>
    <t>$400 Million Credit Facility | LIBOR | Southwest Gas Corporation</t>
  </si>
  <si>
    <t>Applicable margin</t>
  </si>
  <si>
    <t>1.00%</t>
  </si>
  <si>
    <t>$400 Million Credit Facility | Alternative base rate | Southwest Gas Corporation</t>
  </si>
  <si>
    <t>0.00%</t>
  </si>
  <si>
    <t>$100 Million Credit Facility</t>
  </si>
  <si>
    <t>Subsequent Event | $400 Million Credit Facility | Southwest Gas Corporation</t>
  </si>
  <si>
    <t>Debt covenant, ratio of funded debt to total capitalization</t>
  </si>
  <si>
    <t>Subsequent Event | $100 Million Credit Facility</t>
  </si>
  <si>
    <t>Subsequent Event | Minimum | $400 Million Credit Facility</t>
  </si>
  <si>
    <t>Commitment fee percentage</t>
  </si>
  <si>
    <t>0.075%</t>
  </si>
  <si>
    <t>Subsequent Event | Minimum | $400 Million Credit Facility | LIBOR</t>
  </si>
  <si>
    <t>0.75%</t>
  </si>
  <si>
    <t>Subsequent Event | Minimum | $400 Million Credit Facility | Alternative base rate</t>
  </si>
  <si>
    <t>Subsequent Event | Minimum | $100 Million Credit Facility</t>
  </si>
  <si>
    <t>Subsequent Event | Minimum | $100 Million Credit Facility | LIBOR</t>
  </si>
  <si>
    <t>Subsequent Event | Minimum | $100 Million Credit Facility | Alternative base rate</t>
  </si>
  <si>
    <t>Subsequent Event | Maximum | $400 Million Credit Facility</t>
  </si>
  <si>
    <t>0.20%</t>
  </si>
  <si>
    <t>Subsequent Event | Maximum | $400 Million Credit Facility | LIBOR</t>
  </si>
  <si>
    <t>1.50%</t>
  </si>
  <si>
    <t>Subsequent Event | Maximum | $400 Million Credit Facility | Alternative base rate</t>
  </si>
  <si>
    <t>0.50%</t>
  </si>
  <si>
    <t>Subsequent Event | Maximum | $100 Million Credit Facility</t>
  </si>
  <si>
    <t>Subsequent Event | Maximum | $100 Million Credit Facility | LIBOR</t>
  </si>
  <si>
    <t>Subsequent Event | Maximum | $100 Million Credit Facility | Alternative base rate</t>
  </si>
  <si>
    <t>Other Comprehensive Income and Accumulated Other Comprehensive Income - Related Tax Effects Allocated to OCI (Detail) - USD ($) $ in Thousands</t>
  </si>
  <si>
    <t>Accumulated Other Comprehensive Income (Loss) [Line Items]</t>
  </si>
  <si>
    <t>Other comprehensive income (loss) before reclassifications, net of tax</t>
  </si>
  <si>
    <t>Other comprehensive income (loss), before tax</t>
  </si>
  <si>
    <t>Other comprehensive income (loss), tax</t>
  </si>
  <si>
    <t>Effective income tax rate</t>
  </si>
  <si>
    <t>24.00%</t>
  </si>
  <si>
    <t>Defined Benefit Plans</t>
  </si>
  <si>
    <t>Defined Benefit Plans | Southwest Gas Corporation</t>
  </si>
  <si>
    <t>Reclassification from AOCI, before Tax</t>
  </si>
  <si>
    <t>Reclassification from AOCI, tax</t>
  </si>
  <si>
    <t>Reclassification from AOCI, net of tax</t>
  </si>
  <si>
    <t>Amortization of prior service cost | Southwest Gas Corporation</t>
  </si>
  <si>
    <t>Net actuarial gain/(loss)</t>
  </si>
  <si>
    <t>Other comprehensive income (loss) before reclassifications, before tax</t>
  </si>
  <si>
    <t>Other comprehensive income (loss) before reclassifications, tax</t>
  </si>
  <si>
    <t>Net actuarial gain/(loss) | Southwest Gas Corporation</t>
  </si>
  <si>
    <t>Regulatory adjustment | Southwest Gas Corporation</t>
  </si>
  <si>
    <t>FSIRS</t>
  </si>
  <si>
    <t>FSIRS | Southwest Gas Corporation</t>
  </si>
  <si>
    <t>Foreign Currency Items</t>
  </si>
  <si>
    <t>Other Comprehensive Income and Accumulated Other Comprehensive Income - Additional Information (Detail) $ in Millions</t>
  </si>
  <si>
    <t>Amount of FSIRS existing AOCI losses expected to reclassified income in next twelve months</t>
  </si>
  <si>
    <t>Other Comprehensive Income and Accumulated Other Comprehensive Income - AOCI Rollforward (Details) - USD ($) $ in Thousands</t>
  </si>
  <si>
    <t>AOCI Attributable to Parent, Net of Tax [Roll Forward]</t>
  </si>
  <si>
    <t>Beginning balance</t>
  </si>
  <si>
    <t>Beginning balance, attributable to parent</t>
  </si>
  <si>
    <t>Ending balance, attributable to parent</t>
  </si>
  <si>
    <t>Ending balance</t>
  </si>
  <si>
    <t>Beginning balance, before tax</t>
  </si>
  <si>
    <t>Beginning balance, tax</t>
  </si>
  <si>
    <t>Ending balance, before tax</t>
  </si>
  <si>
    <t>Ending balance, tax</t>
  </si>
  <si>
    <t>AOCI Attributable to Parent</t>
  </si>
  <si>
    <t>Southwest Gas Corporation | Defined Benefit Plans</t>
  </si>
  <si>
    <t>Beginning balance, attributable to parent, before tax</t>
  </si>
  <si>
    <t>Beginning balance, attributable to parent, tax</t>
  </si>
  <si>
    <t>Ending balance, attributable to parent, before tax</t>
  </si>
  <si>
    <t>Ending balance, attributable to parent, tax</t>
  </si>
  <si>
    <t>Southwest Gas Corporation | Amortization of prior service cost</t>
  </si>
  <si>
    <t>Southwest Gas Corporation | Amortization of net actuarial loss</t>
  </si>
  <si>
    <t>Southwest Gas Corporation | Regulatory adjustment</t>
  </si>
  <si>
    <t>Southwest Gas Corporation | FSIRS</t>
  </si>
  <si>
    <t>Southwest Gas Corporation | AOCI Attributable to Parent</t>
  </si>
  <si>
    <t>Other Comprehensive Income and Accumulated Other Comprehensive Income - Amounts Recognized Before Tax, Defined Benefit Plans (Detail) - USD ($) $ in Thousands</t>
  </si>
  <si>
    <t>Net actuarial (loss) gain</t>
  </si>
  <si>
    <t>Less: amount recognized in regulatory assets</t>
  </si>
  <si>
    <t>Recognized in AOCI</t>
  </si>
  <si>
    <t>Segment Information - Accounts Receivable for Services (Detail) - USD ($) $ in Thousands</t>
  </si>
  <si>
    <t>Centuri accounts receivable for services provided to Southwest</t>
  </si>
  <si>
    <t>Segment Information - Additional Information (Detail)</t>
  </si>
  <si>
    <t>Mar. 31, 2020Segment</t>
  </si>
  <si>
    <t>Number of reportable segments</t>
  </si>
  <si>
    <t>Segment Information - Schedule of Reporting Information (Detail) - USD ($) $ in Thousands</t>
  </si>
  <si>
    <t>Revenues</t>
  </si>
  <si>
    <t>Segment net income (loss)</t>
  </si>
  <si>
    <t>Operating Segments</t>
  </si>
  <si>
    <t>Intersegment Eliminations</t>
  </si>
  <si>
    <t>Segment Reconciling Items</t>
  </si>
  <si>
    <t>Natural Gas Operations | Operating Segments</t>
  </si>
  <si>
    <t>Natural Gas Operations | Intersegment Eliminations</t>
  </si>
  <si>
    <t>Utility Infrastructure Services | Operating Segments</t>
  </si>
  <si>
    <t>Utility Infrastructure Services | Intersegment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512997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5</v>
      </c>
      <c r="B36" s="4" t="s">
        <v>6</v>
      </c>
    </row>
    <row r="37" spans="1:3">
      <c r="A37" s="4" t="s">
        <v>9</v>
      </c>
      <c r="B37" s="4" t="s">
        <v>10</v>
      </c>
    </row>
    <row r="38" spans="1:3">
      <c r="A38" s="4" t="s">
        <v>13</v>
      </c>
      <c r="B38" s="4" t="s">
        <v>60</v>
      </c>
    </row>
    <row r="39" spans="1:3">
      <c r="A39" s="4" t="s">
        <v>15</v>
      </c>
      <c r="B39" s="4" t="s">
        <v>59</v>
      </c>
    </row>
    <row r="40" spans="1:3">
      <c r="A40" s="4" t="s">
        <v>17</v>
      </c>
      <c r="B40" s="4" t="s">
        <v>61</v>
      </c>
    </row>
    <row r="41" spans="1:3">
      <c r="A41" s="4" t="s">
        <v>19</v>
      </c>
      <c r="B41" s="4" t="s">
        <v>62</v>
      </c>
    </row>
    <row r="42" spans="1:3">
      <c r="A42" s="4" t="s">
        <v>21</v>
      </c>
      <c r="B42" s="4" t="s">
        <v>22</v>
      </c>
    </row>
    <row r="43" spans="1:3">
      <c r="A43" s="4" t="s">
        <v>23</v>
      </c>
      <c r="B43" s="4" t="s">
        <v>24</v>
      </c>
    </row>
    <row r="44" spans="1:3">
      <c r="A44" s="4" t="s">
        <v>25</v>
      </c>
      <c r="B44" s="4" t="s">
        <v>26</v>
      </c>
    </row>
    <row r="45" spans="1:3">
      <c r="A45" s="4" t="s">
        <v>27</v>
      </c>
      <c r="B45" s="4" t="s">
        <v>28</v>
      </c>
    </row>
    <row r="46" spans="1:3">
      <c r="A46" s="4" t="s">
        <v>29</v>
      </c>
      <c r="B46" s="4" t="s">
        <v>30</v>
      </c>
    </row>
    <row r="47" spans="1:3">
      <c r="A47" s="4" t="s">
        <v>31</v>
      </c>
      <c r="B47" s="4" t="s">
        <v>32</v>
      </c>
    </row>
    <row r="48" spans="1:3">
      <c r="A48" s="4" t="s">
        <v>33</v>
      </c>
      <c r="B48" s="4" t="s">
        <v>34</v>
      </c>
    </row>
    <row r="49" spans="1:3">
      <c r="A49" s="4" t="s">
        <v>37</v>
      </c>
      <c r="B49" s="4" t="s">
        <v>38</v>
      </c>
    </row>
    <row r="50" spans="1:3">
      <c r="A50" s="4" t="s">
        <v>44</v>
      </c>
      <c r="B50" s="4" t="s">
        <v>63</v>
      </c>
    </row>
    <row r="51" spans="1:3">
      <c r="A51" s="4" t="s">
        <v>46</v>
      </c>
      <c r="B51" s="4" t="s">
        <v>12</v>
      </c>
    </row>
    <row r="52" spans="1:3">
      <c r="A52" s="4" t="s">
        <v>47</v>
      </c>
      <c r="B52" s="4" t="s">
        <v>12</v>
      </c>
    </row>
    <row r="53" spans="1:3">
      <c r="A53" s="4" t="s">
        <v>50</v>
      </c>
      <c r="B53" s="4" t="s">
        <v>64</v>
      </c>
    </row>
    <row r="54" spans="1:3">
      <c r="A54" s="4" t="s">
        <v>52</v>
      </c>
      <c r="B54" s="4" t="s">
        <v>53</v>
      </c>
    </row>
    <row r="55" spans="1:3">
      <c r="A55" s="4" t="s">
        <v>54</v>
      </c>
      <c r="B55" s="4" t="s">
        <v>55</v>
      </c>
    </row>
    <row r="56" spans="1:3">
      <c r="A56" s="4" t="s">
        <v>56</v>
      </c>
      <c r="B56" s="4" t="s">
        <v>57</v>
      </c>
    </row>
    <row r="57" spans="1:3">
      <c r="A57" s="4" t="s">
        <v>58</v>
      </c>
      <c r="B5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38</v>
      </c>
    </row>
    <row r="4" spans="1:2">
      <c r="A4" s="4" t="s">
        <v>203</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8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7949283</v>
      </c>
      <c r="C3" s="6" t="n">
        <v>7813221</v>
      </c>
    </row>
    <row r="4" spans="1:3">
      <c r="A4" s="4" t="s">
        <v>69</v>
      </c>
      <c r="B4" s="5" t="n">
        <v>-2341561</v>
      </c>
      <c r="C4" s="5" t="n">
        <v>-2313050</v>
      </c>
    </row>
    <row r="5" spans="1:3">
      <c r="A5" s="4" t="s">
        <v>70</v>
      </c>
      <c r="B5" s="5" t="n">
        <v>202935</v>
      </c>
      <c r="C5" s="5" t="n">
        <v>185026</v>
      </c>
    </row>
    <row r="6" spans="1:3">
      <c r="A6" s="4" t="s">
        <v>71</v>
      </c>
      <c r="B6" s="5" t="n">
        <v>5810657</v>
      </c>
      <c r="C6" s="5" t="n">
        <v>5685197</v>
      </c>
    </row>
    <row r="7" spans="1:3">
      <c r="A7" s="4" t="s">
        <v>72</v>
      </c>
      <c r="B7" s="5" t="n">
        <v>785522</v>
      </c>
      <c r="C7" s="5" t="n">
        <v>784173</v>
      </c>
    </row>
    <row r="8" spans="1:3">
      <c r="A8" s="3" t="s">
        <v>73</v>
      </c>
    </row>
    <row r="9" spans="1:3">
      <c r="A9" s="4" t="s">
        <v>74</v>
      </c>
      <c r="B9" s="5" t="n">
        <v>60965</v>
      </c>
      <c r="C9" s="5" t="n">
        <v>49539</v>
      </c>
    </row>
    <row r="10" spans="1:3">
      <c r="A10" s="4" t="s">
        <v>75</v>
      </c>
      <c r="B10" s="5" t="n">
        <v>423013</v>
      </c>
      <c r="C10" s="5" t="n">
        <v>474097</v>
      </c>
    </row>
    <row r="11" spans="1:3">
      <c r="A11" s="4" t="s">
        <v>76</v>
      </c>
      <c r="B11" s="5" t="n">
        <v>48100</v>
      </c>
      <c r="C11" s="5" t="n">
        <v>79100</v>
      </c>
    </row>
    <row r="12" spans="1:3">
      <c r="A12" s="4" t="s">
        <v>77</v>
      </c>
      <c r="B12" s="5" t="n">
        <v>7503</v>
      </c>
      <c r="C12" s="5" t="n">
        <v>31751</v>
      </c>
    </row>
    <row r="13" spans="1:3">
      <c r="A13" s="4" t="s">
        <v>78</v>
      </c>
      <c r="B13" s="5" t="n">
        <v>0</v>
      </c>
      <c r="C13" s="5" t="n">
        <v>44412</v>
      </c>
    </row>
    <row r="14" spans="1:3">
      <c r="A14" s="4" t="s">
        <v>79</v>
      </c>
      <c r="B14" s="5" t="n">
        <v>133338</v>
      </c>
      <c r="C14" s="5" t="n">
        <v>180957</v>
      </c>
    </row>
    <row r="15" spans="1:3">
      <c r="A15" s="4" t="s">
        <v>80</v>
      </c>
      <c r="B15" s="5" t="n">
        <v>672919</v>
      </c>
      <c r="C15" s="5" t="n">
        <v>859856</v>
      </c>
    </row>
    <row r="16" spans="1:3">
      <c r="A16" s="3" t="s">
        <v>81</v>
      </c>
    </row>
    <row r="17" spans="1:3">
      <c r="A17" s="4" t="s">
        <v>82</v>
      </c>
      <c r="B17" s="5" t="n">
        <v>333943</v>
      </c>
      <c r="C17" s="5" t="n">
        <v>343023</v>
      </c>
    </row>
    <row r="18" spans="1:3">
      <c r="A18" s="4" t="s">
        <v>83</v>
      </c>
      <c r="B18" s="5" t="n">
        <v>765</v>
      </c>
      <c r="C18" s="5" t="n">
        <v>856</v>
      </c>
    </row>
    <row r="19" spans="1:3">
      <c r="A19" s="4" t="s">
        <v>84</v>
      </c>
      <c r="B19" s="5" t="n">
        <v>489419</v>
      </c>
      <c r="C19" s="5" t="n">
        <v>496943</v>
      </c>
    </row>
    <row r="20" spans="1:3">
      <c r="A20" s="4" t="s">
        <v>85</v>
      </c>
      <c r="B20" s="5" t="n">
        <v>824127</v>
      </c>
      <c r="C20" s="5" t="n">
        <v>840822</v>
      </c>
    </row>
    <row r="21" spans="1:3">
      <c r="A21" s="4" t="s">
        <v>86</v>
      </c>
      <c r="B21" s="5" t="n">
        <v>8093225</v>
      </c>
      <c r="C21" s="5" t="n">
        <v>8170048</v>
      </c>
    </row>
    <row r="22" spans="1:3">
      <c r="A22" s="3" t="s">
        <v>87</v>
      </c>
    </row>
    <row r="23" spans="1:3">
      <c r="A23" s="4" t="s">
        <v>88</v>
      </c>
      <c r="B23" s="5" t="n">
        <v>56756</v>
      </c>
      <c r="C23" s="5" t="n">
        <v>56637</v>
      </c>
    </row>
    <row r="24" spans="1:3">
      <c r="A24" s="4" t="s">
        <v>89</v>
      </c>
      <c r="B24" s="5" t="n">
        <v>1470411</v>
      </c>
      <c r="C24" s="5" t="n">
        <v>1466937</v>
      </c>
    </row>
    <row r="25" spans="1:3">
      <c r="A25" s="4" t="s">
        <v>90</v>
      </c>
      <c r="B25" s="5" t="n">
        <v>-59073</v>
      </c>
      <c r="C25" s="5" t="n">
        <v>-56732</v>
      </c>
    </row>
    <row r="26" spans="1:3">
      <c r="A26" s="4" t="s">
        <v>91</v>
      </c>
      <c r="B26" s="5" t="n">
        <v>1079801</v>
      </c>
      <c r="C26" s="5" t="n">
        <v>1039072</v>
      </c>
    </row>
    <row r="27" spans="1:3">
      <c r="A27" s="4" t="s">
        <v>92</v>
      </c>
      <c r="B27" s="5" t="n">
        <v>2547895</v>
      </c>
      <c r="C27" s="5" t="n">
        <v>2505914</v>
      </c>
    </row>
    <row r="28" spans="1:3">
      <c r="A28" s="4" t="s">
        <v>93</v>
      </c>
      <c r="B28" s="5" t="n">
        <v>85005</v>
      </c>
      <c r="C28" s="5" t="n">
        <v>84542</v>
      </c>
    </row>
    <row r="29" spans="1:3">
      <c r="A29" s="4" t="s">
        <v>94</v>
      </c>
      <c r="B29" s="5" t="n">
        <v>2310084</v>
      </c>
      <c r="C29" s="5" t="n">
        <v>2300482</v>
      </c>
    </row>
    <row r="30" spans="1:3">
      <c r="A30" s="4" t="s">
        <v>95</v>
      </c>
      <c r="B30" s="5" t="n">
        <v>4942984</v>
      </c>
      <c r="C30" s="5" t="n">
        <v>4890938</v>
      </c>
    </row>
    <row r="31" spans="1:3">
      <c r="A31" s="3" t="s">
        <v>96</v>
      </c>
    </row>
    <row r="32" spans="1:3">
      <c r="A32" s="4" t="s">
        <v>97</v>
      </c>
      <c r="B32" s="5" t="n">
        <v>169574</v>
      </c>
      <c r="C32" s="5" t="n">
        <v>163512</v>
      </c>
    </row>
    <row r="33" spans="1:3">
      <c r="A33" s="4" t="s">
        <v>98</v>
      </c>
      <c r="B33" s="5" t="n">
        <v>157000</v>
      </c>
      <c r="C33" s="5" t="n">
        <v>211000</v>
      </c>
    </row>
    <row r="34" spans="1:3">
      <c r="A34" s="4" t="s">
        <v>99</v>
      </c>
      <c r="B34" s="5" t="n">
        <v>182182</v>
      </c>
      <c r="C34" s="5" t="n">
        <v>238921</v>
      </c>
    </row>
    <row r="35" spans="1:3">
      <c r="A35" s="4" t="s">
        <v>100</v>
      </c>
      <c r="B35" s="5" t="n">
        <v>69938</v>
      </c>
      <c r="C35" s="5" t="n">
        <v>69165</v>
      </c>
    </row>
    <row r="36" spans="1:3">
      <c r="A36" s="4" t="s">
        <v>101</v>
      </c>
      <c r="B36" s="5" t="n">
        <v>0</v>
      </c>
      <c r="C36" s="5" t="n">
        <v>2069</v>
      </c>
    </row>
    <row r="37" spans="1:3">
      <c r="A37" s="4" t="s">
        <v>102</v>
      </c>
      <c r="B37" s="5" t="n">
        <v>73105</v>
      </c>
      <c r="C37" s="5" t="n">
        <v>48160</v>
      </c>
    </row>
    <row r="38" spans="1:3">
      <c r="A38" s="4" t="s">
        <v>103</v>
      </c>
      <c r="B38" s="5" t="n">
        <v>34755</v>
      </c>
      <c r="C38" s="5" t="n">
        <v>21329</v>
      </c>
    </row>
    <row r="39" spans="1:3">
      <c r="A39" s="4" t="s">
        <v>78</v>
      </c>
      <c r="B39" s="5" t="n">
        <v>26498</v>
      </c>
      <c r="C39" s="5" t="n">
        <v>60755</v>
      </c>
    </row>
    <row r="40" spans="1:3">
      <c r="A40" s="4" t="s">
        <v>104</v>
      </c>
      <c r="B40" s="5" t="n">
        <v>266763</v>
      </c>
      <c r="C40" s="5" t="n">
        <v>264950</v>
      </c>
    </row>
    <row r="41" spans="1:3">
      <c r="A41" s="4" t="s">
        <v>105</v>
      </c>
      <c r="B41" s="5" t="n">
        <v>979815</v>
      </c>
      <c r="C41" s="5" t="n">
        <v>1079861</v>
      </c>
    </row>
    <row r="42" spans="1:3">
      <c r="A42" s="3" t="s">
        <v>106</v>
      </c>
    </row>
    <row r="43" spans="1:3">
      <c r="A43" s="4" t="s">
        <v>107</v>
      </c>
      <c r="B43" s="5" t="n">
        <v>624888</v>
      </c>
      <c r="C43" s="5" t="n">
        <v>599840</v>
      </c>
    </row>
    <row r="44" spans="1:3">
      <c r="A44" s="4" t="s">
        <v>108</v>
      </c>
      <c r="B44" s="5" t="n">
        <v>399000</v>
      </c>
      <c r="C44" s="5" t="n">
        <v>395000</v>
      </c>
    </row>
    <row r="45" spans="1:3">
      <c r="A45" s="4" t="s">
        <v>109</v>
      </c>
      <c r="B45" s="5" t="n">
        <v>1146538</v>
      </c>
      <c r="C45" s="5" t="n">
        <v>1204409</v>
      </c>
    </row>
    <row r="46" spans="1:3">
      <c r="A46" s="4" t="s">
        <v>110</v>
      </c>
      <c r="B46" s="5" t="n">
        <v>2170426</v>
      </c>
      <c r="C46" s="5" t="n">
        <v>2199249</v>
      </c>
    </row>
    <row r="47" spans="1:3">
      <c r="A47" s="4" t="s">
        <v>111</v>
      </c>
      <c r="B47" s="5" t="n">
        <v>8093225</v>
      </c>
      <c r="C47" s="5" t="n">
        <v>8170048</v>
      </c>
    </row>
    <row r="48" spans="1:3">
      <c r="A48" s="4" t="s">
        <v>59</v>
      </c>
    </row>
    <row r="49" spans="1:3">
      <c r="A49" s="3" t="s">
        <v>67</v>
      </c>
    </row>
    <row r="50" spans="1:3">
      <c r="A50" s="4" t="s">
        <v>68</v>
      </c>
      <c r="B50" s="5" t="n">
        <v>7949283</v>
      </c>
      <c r="C50" s="5" t="n">
        <v>7813221</v>
      </c>
    </row>
    <row r="51" spans="1:3">
      <c r="A51" s="4" t="s">
        <v>69</v>
      </c>
      <c r="B51" s="5" t="n">
        <v>-2341561</v>
      </c>
      <c r="C51" s="5" t="n">
        <v>-2313050</v>
      </c>
    </row>
    <row r="52" spans="1:3">
      <c r="A52" s="4" t="s">
        <v>70</v>
      </c>
      <c r="B52" s="5" t="n">
        <v>202935</v>
      </c>
      <c r="C52" s="5" t="n">
        <v>185026</v>
      </c>
    </row>
    <row r="53" spans="1:3">
      <c r="A53" s="4" t="s">
        <v>71</v>
      </c>
      <c r="B53" s="5" t="n">
        <v>5810657</v>
      </c>
      <c r="C53" s="5" t="n">
        <v>5685197</v>
      </c>
    </row>
    <row r="54" spans="1:3">
      <c r="A54" s="4" t="s">
        <v>72</v>
      </c>
      <c r="B54" s="5" t="n">
        <v>118547</v>
      </c>
      <c r="C54" s="5" t="n">
        <v>133787</v>
      </c>
    </row>
    <row r="55" spans="1:3">
      <c r="A55" s="3" t="s">
        <v>73</v>
      </c>
    </row>
    <row r="56" spans="1:3">
      <c r="A56" s="4" t="s">
        <v>74</v>
      </c>
      <c r="B56" s="5" t="n">
        <v>56524</v>
      </c>
      <c r="C56" s="5" t="n">
        <v>40489</v>
      </c>
    </row>
    <row r="57" spans="1:3">
      <c r="A57" s="4" t="s">
        <v>75</v>
      </c>
      <c r="B57" s="5" t="n">
        <v>148817</v>
      </c>
      <c r="C57" s="5" t="n">
        <v>150793</v>
      </c>
    </row>
    <row r="58" spans="1:3">
      <c r="A58" s="4" t="s">
        <v>76</v>
      </c>
      <c r="B58" s="5" t="n">
        <v>48100</v>
      </c>
      <c r="C58" s="5" t="n">
        <v>79100</v>
      </c>
    </row>
    <row r="59" spans="1:3">
      <c r="A59" s="4" t="s">
        <v>77</v>
      </c>
      <c r="B59" s="5" t="n">
        <v>0</v>
      </c>
      <c r="C59" s="5" t="n">
        <v>25901</v>
      </c>
    </row>
    <row r="60" spans="1:3">
      <c r="A60" s="4" t="s">
        <v>78</v>
      </c>
      <c r="B60" s="5" t="n">
        <v>0</v>
      </c>
      <c r="C60" s="5" t="n">
        <v>44412</v>
      </c>
    </row>
    <row r="61" spans="1:3">
      <c r="A61" s="4" t="s">
        <v>79</v>
      </c>
      <c r="B61" s="5" t="n">
        <v>119264</v>
      </c>
      <c r="C61" s="5" t="n">
        <v>165639</v>
      </c>
    </row>
    <row r="62" spans="1:3">
      <c r="A62" s="4" t="s">
        <v>80</v>
      </c>
      <c r="B62" s="5" t="n">
        <v>372705</v>
      </c>
      <c r="C62" s="5" t="n">
        <v>506334</v>
      </c>
    </row>
    <row r="63" spans="1:3">
      <c r="A63" s="3" t="s">
        <v>81</v>
      </c>
    </row>
    <row r="64" spans="1:3">
      <c r="A64" s="4" t="s">
        <v>82</v>
      </c>
      <c r="B64" s="5" t="n">
        <v>10095</v>
      </c>
      <c r="C64" s="5" t="n">
        <v>10095</v>
      </c>
    </row>
    <row r="65" spans="1:3">
      <c r="A65" s="4" t="s">
        <v>84</v>
      </c>
      <c r="B65" s="5" t="n">
        <v>456684</v>
      </c>
      <c r="C65" s="5" t="n">
        <v>463333</v>
      </c>
    </row>
    <row r="66" spans="1:3">
      <c r="A66" s="4" t="s">
        <v>85</v>
      </c>
      <c r="B66" s="5" t="n">
        <v>466779</v>
      </c>
      <c r="C66" s="5" t="n">
        <v>473428</v>
      </c>
    </row>
    <row r="67" spans="1:3">
      <c r="A67" s="4" t="s">
        <v>86</v>
      </c>
      <c r="B67" s="5" t="n">
        <v>6768688</v>
      </c>
      <c r="C67" s="5" t="n">
        <v>6798746</v>
      </c>
    </row>
    <row r="68" spans="1:3">
      <c r="A68" s="3" t="s">
        <v>87</v>
      </c>
    </row>
    <row r="69" spans="1:3">
      <c r="A69" s="4" t="s">
        <v>88</v>
      </c>
      <c r="B69" s="5" t="n">
        <v>49112</v>
      </c>
      <c r="C69" s="5" t="n">
        <v>49112</v>
      </c>
    </row>
    <row r="70" spans="1:3">
      <c r="A70" s="4" t="s">
        <v>89</v>
      </c>
      <c r="B70" s="5" t="n">
        <v>1279208</v>
      </c>
      <c r="C70" s="5" t="n">
        <v>1229083</v>
      </c>
    </row>
    <row r="71" spans="1:3">
      <c r="A71" s="4" t="s">
        <v>90</v>
      </c>
      <c r="B71" s="5" t="n">
        <v>-53487</v>
      </c>
      <c r="C71" s="5" t="n">
        <v>-55151</v>
      </c>
    </row>
    <row r="72" spans="1:3">
      <c r="A72" s="4" t="s">
        <v>91</v>
      </c>
      <c r="B72" s="5" t="n">
        <v>839443</v>
      </c>
      <c r="C72" s="5" t="n">
        <v>782108</v>
      </c>
    </row>
    <row r="73" spans="1:3">
      <c r="A73" s="4" t="s">
        <v>92</v>
      </c>
      <c r="B73" s="5" t="n">
        <v>2114276</v>
      </c>
      <c r="C73" s="5" t="n">
        <v>2005152</v>
      </c>
    </row>
    <row r="74" spans="1:3">
      <c r="A74" s="4" t="s">
        <v>94</v>
      </c>
      <c r="B74" s="5" t="n">
        <v>1991624</v>
      </c>
      <c r="C74" s="5" t="n">
        <v>1991333</v>
      </c>
    </row>
    <row r="75" spans="1:3">
      <c r="A75" s="4" t="s">
        <v>95</v>
      </c>
      <c r="B75" s="5" t="n">
        <v>4105900</v>
      </c>
      <c r="C75" s="5" t="n">
        <v>3996485</v>
      </c>
    </row>
    <row r="76" spans="1:3">
      <c r="A76" s="3" t="s">
        <v>96</v>
      </c>
    </row>
    <row r="77" spans="1:3">
      <c r="A77" s="4" t="s">
        <v>97</v>
      </c>
      <c r="B77" s="5" t="n">
        <v>125000</v>
      </c>
      <c r="C77" s="5" t="n">
        <v>125000</v>
      </c>
    </row>
    <row r="78" spans="1:3">
      <c r="A78" s="4" t="s">
        <v>98</v>
      </c>
      <c r="B78" s="5" t="n">
        <v>97000</v>
      </c>
      <c r="C78" s="5" t="n">
        <v>194000</v>
      </c>
    </row>
    <row r="79" spans="1:3">
      <c r="A79" s="4" t="s">
        <v>99</v>
      </c>
      <c r="B79" s="5" t="n">
        <v>108569</v>
      </c>
      <c r="C79" s="5" t="n">
        <v>149368</v>
      </c>
    </row>
    <row r="80" spans="1:3">
      <c r="A80" s="4" t="s">
        <v>100</v>
      </c>
      <c r="B80" s="5" t="n">
        <v>69938</v>
      </c>
      <c r="C80" s="5" t="n">
        <v>69165</v>
      </c>
    </row>
    <row r="81" spans="1:3">
      <c r="A81" s="4" t="s">
        <v>101</v>
      </c>
      <c r="B81" s="5" t="n">
        <v>19241</v>
      </c>
      <c r="C81" s="5" t="n">
        <v>0</v>
      </c>
    </row>
    <row r="82" spans="1:3">
      <c r="A82" s="4" t="s">
        <v>102</v>
      </c>
      <c r="B82" s="5" t="n">
        <v>73105</v>
      </c>
      <c r="C82" s="5" t="n">
        <v>48160</v>
      </c>
    </row>
    <row r="83" spans="1:3">
      <c r="A83" s="4" t="s">
        <v>103</v>
      </c>
      <c r="B83" s="5" t="n">
        <v>34714</v>
      </c>
      <c r="C83" s="5" t="n">
        <v>21256</v>
      </c>
    </row>
    <row r="84" spans="1:3">
      <c r="A84" s="4" t="s">
        <v>78</v>
      </c>
      <c r="B84" s="5" t="n">
        <v>26498</v>
      </c>
      <c r="C84" s="5" t="n">
        <v>60755</v>
      </c>
    </row>
    <row r="85" spans="1:3">
      <c r="A85" s="4" t="s">
        <v>112</v>
      </c>
      <c r="B85" s="5" t="n">
        <v>174</v>
      </c>
      <c r="C85" s="5" t="n">
        <v>844</v>
      </c>
    </row>
    <row r="86" spans="1:3">
      <c r="A86" s="4" t="s">
        <v>104</v>
      </c>
      <c r="B86" s="5" t="n">
        <v>147950</v>
      </c>
      <c r="C86" s="5" t="n">
        <v>126573</v>
      </c>
    </row>
    <row r="87" spans="1:3">
      <c r="A87" s="4" t="s">
        <v>105</v>
      </c>
      <c r="B87" s="5" t="n">
        <v>702189</v>
      </c>
      <c r="C87" s="5" t="n">
        <v>795121</v>
      </c>
    </row>
    <row r="88" spans="1:3">
      <c r="A88" s="3" t="s">
        <v>106</v>
      </c>
    </row>
    <row r="89" spans="1:3">
      <c r="A89" s="4" t="s">
        <v>107</v>
      </c>
      <c r="B89" s="5" t="n">
        <v>547281</v>
      </c>
      <c r="C89" s="5" t="n">
        <v>539050</v>
      </c>
    </row>
    <row r="90" spans="1:3">
      <c r="A90" s="4" t="s">
        <v>108</v>
      </c>
      <c r="B90" s="5" t="n">
        <v>399000</v>
      </c>
      <c r="C90" s="5" t="n">
        <v>395000</v>
      </c>
    </row>
    <row r="91" spans="1:3">
      <c r="A91" s="4" t="s">
        <v>109</v>
      </c>
      <c r="B91" s="5" t="n">
        <v>1014318</v>
      </c>
      <c r="C91" s="5" t="n">
        <v>1073090</v>
      </c>
    </row>
    <row r="92" spans="1:3">
      <c r="A92" s="4" t="s">
        <v>110</v>
      </c>
      <c r="B92" s="5" t="n">
        <v>1960599</v>
      </c>
      <c r="C92" s="5" t="n">
        <v>2007140</v>
      </c>
    </row>
    <row r="93" spans="1:3">
      <c r="A93" s="4" t="s">
        <v>111</v>
      </c>
      <c r="B93" s="6" t="n">
        <v>6768688</v>
      </c>
      <c r="C93" s="6" t="n">
        <v>679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4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6</v>
      </c>
    </row>
    <row r="2" spans="1:3">
      <c r="A2" s="3" t="s">
        <v>310</v>
      </c>
    </row>
    <row r="3" spans="1:3">
      <c r="A3" s="4" t="s">
        <v>311</v>
      </c>
      <c r="B3" s="6" t="n">
        <v>20698</v>
      </c>
      <c r="C3" s="6" t="n">
        <v>18814</v>
      </c>
    </row>
    <row r="4" spans="1:3">
      <c r="A4" s="4" t="s">
        <v>202</v>
      </c>
      <c r="B4" s="5" t="n">
        <v>785522</v>
      </c>
      <c r="C4" s="5" t="n">
        <v>784173</v>
      </c>
    </row>
    <row r="5" spans="1:3">
      <c r="A5" s="4" t="s">
        <v>59</v>
      </c>
    </row>
    <row r="6" spans="1:3">
      <c r="A6" s="3" t="s">
        <v>310</v>
      </c>
    </row>
    <row r="7" spans="1:3">
      <c r="A7" s="4" t="s">
        <v>312</v>
      </c>
      <c r="B7" s="5" t="n">
        <v>116615</v>
      </c>
      <c r="C7" s="5" t="n">
        <v>132072</v>
      </c>
    </row>
    <row r="8" spans="1:3">
      <c r="A8" s="4" t="s">
        <v>311</v>
      </c>
      <c r="B8" s="5" t="n">
        <v>1932</v>
      </c>
      <c r="C8" s="5" t="n">
        <v>1715</v>
      </c>
    </row>
    <row r="9" spans="1:3">
      <c r="A9" s="4" t="s">
        <v>202</v>
      </c>
      <c r="B9" s="5" t="n">
        <v>118547</v>
      </c>
      <c r="C9" s="5" t="n">
        <v>133787</v>
      </c>
    </row>
    <row r="10" spans="1:3">
      <c r="A10" s="4" t="s">
        <v>313</v>
      </c>
    </row>
    <row r="11" spans="1:3">
      <c r="A11" s="3" t="s">
        <v>310</v>
      </c>
    </row>
    <row r="12" spans="1:3">
      <c r="A12" s="4" t="s">
        <v>314</v>
      </c>
      <c r="B12" s="5" t="n">
        <v>1009351</v>
      </c>
      <c r="C12" s="5" t="n">
        <v>983905</v>
      </c>
    </row>
    <row r="13" spans="1:3">
      <c r="A13" s="4" t="s">
        <v>315</v>
      </c>
      <c r="B13" s="6" t="n">
        <v>-363074</v>
      </c>
      <c r="C13" s="6" t="n">
        <v>-3523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316</v>
      </c>
      <c r="B1" s="2" t="s">
        <v>1</v>
      </c>
    </row>
    <row r="2" spans="1:4">
      <c r="B2" s="2" t="s">
        <v>317</v>
      </c>
      <c r="C2" s="2" t="s">
        <v>318</v>
      </c>
      <c r="D2" s="2" t="s">
        <v>319</v>
      </c>
    </row>
    <row r="3" spans="1:4">
      <c r="A3" s="3" t="s">
        <v>320</v>
      </c>
    </row>
    <row r="4" spans="1:4">
      <c r="A4" s="4" t="s">
        <v>321</v>
      </c>
      <c r="B4" s="5" t="n">
        <v>3</v>
      </c>
    </row>
    <row r="5" spans="1:4">
      <c r="A5" s="4" t="s">
        <v>322</v>
      </c>
      <c r="B5" s="4" t="s">
        <v>323</v>
      </c>
    </row>
    <row r="6" spans="1:4">
      <c r="A6" s="4" t="s">
        <v>324</v>
      </c>
      <c r="B6" s="6" t="n">
        <v>0</v>
      </c>
    </row>
    <row r="7" spans="1:4">
      <c r="A7" s="4" t="s">
        <v>325</v>
      </c>
    </row>
    <row r="8" spans="1:4">
      <c r="A8" s="3" t="s">
        <v>320</v>
      </c>
    </row>
    <row r="9" spans="1:4">
      <c r="A9" s="4" t="s">
        <v>326</v>
      </c>
      <c r="D9" s="4" t="s">
        <v>327</v>
      </c>
    </row>
    <row r="10" spans="1:4">
      <c r="A10" s="4" t="s">
        <v>328</v>
      </c>
    </row>
    <row r="11" spans="1:4">
      <c r="A11" s="3" t="s">
        <v>320</v>
      </c>
    </row>
    <row r="12" spans="1:4">
      <c r="A12" s="4" t="s">
        <v>329</v>
      </c>
      <c r="B12" s="5" t="n">
        <v>53000000</v>
      </c>
      <c r="C12" s="6" t="n">
        <v>57000000</v>
      </c>
    </row>
    <row r="13" spans="1:4">
      <c r="A13" s="4" t="s">
        <v>79</v>
      </c>
      <c r="B13" s="5" t="n">
        <v>3000000</v>
      </c>
      <c r="C13" s="5" t="n">
        <v>33000000</v>
      </c>
    </row>
    <row r="14" spans="1:4">
      <c r="A14" s="4" t="s">
        <v>330</v>
      </c>
    </row>
    <row r="15" spans="1:4">
      <c r="A15" s="3" t="s">
        <v>320</v>
      </c>
    </row>
    <row r="16" spans="1:4">
      <c r="A16" s="4" t="s">
        <v>331</v>
      </c>
      <c r="B16" s="5" t="n">
        <v>49000</v>
      </c>
      <c r="C16" s="5" t="n">
        <v>26700000</v>
      </c>
    </row>
    <row r="17" spans="1:4">
      <c r="A17" s="4" t="s">
        <v>59</v>
      </c>
    </row>
    <row r="18" spans="1:4">
      <c r="A18" s="3" t="s">
        <v>320</v>
      </c>
    </row>
    <row r="19" spans="1:4">
      <c r="A19" s="4" t="s">
        <v>332</v>
      </c>
      <c r="B19" s="5" t="n">
        <v>25900000</v>
      </c>
      <c r="C19" s="5" t="n">
        <v>25200000</v>
      </c>
    </row>
    <row r="20" spans="1:4">
      <c r="A20" s="4" t="s">
        <v>333</v>
      </c>
    </row>
    <row r="21" spans="1:4">
      <c r="A21" s="3" t="s">
        <v>320</v>
      </c>
    </row>
    <row r="22" spans="1:4">
      <c r="A22" s="4" t="s">
        <v>331</v>
      </c>
      <c r="B22" s="6" t="n">
        <v>40000</v>
      </c>
      <c r="C22" s="6" t="n">
        <v>23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6" t="n">
        <v>343023</v>
      </c>
    </row>
    <row r="5" spans="1:2">
      <c r="A5" s="4" t="s">
        <v>338</v>
      </c>
      <c r="B5" s="5" t="n">
        <v>-9080</v>
      </c>
    </row>
    <row r="6" spans="1:2">
      <c r="A6" s="4" t="s">
        <v>339</v>
      </c>
      <c r="B6" s="5" t="n">
        <v>333943</v>
      </c>
    </row>
    <row r="7" spans="1:2">
      <c r="A7" s="4" t="s">
        <v>340</v>
      </c>
    </row>
    <row r="8" spans="1:2">
      <c r="A8" s="3" t="s">
        <v>336</v>
      </c>
    </row>
    <row r="9" spans="1:2">
      <c r="A9" s="4" t="s">
        <v>337</v>
      </c>
      <c r="B9" s="5" t="n">
        <v>10095</v>
      </c>
    </row>
    <row r="10" spans="1:2">
      <c r="A10" s="4" t="s">
        <v>338</v>
      </c>
      <c r="B10" s="5" t="n">
        <v>0</v>
      </c>
    </row>
    <row r="11" spans="1:2">
      <c r="A11" s="4" t="s">
        <v>339</v>
      </c>
      <c r="B11" s="5" t="n">
        <v>10095</v>
      </c>
    </row>
    <row r="12" spans="1:2">
      <c r="A12" s="4" t="s">
        <v>341</v>
      </c>
    </row>
    <row r="13" spans="1:2">
      <c r="A13" s="3" t="s">
        <v>336</v>
      </c>
    </row>
    <row r="14" spans="1:2">
      <c r="A14" s="4" t="s">
        <v>337</v>
      </c>
      <c r="B14" s="5" t="n">
        <v>332928</v>
      </c>
    </row>
    <row r="15" spans="1:2">
      <c r="A15" s="4" t="s">
        <v>338</v>
      </c>
      <c r="B15" s="5" t="n">
        <v>-9080</v>
      </c>
    </row>
    <row r="16" spans="1:2">
      <c r="A16" s="4" t="s">
        <v>339</v>
      </c>
      <c r="B16" s="6" t="n">
        <v>3238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2</v>
      </c>
      <c r="B1" s="2" t="s">
        <v>1</v>
      </c>
      <c r="D1" s="2" t="s">
        <v>120</v>
      </c>
    </row>
    <row r="2" spans="1:5">
      <c r="B2" s="2" t="s">
        <v>2</v>
      </c>
      <c r="C2" s="2" t="s">
        <v>121</v>
      </c>
      <c r="D2" s="2" t="s">
        <v>2</v>
      </c>
      <c r="E2" s="2" t="s">
        <v>121</v>
      </c>
    </row>
    <row r="3" spans="1:5">
      <c r="A3" s="3" t="s">
        <v>136</v>
      </c>
    </row>
    <row r="4" spans="1:5">
      <c r="A4" s="4" t="s">
        <v>343</v>
      </c>
      <c r="B4" s="6" t="n">
        <v>-20770</v>
      </c>
      <c r="C4" s="6" t="n">
        <v>6839</v>
      </c>
      <c r="D4" s="6" t="n">
        <v>-17524</v>
      </c>
      <c r="E4" s="6" t="n">
        <v>-6253</v>
      </c>
    </row>
    <row r="5" spans="1:5">
      <c r="A5" s="4" t="s">
        <v>59</v>
      </c>
    </row>
    <row r="6" spans="1:5">
      <c r="A6" s="3" t="s">
        <v>136</v>
      </c>
    </row>
    <row r="7" spans="1:5">
      <c r="A7" s="4" t="s">
        <v>343</v>
      </c>
      <c r="B7" s="5" t="n">
        <v>-20536</v>
      </c>
      <c r="C7" s="5" t="n">
        <v>5946</v>
      </c>
      <c r="D7" s="5" t="n">
        <v>-16965</v>
      </c>
      <c r="E7" s="5" t="n">
        <v>-6691</v>
      </c>
    </row>
    <row r="8" spans="1:5">
      <c r="A8" s="4" t="s">
        <v>344</v>
      </c>
    </row>
    <row r="9" spans="1:5">
      <c r="A9" s="3" t="s">
        <v>136</v>
      </c>
    </row>
    <row r="10" spans="1:5">
      <c r="A10" s="4" t="s">
        <v>345</v>
      </c>
      <c r="B10" s="5" t="n">
        <v>-15500</v>
      </c>
      <c r="C10" s="5" t="n">
        <v>7600</v>
      </c>
      <c r="D10" s="5" t="n">
        <v>-5700</v>
      </c>
      <c r="E10" s="5" t="n">
        <v>5100</v>
      </c>
    </row>
    <row r="11" spans="1:5">
      <c r="A11" s="4" t="s">
        <v>346</v>
      </c>
      <c r="B11" s="5" t="n">
        <v>1388</v>
      </c>
      <c r="C11" s="5" t="n">
        <v>1597</v>
      </c>
      <c r="D11" s="5" t="n">
        <v>6147</v>
      </c>
      <c r="E11" s="5" t="n">
        <v>6199</v>
      </c>
    </row>
    <row r="12" spans="1:5">
      <c r="A12" s="4" t="s">
        <v>173</v>
      </c>
      <c r="B12" s="5" t="n">
        <v>1061</v>
      </c>
      <c r="C12" s="5" t="n">
        <v>960</v>
      </c>
      <c r="D12" s="5" t="n">
        <v>4262</v>
      </c>
      <c r="E12" s="5" t="n">
        <v>4358</v>
      </c>
    </row>
    <row r="13" spans="1:5">
      <c r="A13" s="4" t="s">
        <v>347</v>
      </c>
      <c r="B13" s="5" t="n">
        <v>-5005</v>
      </c>
      <c r="C13" s="5" t="n">
        <v>-3765</v>
      </c>
      <c r="D13" s="5" t="n">
        <v>-16299</v>
      </c>
      <c r="E13" s="5" t="n">
        <v>-19560</v>
      </c>
    </row>
    <row r="14" spans="1:5">
      <c r="A14" s="4" t="s">
        <v>348</v>
      </c>
      <c r="B14" s="5" t="n">
        <v>-2480</v>
      </c>
      <c r="C14" s="5" t="n">
        <v>-446</v>
      </c>
      <c r="D14" s="5" t="n">
        <v>-5375</v>
      </c>
      <c r="E14" s="5" t="n">
        <v>-2788</v>
      </c>
    </row>
    <row r="15" spans="1:5">
      <c r="A15" s="4" t="s">
        <v>343</v>
      </c>
      <c r="B15" s="5" t="n">
        <v>-20536</v>
      </c>
      <c r="C15" s="5" t="n">
        <v>5946</v>
      </c>
      <c r="D15" s="5" t="n">
        <v>-16965</v>
      </c>
      <c r="E15" s="5" t="n">
        <v>-6691</v>
      </c>
    </row>
    <row r="16" spans="1:5">
      <c r="A16" s="4" t="s">
        <v>349</v>
      </c>
    </row>
    <row r="17" spans="1:5">
      <c r="A17" s="3" t="s">
        <v>136</v>
      </c>
    </row>
    <row r="18" spans="1:5">
      <c r="A18" s="4" t="s">
        <v>346</v>
      </c>
      <c r="B18" s="5" t="n">
        <v>0</v>
      </c>
      <c r="C18" s="5" t="n">
        <v>0</v>
      </c>
      <c r="D18" s="5" t="n">
        <v>0</v>
      </c>
      <c r="E18" s="5" t="n">
        <v>87</v>
      </c>
    </row>
    <row r="19" spans="1:5">
      <c r="A19" s="4" t="s">
        <v>350</v>
      </c>
      <c r="B19" s="5" t="n">
        <v>-10</v>
      </c>
      <c r="C19" s="5" t="n">
        <v>531</v>
      </c>
      <c r="D19" s="5" t="n">
        <v>5</v>
      </c>
      <c r="E19" s="5" t="n">
        <v>162</v>
      </c>
    </row>
    <row r="20" spans="1:5">
      <c r="A20" s="4" t="s">
        <v>348</v>
      </c>
      <c r="B20" s="5" t="n">
        <v>-232</v>
      </c>
      <c r="C20" s="5" t="n">
        <v>344</v>
      </c>
      <c r="D20" s="5" t="n">
        <v>-656</v>
      </c>
      <c r="E20" s="5" t="n">
        <v>125</v>
      </c>
    </row>
    <row r="21" spans="1:5">
      <c r="A21" s="4" t="s">
        <v>343</v>
      </c>
      <c r="B21" s="5" t="n">
        <v>-242</v>
      </c>
      <c r="C21" s="5" t="n">
        <v>875</v>
      </c>
      <c r="D21" s="5" t="n">
        <v>-651</v>
      </c>
      <c r="E21" s="5" t="n">
        <v>374</v>
      </c>
    </row>
    <row r="22" spans="1:5">
      <c r="A22" s="4" t="s">
        <v>351</v>
      </c>
    </row>
    <row r="23" spans="1:5">
      <c r="A23" s="3" t="s">
        <v>136</v>
      </c>
    </row>
    <row r="24" spans="1:5">
      <c r="A24" s="4" t="s">
        <v>343</v>
      </c>
      <c r="B24" s="6" t="n">
        <v>8</v>
      </c>
      <c r="C24" s="6" t="n">
        <v>18</v>
      </c>
      <c r="D24" s="6" t="n">
        <v>92</v>
      </c>
      <c r="E24" s="6" t="n">
        <v>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35</v>
      </c>
    </row>
    <row r="3" spans="1:2">
      <c r="A3" s="3" t="s">
        <v>353</v>
      </c>
    </row>
    <row r="4" spans="1:2">
      <c r="A4" s="4" t="s">
        <v>354</v>
      </c>
      <c r="B4" s="6" t="n">
        <v>84542</v>
      </c>
    </row>
    <row r="5" spans="1:2">
      <c r="A5" s="4" t="s">
        <v>355</v>
      </c>
      <c r="B5" s="5" t="n">
        <v>463</v>
      </c>
    </row>
    <row r="6" spans="1:2">
      <c r="A6" s="4" t="s">
        <v>356</v>
      </c>
      <c r="B6" s="6" t="n">
        <v>85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7</v>
      </c>
      <c r="B1" s="2" t="s">
        <v>1</v>
      </c>
      <c r="D1" s="2" t="s">
        <v>120</v>
      </c>
    </row>
    <row r="2" spans="1:5">
      <c r="B2" s="2" t="s">
        <v>2</v>
      </c>
      <c r="C2" s="2" t="s">
        <v>121</v>
      </c>
      <c r="D2" s="2" t="s">
        <v>2</v>
      </c>
      <c r="E2" s="2" t="s">
        <v>121</v>
      </c>
    </row>
    <row r="3" spans="1:5">
      <c r="A3" s="3" t="s">
        <v>230</v>
      </c>
    </row>
    <row r="4" spans="1:5">
      <c r="A4" s="4" t="s">
        <v>358</v>
      </c>
      <c r="B4" s="5" t="n">
        <v>55310</v>
      </c>
      <c r="C4" s="5" t="n">
        <v>53369</v>
      </c>
      <c r="D4" s="5" t="n">
        <v>54726</v>
      </c>
      <c r="E4" s="5" t="n">
        <v>50640</v>
      </c>
    </row>
    <row r="5" spans="1:5">
      <c r="A5" s="3" t="s">
        <v>359</v>
      </c>
    </row>
    <row r="6" spans="1:5">
      <c r="A6" s="4" t="s">
        <v>360</v>
      </c>
      <c r="B6" s="5" t="n">
        <v>0</v>
      </c>
      <c r="C6" s="5" t="n">
        <v>11</v>
      </c>
      <c r="D6" s="5" t="n">
        <v>9</v>
      </c>
      <c r="E6" s="5" t="n">
        <v>22</v>
      </c>
    </row>
    <row r="7" spans="1:5">
      <c r="A7" s="4" t="s">
        <v>361</v>
      </c>
      <c r="B7" s="5" t="n">
        <v>53</v>
      </c>
      <c r="C7" s="5" t="n">
        <v>44</v>
      </c>
      <c r="D7" s="5" t="n">
        <v>57</v>
      </c>
      <c r="E7" s="5" t="n">
        <v>39</v>
      </c>
    </row>
    <row r="8" spans="1:5">
      <c r="A8" s="4" t="s">
        <v>362</v>
      </c>
      <c r="B8" s="5" t="n">
        <v>55363</v>
      </c>
      <c r="C8" s="5" t="n">
        <v>53424</v>
      </c>
      <c r="D8" s="5" t="n">
        <v>54792</v>
      </c>
      <c r="E8" s="5" t="n">
        <v>50701</v>
      </c>
    </row>
    <row r="9" spans="1:5">
      <c r="A9" s="4" t="s">
        <v>363</v>
      </c>
      <c r="B9" s="5" t="n">
        <v>50</v>
      </c>
      <c r="C9" s="5" t="n">
        <v>40</v>
      </c>
      <c r="D9" s="5" t="n">
        <v>48</v>
      </c>
      <c r="E9" s="5" t="n">
        <v>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64</v>
      </c>
      <c r="B1" s="2" t="s">
        <v>1</v>
      </c>
      <c r="D1" s="2" t="s">
        <v>120</v>
      </c>
    </row>
    <row r="2" spans="1:5">
      <c r="B2" s="2" t="s">
        <v>2</v>
      </c>
      <c r="C2" s="2" t="s">
        <v>121</v>
      </c>
      <c r="D2" s="2" t="s">
        <v>2</v>
      </c>
      <c r="E2" s="2" t="s">
        <v>121</v>
      </c>
    </row>
    <row r="3" spans="1:5">
      <c r="A3" s="4" t="s">
        <v>365</v>
      </c>
    </row>
    <row r="4" spans="1:5">
      <c r="A4" s="3" t="s">
        <v>366</v>
      </c>
    </row>
    <row r="5" spans="1:5">
      <c r="A5" s="4" t="s">
        <v>367</v>
      </c>
      <c r="B5" s="6" t="n">
        <v>8574</v>
      </c>
      <c r="C5" s="6" t="n">
        <v>6466</v>
      </c>
      <c r="D5" s="6" t="n">
        <v>27972</v>
      </c>
      <c r="E5" s="6" t="n">
        <v>27882</v>
      </c>
    </row>
    <row r="6" spans="1:5">
      <c r="A6" s="4" t="s">
        <v>368</v>
      </c>
      <c r="B6" s="5" t="n">
        <v>11388</v>
      </c>
      <c r="C6" s="5" t="n">
        <v>12252</v>
      </c>
      <c r="D6" s="5" t="n">
        <v>48142</v>
      </c>
      <c r="E6" s="5" t="n">
        <v>45383</v>
      </c>
    </row>
    <row r="7" spans="1:5">
      <c r="A7" s="4" t="s">
        <v>369</v>
      </c>
      <c r="B7" s="5" t="n">
        <v>-16324</v>
      </c>
      <c r="C7" s="5" t="n">
        <v>-15061</v>
      </c>
      <c r="D7" s="5" t="n">
        <v>-61507</v>
      </c>
      <c r="E7" s="5" t="n">
        <v>-59127</v>
      </c>
    </row>
    <row r="8" spans="1:5">
      <c r="A8" s="4" t="s">
        <v>153</v>
      </c>
      <c r="B8" s="5" t="n">
        <v>9007</v>
      </c>
      <c r="C8" s="5" t="n">
        <v>5589</v>
      </c>
      <c r="D8" s="5" t="n">
        <v>25774</v>
      </c>
      <c r="E8" s="5" t="n">
        <v>29675</v>
      </c>
    </row>
    <row r="9" spans="1:5">
      <c r="A9" s="4" t="s">
        <v>370</v>
      </c>
      <c r="B9" s="5" t="n">
        <v>12645</v>
      </c>
      <c r="C9" s="5" t="n">
        <v>9246</v>
      </c>
      <c r="D9" s="5" t="n">
        <v>40381</v>
      </c>
      <c r="E9" s="5" t="n">
        <v>43813</v>
      </c>
    </row>
    <row r="10" spans="1:5">
      <c r="A10" s="4" t="s">
        <v>371</v>
      </c>
    </row>
    <row r="11" spans="1:5">
      <c r="A11" s="3" t="s">
        <v>366</v>
      </c>
    </row>
    <row r="12" spans="1:5">
      <c r="A12" s="4" t="s">
        <v>367</v>
      </c>
      <c r="B12" s="5" t="n">
        <v>98</v>
      </c>
      <c r="C12" s="5" t="n">
        <v>66</v>
      </c>
      <c r="D12" s="5" t="n">
        <v>298</v>
      </c>
      <c r="E12" s="5" t="n">
        <v>250</v>
      </c>
    </row>
    <row r="13" spans="1:5">
      <c r="A13" s="4" t="s">
        <v>368</v>
      </c>
      <c r="B13" s="5" t="n">
        <v>401</v>
      </c>
      <c r="C13" s="5" t="n">
        <v>440</v>
      </c>
      <c r="D13" s="5" t="n">
        <v>1721</v>
      </c>
      <c r="E13" s="5" t="n">
        <v>1683</v>
      </c>
    </row>
    <row r="14" spans="1:5">
      <c r="A14" s="4" t="s">
        <v>153</v>
      </c>
      <c r="B14" s="5" t="n">
        <v>451</v>
      </c>
      <c r="C14" s="5" t="n">
        <v>255</v>
      </c>
      <c r="D14" s="5" t="n">
        <v>1216</v>
      </c>
      <c r="E14" s="5" t="n">
        <v>1382</v>
      </c>
    </row>
    <row r="15" spans="1:5">
      <c r="A15" s="4" t="s">
        <v>370</v>
      </c>
      <c r="B15" s="5" t="n">
        <v>950</v>
      </c>
      <c r="C15" s="5" t="n">
        <v>761</v>
      </c>
      <c r="D15" s="5" t="n">
        <v>3235</v>
      </c>
      <c r="E15" s="5" t="n">
        <v>3315</v>
      </c>
    </row>
    <row r="16" spans="1:5">
      <c r="A16" s="4" t="s">
        <v>372</v>
      </c>
    </row>
    <row r="17" spans="1:5">
      <c r="A17" s="3" t="s">
        <v>366</v>
      </c>
    </row>
    <row r="18" spans="1:5">
      <c r="A18" s="4" t="s">
        <v>367</v>
      </c>
      <c r="B18" s="5" t="n">
        <v>396</v>
      </c>
      <c r="C18" s="5" t="n">
        <v>319</v>
      </c>
      <c r="D18" s="5" t="n">
        <v>1353</v>
      </c>
      <c r="E18" s="5" t="n">
        <v>1424</v>
      </c>
    </row>
    <row r="19" spans="1:5">
      <c r="A19" s="4" t="s">
        <v>368</v>
      </c>
      <c r="B19" s="5" t="n">
        <v>645</v>
      </c>
      <c r="C19" s="5" t="n">
        <v>762</v>
      </c>
      <c r="D19" s="5" t="n">
        <v>2929</v>
      </c>
      <c r="E19" s="5" t="n">
        <v>2823</v>
      </c>
    </row>
    <row r="20" spans="1:5">
      <c r="A20" s="4" t="s">
        <v>369</v>
      </c>
      <c r="B20" s="5" t="n">
        <v>-852</v>
      </c>
      <c r="C20" s="5" t="n">
        <v>-789</v>
      </c>
      <c r="D20" s="5" t="n">
        <v>-3219</v>
      </c>
      <c r="E20" s="5" t="n">
        <v>-3577</v>
      </c>
    </row>
    <row r="21" spans="1:5">
      <c r="A21" s="4" t="s">
        <v>373</v>
      </c>
      <c r="B21" s="5" t="n">
        <v>289</v>
      </c>
      <c r="C21" s="5" t="n">
        <v>317</v>
      </c>
      <c r="D21" s="5" t="n">
        <v>1243</v>
      </c>
      <c r="E21" s="5" t="n">
        <v>1318</v>
      </c>
    </row>
    <row r="22" spans="1:5">
      <c r="A22" s="4" t="s">
        <v>370</v>
      </c>
      <c r="B22" s="6" t="n">
        <v>478</v>
      </c>
      <c r="C22" s="6" t="n">
        <v>609</v>
      </c>
      <c r="D22" s="6" t="n">
        <v>2306</v>
      </c>
      <c r="E22" s="6" t="n">
        <v>19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v>
      </c>
      <c r="C1" s="2" t="s">
        <v>66</v>
      </c>
    </row>
    <row r="2" spans="1:3">
      <c r="A2" s="3" t="s">
        <v>114</v>
      </c>
    </row>
    <row r="3" spans="1:3">
      <c r="A3" s="4" t="s">
        <v>115</v>
      </c>
      <c r="B3" s="6" t="n">
        <v>1</v>
      </c>
      <c r="C3" s="6" t="n">
        <v>1</v>
      </c>
    </row>
    <row r="4" spans="1:3">
      <c r="A4" s="4" t="s">
        <v>116</v>
      </c>
      <c r="B4" s="5" t="n">
        <v>120000000</v>
      </c>
      <c r="C4" s="5" t="n">
        <v>120000000</v>
      </c>
    </row>
    <row r="5" spans="1:3">
      <c r="A5" s="4" t="s">
        <v>117</v>
      </c>
      <c r="B5" s="5" t="n">
        <v>55126386</v>
      </c>
      <c r="C5" s="5" t="n">
        <v>55007433</v>
      </c>
    </row>
    <row r="6" spans="1:3">
      <c r="A6" s="4" t="s">
        <v>118</v>
      </c>
      <c r="B6" s="5" t="n">
        <v>55126386</v>
      </c>
      <c r="C6" s="5" t="n">
        <v>5500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9"/>
  </cols>
  <sheetData>
    <row r="1" spans="1:2">
      <c r="A1" s="1" t="s">
        <v>374</v>
      </c>
      <c r="B1" s="2" t="s">
        <v>1</v>
      </c>
    </row>
    <row r="2" spans="1:2">
      <c r="B2" s="2" t="s">
        <v>375</v>
      </c>
    </row>
    <row r="3" spans="1:2">
      <c r="A3" s="3" t="s">
        <v>376</v>
      </c>
    </row>
    <row r="4" spans="1:2">
      <c r="A4" s="4" t="s">
        <v>377</v>
      </c>
      <c r="B4" s="9" t="n">
        <v>4.5</v>
      </c>
    </row>
    <row r="5" spans="1:2">
      <c r="A5" s="4" t="s">
        <v>313</v>
      </c>
    </row>
    <row r="6" spans="1:2">
      <c r="A6" s="3" t="s">
        <v>376</v>
      </c>
    </row>
    <row r="7" spans="1:2">
      <c r="A7" s="4" t="s">
        <v>378</v>
      </c>
      <c r="B7" s="5" t="n">
        <v>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5</v>
      </c>
    </row>
    <row r="2" spans="1:2">
      <c r="A2" s="3" t="s">
        <v>380</v>
      </c>
    </row>
    <row r="3" spans="1:2">
      <c r="A3" s="4" t="s">
        <v>381</v>
      </c>
      <c r="B3" s="9" t="n">
        <v>68.2</v>
      </c>
    </row>
    <row r="4" spans="1:2">
      <c r="A4" s="4" t="s">
        <v>382</v>
      </c>
      <c r="B4" s="4" t="s">
        <v>3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84</v>
      </c>
      <c r="B1" s="2" t="s">
        <v>1</v>
      </c>
      <c r="D1" s="2" t="s">
        <v>120</v>
      </c>
    </row>
    <row r="2" spans="1:5">
      <c r="B2" s="2" t="s">
        <v>2</v>
      </c>
      <c r="C2" s="2" t="s">
        <v>121</v>
      </c>
      <c r="D2" s="2" t="s">
        <v>2</v>
      </c>
      <c r="E2" s="2" t="s">
        <v>121</v>
      </c>
    </row>
    <row r="3" spans="1:5">
      <c r="A3" s="3" t="s">
        <v>385</v>
      </c>
    </row>
    <row r="4" spans="1:5">
      <c r="A4" s="4" t="s">
        <v>386</v>
      </c>
      <c r="B4" s="6" t="n">
        <v>504793</v>
      </c>
      <c r="C4" s="6" t="n">
        <v>552180</v>
      </c>
      <c r="D4" s="6" t="n">
        <v>1337907</v>
      </c>
      <c r="E4" s="6" t="n">
        <v>1379596</v>
      </c>
    </row>
    <row r="5" spans="1:5">
      <c r="A5" s="4" t="s">
        <v>387</v>
      </c>
      <c r="B5" s="5" t="n">
        <v>-3765</v>
      </c>
      <c r="C5" s="5" t="n">
        <v>-34545</v>
      </c>
      <c r="D5" s="5" t="n">
        <v>5668</v>
      </c>
      <c r="E5" s="5" t="n">
        <v>-15775</v>
      </c>
    </row>
    <row r="6" spans="1:5">
      <c r="A6" s="4" t="s">
        <v>388</v>
      </c>
      <c r="B6" s="5" t="n">
        <v>1799</v>
      </c>
      <c r="C6" s="5" t="n">
        <v>3042</v>
      </c>
      <c r="D6" s="5" t="n">
        <v>7514</v>
      </c>
      <c r="E6" s="5" t="n">
        <v>20271</v>
      </c>
    </row>
    <row r="7" spans="1:5">
      <c r="A7" s="4" t="s">
        <v>389</v>
      </c>
      <c r="B7" s="5" t="n">
        <v>502827</v>
      </c>
      <c r="C7" s="5" t="n">
        <v>520677</v>
      </c>
      <c r="D7" s="5" t="n">
        <v>1351089</v>
      </c>
      <c r="E7" s="5" t="n">
        <v>1384092</v>
      </c>
    </row>
    <row r="8" spans="1:5">
      <c r="A8" s="4" t="s">
        <v>390</v>
      </c>
    </row>
    <row r="9" spans="1:5">
      <c r="A9" s="3" t="s">
        <v>385</v>
      </c>
    </row>
    <row r="10" spans="1:5">
      <c r="A10" s="4" t="s">
        <v>386</v>
      </c>
      <c r="B10" s="5" t="n">
        <v>378555</v>
      </c>
      <c r="C10" s="5" t="n">
        <v>417228</v>
      </c>
      <c r="D10" s="5" t="n">
        <v>934115</v>
      </c>
      <c r="E10" s="5" t="n">
        <v>959837</v>
      </c>
    </row>
    <row r="11" spans="1:5">
      <c r="A11" s="4" t="s">
        <v>391</v>
      </c>
    </row>
    <row r="12" spans="1:5">
      <c r="A12" s="3" t="s">
        <v>385</v>
      </c>
    </row>
    <row r="13" spans="1:5">
      <c r="A13" s="4" t="s">
        <v>386</v>
      </c>
      <c r="B13" s="5" t="n">
        <v>82463</v>
      </c>
      <c r="C13" s="5" t="n">
        <v>89610</v>
      </c>
      <c r="D13" s="5" t="n">
        <v>241970</v>
      </c>
      <c r="E13" s="5" t="n">
        <v>256750</v>
      </c>
    </row>
    <row r="14" spans="1:5">
      <c r="A14" s="4" t="s">
        <v>392</v>
      </c>
    </row>
    <row r="15" spans="1:5">
      <c r="A15" s="3" t="s">
        <v>385</v>
      </c>
    </row>
    <row r="16" spans="1:5">
      <c r="A16" s="4" t="s">
        <v>386</v>
      </c>
      <c r="B16" s="5" t="n">
        <v>12667</v>
      </c>
      <c r="C16" s="5" t="n">
        <v>13962</v>
      </c>
      <c r="D16" s="5" t="n">
        <v>47640</v>
      </c>
      <c r="E16" s="5" t="n">
        <v>51714</v>
      </c>
    </row>
    <row r="17" spans="1:5">
      <c r="A17" s="4" t="s">
        <v>393</v>
      </c>
    </row>
    <row r="18" spans="1:5">
      <c r="A18" s="3" t="s">
        <v>385</v>
      </c>
    </row>
    <row r="19" spans="1:5">
      <c r="A19" s="4" t="s">
        <v>386</v>
      </c>
      <c r="B19" s="5" t="n">
        <v>6702</v>
      </c>
      <c r="C19" s="5" t="n">
        <v>6478</v>
      </c>
      <c r="D19" s="5" t="n">
        <v>22298</v>
      </c>
      <c r="E19" s="5" t="n">
        <v>23457</v>
      </c>
    </row>
    <row r="20" spans="1:5">
      <c r="A20" s="4" t="s">
        <v>394</v>
      </c>
    </row>
    <row r="21" spans="1:5">
      <c r="A21" s="3" t="s">
        <v>385</v>
      </c>
    </row>
    <row r="22" spans="1:5">
      <c r="A22" s="4" t="s">
        <v>386</v>
      </c>
      <c r="B22" s="6" t="n">
        <v>24406</v>
      </c>
      <c r="C22" s="6" t="n">
        <v>24902</v>
      </c>
      <c r="D22" s="6" t="n">
        <v>91884</v>
      </c>
      <c r="E22" s="6" t="n">
        <v>878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5</v>
      </c>
      <c r="B1" s="2" t="s">
        <v>1</v>
      </c>
      <c r="D1" s="2" t="s">
        <v>120</v>
      </c>
    </row>
    <row r="2" spans="1:5">
      <c r="B2" s="2" t="s">
        <v>2</v>
      </c>
      <c r="C2" s="2" t="s">
        <v>121</v>
      </c>
      <c r="D2" s="2" t="s">
        <v>2</v>
      </c>
      <c r="E2" s="2" t="s">
        <v>121</v>
      </c>
    </row>
    <row r="3" spans="1:5">
      <c r="A3" s="3" t="s">
        <v>385</v>
      </c>
    </row>
    <row r="4" spans="1:5">
      <c r="A4" s="4" t="s">
        <v>386</v>
      </c>
      <c r="B4" s="6" t="n">
        <v>504793</v>
      </c>
      <c r="C4" s="6" t="n">
        <v>552180</v>
      </c>
      <c r="D4" s="6" t="n">
        <v>1337907</v>
      </c>
      <c r="E4" s="6" t="n">
        <v>1379596</v>
      </c>
    </row>
    <row r="5" spans="1:5">
      <c r="A5" s="4" t="s">
        <v>313</v>
      </c>
    </row>
    <row r="6" spans="1:5">
      <c r="A6" s="3" t="s">
        <v>385</v>
      </c>
    </row>
    <row r="7" spans="1:5">
      <c r="A7" s="4" t="s">
        <v>386</v>
      </c>
      <c r="B7" s="5" t="n">
        <v>333493</v>
      </c>
      <c r="C7" s="5" t="n">
        <v>312862</v>
      </c>
      <c r="D7" s="5" t="n">
        <v>1771609</v>
      </c>
      <c r="E7" s="5" t="n">
        <v>1575130</v>
      </c>
    </row>
    <row r="8" spans="1:5">
      <c r="A8" s="4" t="s">
        <v>396</v>
      </c>
    </row>
    <row r="9" spans="1:5">
      <c r="A9" s="3" t="s">
        <v>385</v>
      </c>
    </row>
    <row r="10" spans="1:5">
      <c r="A10" s="4" t="s">
        <v>386</v>
      </c>
      <c r="B10" s="5" t="n">
        <v>263545</v>
      </c>
      <c r="C10" s="5" t="n">
        <v>235655</v>
      </c>
      <c r="D10" s="5" t="n">
        <v>1411267</v>
      </c>
      <c r="E10" s="5" t="n">
        <v>1143603</v>
      </c>
    </row>
    <row r="11" spans="1:5">
      <c r="A11" s="4" t="s">
        <v>397</v>
      </c>
    </row>
    <row r="12" spans="1:5">
      <c r="A12" s="3" t="s">
        <v>385</v>
      </c>
    </row>
    <row r="13" spans="1:5">
      <c r="A13" s="4" t="s">
        <v>386</v>
      </c>
      <c r="B13" s="5" t="n">
        <v>69948</v>
      </c>
      <c r="C13" s="5" t="n">
        <v>77207</v>
      </c>
      <c r="D13" s="5" t="n">
        <v>360342</v>
      </c>
      <c r="E13" s="5" t="n">
        <v>431527</v>
      </c>
    </row>
    <row r="14" spans="1:5">
      <c r="A14" s="4" t="s">
        <v>398</v>
      </c>
    </row>
    <row r="15" spans="1:5">
      <c r="A15" s="3" t="s">
        <v>385</v>
      </c>
    </row>
    <row r="16" spans="1:5">
      <c r="A16" s="4" t="s">
        <v>386</v>
      </c>
      <c r="B16" s="5" t="n">
        <v>243136</v>
      </c>
      <c r="C16" s="5" t="n">
        <v>235686</v>
      </c>
      <c r="D16" s="5" t="n">
        <v>1387706</v>
      </c>
      <c r="E16" s="5" t="n">
        <v>1296783</v>
      </c>
    </row>
    <row r="17" spans="1:5">
      <c r="A17" s="4" t="s">
        <v>399</v>
      </c>
    </row>
    <row r="18" spans="1:5">
      <c r="A18" s="3" t="s">
        <v>385</v>
      </c>
    </row>
    <row r="19" spans="1:5">
      <c r="A19" s="4" t="s">
        <v>386</v>
      </c>
      <c r="B19" s="5" t="n">
        <v>27545</v>
      </c>
      <c r="C19" s="5" t="n">
        <v>38538</v>
      </c>
      <c r="D19" s="5" t="n">
        <v>101931</v>
      </c>
      <c r="E19" s="5" t="n">
        <v>130295</v>
      </c>
    </row>
    <row r="20" spans="1:5">
      <c r="A20" s="4" t="s">
        <v>400</v>
      </c>
    </row>
    <row r="21" spans="1:5">
      <c r="A21" s="3" t="s">
        <v>385</v>
      </c>
    </row>
    <row r="22" spans="1:5">
      <c r="A22" s="4" t="s">
        <v>386</v>
      </c>
      <c r="B22" s="5" t="n">
        <v>62812</v>
      </c>
      <c r="C22" s="5" t="n">
        <v>38638</v>
      </c>
      <c r="D22" s="5" t="n">
        <v>281972</v>
      </c>
      <c r="E22" s="5" t="n">
        <v>148052</v>
      </c>
    </row>
    <row r="23" spans="1:5">
      <c r="A23" s="4" t="s">
        <v>401</v>
      </c>
    </row>
    <row r="24" spans="1:5">
      <c r="A24" s="3" t="s">
        <v>385</v>
      </c>
    </row>
    <row r="25" spans="1:5">
      <c r="A25" s="4" t="s">
        <v>386</v>
      </c>
      <c r="B25" s="5" t="n">
        <v>217709</v>
      </c>
      <c r="C25" s="5" t="n">
        <v>197893</v>
      </c>
      <c r="D25" s="5" t="n">
        <v>1258790</v>
      </c>
      <c r="E25" s="5" t="n">
        <v>1128048</v>
      </c>
    </row>
    <row r="26" spans="1:5">
      <c r="A26" s="4" t="s">
        <v>402</v>
      </c>
    </row>
    <row r="27" spans="1:5">
      <c r="A27" s="3" t="s">
        <v>385</v>
      </c>
    </row>
    <row r="28" spans="1:5">
      <c r="A28" s="4" t="s">
        <v>386</v>
      </c>
      <c r="B28" s="5" t="n">
        <v>72320</v>
      </c>
      <c r="C28" s="5" t="n">
        <v>52301</v>
      </c>
      <c r="D28" s="5" t="n">
        <v>267736</v>
      </c>
      <c r="E28" s="5" t="n">
        <v>79528</v>
      </c>
    </row>
    <row r="29" spans="1:5">
      <c r="A29" s="4" t="s">
        <v>403</v>
      </c>
    </row>
    <row r="30" spans="1:5">
      <c r="A30" s="3" t="s">
        <v>385</v>
      </c>
    </row>
    <row r="31" spans="1:5">
      <c r="A31" s="4" t="s">
        <v>386</v>
      </c>
      <c r="B31" s="6" t="n">
        <v>43464</v>
      </c>
      <c r="C31" s="6" t="n">
        <v>62668</v>
      </c>
      <c r="D31" s="6" t="n">
        <v>245083</v>
      </c>
      <c r="E31" s="6" t="n">
        <v>3675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120</v>
      </c>
    </row>
    <row r="2" spans="1:3">
      <c r="B2" s="2" t="s">
        <v>2</v>
      </c>
      <c r="C2" s="2" t="s">
        <v>66</v>
      </c>
    </row>
    <row r="3" spans="1:3">
      <c r="A3" s="3" t="s">
        <v>236</v>
      </c>
    </row>
    <row r="4" spans="1:3">
      <c r="A4" s="4" t="s">
        <v>405</v>
      </c>
      <c r="B4" s="6" t="n">
        <v>174228</v>
      </c>
      <c r="C4" s="6" t="n">
        <v>223904</v>
      </c>
    </row>
    <row r="5" spans="1:3">
      <c r="A5" s="4" t="s">
        <v>406</v>
      </c>
      <c r="B5" s="5" t="n">
        <v>99967</v>
      </c>
      <c r="C5" s="5" t="n">
        <v>99399</v>
      </c>
    </row>
    <row r="6" spans="1:3">
      <c r="A6" s="4" t="s">
        <v>407</v>
      </c>
      <c r="B6" s="6" t="n">
        <v>4716</v>
      </c>
      <c r="C6" s="6" t="n">
        <v>45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6</v>
      </c>
    </row>
    <row r="2" spans="1:3">
      <c r="A2" s="3" t="s">
        <v>236</v>
      </c>
    </row>
    <row r="3" spans="1:3">
      <c r="A3" s="4" t="s">
        <v>409</v>
      </c>
      <c r="B3" s="6" t="n">
        <v>169023</v>
      </c>
      <c r="C3" s="6" t="n">
        <v>216268</v>
      </c>
    </row>
    <row r="4" spans="1:3">
      <c r="A4" s="4" t="s">
        <v>410</v>
      </c>
      <c r="B4" s="5" t="n">
        <v>5644</v>
      </c>
      <c r="C4" s="5" t="n">
        <v>8456</v>
      </c>
    </row>
    <row r="5" spans="1:3">
      <c r="A5" s="4" t="s">
        <v>411</v>
      </c>
      <c r="B5" s="5" t="n">
        <v>174667</v>
      </c>
      <c r="C5" s="5" t="n">
        <v>224724</v>
      </c>
    </row>
    <row r="6" spans="1:3">
      <c r="A6" s="4" t="s">
        <v>412</v>
      </c>
      <c r="B6" s="5" t="n">
        <v>-439</v>
      </c>
      <c r="C6" s="5" t="n">
        <v>-820</v>
      </c>
    </row>
    <row r="7" spans="1:3">
      <c r="A7" s="4" t="s">
        <v>405</v>
      </c>
      <c r="B7" s="6" t="n">
        <v>174228</v>
      </c>
      <c r="C7" s="6" t="n">
        <v>2239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6"/>
    <col customWidth="1" max="6" min="6" width="14"/>
    <col customWidth="1" max="7" min="7" width="13"/>
  </cols>
  <sheetData>
    <row r="1" spans="1:7">
      <c r="A1" s="1" t="s">
        <v>413</v>
      </c>
      <c r="B1" s="2" t="s">
        <v>1</v>
      </c>
      <c r="D1" s="2" t="s">
        <v>414</v>
      </c>
      <c r="E1" s="2" t="s">
        <v>120</v>
      </c>
    </row>
    <row r="2" spans="1:7">
      <c r="B2" s="2" t="s">
        <v>2</v>
      </c>
      <c r="C2" s="2" t="s">
        <v>121</v>
      </c>
      <c r="D2" s="2" t="s">
        <v>2</v>
      </c>
      <c r="E2" s="2" t="s">
        <v>2</v>
      </c>
      <c r="F2" s="2" t="s">
        <v>121</v>
      </c>
      <c r="G2" s="2" t="s">
        <v>415</v>
      </c>
    </row>
    <row r="3" spans="1:7">
      <c r="A3" s="3" t="s">
        <v>416</v>
      </c>
    </row>
    <row r="4" spans="1:7">
      <c r="A4" s="4" t="s">
        <v>417</v>
      </c>
      <c r="B4" s="6" t="n">
        <v>3148000</v>
      </c>
      <c r="C4" s="6" t="n">
        <v>25879000</v>
      </c>
      <c r="E4" s="6" t="n">
        <v>135215000</v>
      </c>
      <c r="F4" s="6" t="n">
        <v>369061000</v>
      </c>
    </row>
    <row r="5" spans="1:7">
      <c r="A5" s="4" t="s">
        <v>418</v>
      </c>
    </row>
    <row r="6" spans="1:7">
      <c r="A6" s="3" t="s">
        <v>416</v>
      </c>
    </row>
    <row r="7" spans="1:7">
      <c r="A7" s="4" t="s">
        <v>419</v>
      </c>
      <c r="B7" s="5" t="n">
        <v>72000</v>
      </c>
    </row>
    <row r="8" spans="1:7">
      <c r="A8" s="4" t="s">
        <v>420</v>
      </c>
    </row>
    <row r="9" spans="1:7">
      <c r="A9" s="3" t="s">
        <v>416</v>
      </c>
    </row>
    <row r="10" spans="1:7">
      <c r="A10" s="4" t="s">
        <v>419</v>
      </c>
      <c r="B10" s="5" t="n">
        <v>47000</v>
      </c>
    </row>
    <row r="11" spans="1:7">
      <c r="A11" s="4" t="s">
        <v>421</v>
      </c>
      <c r="B11" s="6" t="n">
        <v>3100000</v>
      </c>
    </row>
    <row r="12" spans="1:7">
      <c r="A12" s="4" t="s">
        <v>422</v>
      </c>
    </row>
    <row r="13" spans="1:7">
      <c r="A13" s="3" t="s">
        <v>416</v>
      </c>
    </row>
    <row r="14" spans="1:7">
      <c r="A14" s="4" t="s">
        <v>423</v>
      </c>
      <c r="G14" s="5" t="n">
        <v>300000000</v>
      </c>
    </row>
    <row r="15" spans="1:7">
      <c r="A15" s="4" t="s">
        <v>424</v>
      </c>
      <c r="D15" s="6" t="n">
        <v>124337247</v>
      </c>
    </row>
    <row r="16" spans="1:7">
      <c r="A16" s="4" t="s">
        <v>425</v>
      </c>
      <c r="D16" s="5" t="n">
        <v>-1243372</v>
      </c>
    </row>
    <row r="17" spans="1:7">
      <c r="A17" s="4" t="s">
        <v>417</v>
      </c>
      <c r="D17" s="6" t="n">
        <v>123093875</v>
      </c>
    </row>
    <row r="18" spans="1:7">
      <c r="A18" s="4" t="s">
        <v>426</v>
      </c>
      <c r="D18" s="5" t="n">
        <v>1478945</v>
      </c>
    </row>
    <row r="19" spans="1:7">
      <c r="A19" s="4" t="s">
        <v>427</v>
      </c>
      <c r="D19" s="7" t="n">
        <v>84.06999999999999</v>
      </c>
    </row>
    <row r="20" spans="1:7">
      <c r="A20" s="4" t="s">
        <v>428</v>
      </c>
      <c r="B20" s="6" t="n">
        <v>175662753</v>
      </c>
      <c r="D20" s="6" t="n">
        <v>175662753</v>
      </c>
      <c r="E20" s="6" t="n">
        <v>175662753</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6</v>
      </c>
    </row>
    <row r="2" spans="1:3">
      <c r="A2" s="3" t="s">
        <v>430</v>
      </c>
    </row>
    <row r="3" spans="1:3">
      <c r="A3" s="4" t="s">
        <v>431</v>
      </c>
      <c r="B3" s="6" t="n">
        <v>-169574</v>
      </c>
      <c r="C3" s="6" t="n">
        <v>-163512</v>
      </c>
    </row>
    <row r="4" spans="1:3">
      <c r="A4" s="4" t="s">
        <v>94</v>
      </c>
      <c r="B4" s="5" t="n">
        <v>2310084</v>
      </c>
      <c r="C4" s="5" t="n">
        <v>2300482</v>
      </c>
    </row>
    <row r="5" spans="1:3">
      <c r="A5" s="3" t="s">
        <v>432</v>
      </c>
    </row>
    <row r="6" spans="1:3">
      <c r="A6" s="4" t="s">
        <v>431</v>
      </c>
      <c r="B6" s="5" t="n">
        <v>-169574</v>
      </c>
      <c r="C6" s="5" t="n">
        <v>-163512</v>
      </c>
    </row>
    <row r="7" spans="1:3">
      <c r="A7" s="4" t="s">
        <v>94</v>
      </c>
      <c r="B7" s="5" t="n">
        <v>2310084</v>
      </c>
      <c r="C7" s="5" t="n">
        <v>2300482</v>
      </c>
    </row>
    <row r="8" spans="1:3">
      <c r="A8" s="4" t="s">
        <v>59</v>
      </c>
    </row>
    <row r="9" spans="1:3">
      <c r="A9" s="3" t="s">
        <v>430</v>
      </c>
    </row>
    <row r="10" spans="1:3">
      <c r="A10" s="4" t="s">
        <v>431</v>
      </c>
      <c r="B10" s="5" t="n">
        <v>-125000</v>
      </c>
      <c r="C10" s="5" t="n">
        <v>-125000</v>
      </c>
    </row>
    <row r="11" spans="1:3">
      <c r="A11" s="4" t="s">
        <v>94</v>
      </c>
      <c r="B11" s="5" t="n">
        <v>1991624</v>
      </c>
      <c r="C11" s="5" t="n">
        <v>1991333</v>
      </c>
    </row>
    <row r="12" spans="1:3">
      <c r="A12" s="3" t="s">
        <v>432</v>
      </c>
    </row>
    <row r="13" spans="1:3">
      <c r="A13" s="4" t="s">
        <v>431</v>
      </c>
      <c r="B13" s="5" t="n">
        <v>-125000</v>
      </c>
      <c r="C13" s="5" t="n">
        <v>-125000</v>
      </c>
    </row>
    <row r="14" spans="1:3">
      <c r="A14" s="4" t="s">
        <v>94</v>
      </c>
      <c r="B14" s="6" t="n">
        <v>1991624</v>
      </c>
      <c r="C14" s="5" t="n">
        <v>1991333</v>
      </c>
    </row>
    <row r="15" spans="1:3">
      <c r="A15" s="4" t="s">
        <v>433</v>
      </c>
    </row>
    <row r="16" spans="1:3">
      <c r="A16" s="3" t="s">
        <v>432</v>
      </c>
    </row>
    <row r="17" spans="1:3">
      <c r="A17" s="4" t="s">
        <v>434</v>
      </c>
      <c r="B17" s="4" t="s">
        <v>435</v>
      </c>
    </row>
    <row r="18" spans="1:3">
      <c r="A18" s="4" t="s">
        <v>436</v>
      </c>
    </row>
    <row r="19" spans="1:3">
      <c r="A19" s="3" t="s">
        <v>432</v>
      </c>
    </row>
    <row r="20" spans="1:3">
      <c r="A20" s="4" t="s">
        <v>434</v>
      </c>
      <c r="B20" s="4" t="s">
        <v>437</v>
      </c>
    </row>
    <row r="21" spans="1:3">
      <c r="A21" s="4" t="s">
        <v>438</v>
      </c>
    </row>
    <row r="22" spans="1:3">
      <c r="A22" s="3" t="s">
        <v>432</v>
      </c>
    </row>
    <row r="23" spans="1:3">
      <c r="A23" s="4" t="s">
        <v>434</v>
      </c>
      <c r="B23" s="4" t="s">
        <v>439</v>
      </c>
    </row>
    <row r="24" spans="1:3">
      <c r="A24" s="4" t="s">
        <v>440</v>
      </c>
    </row>
    <row r="25" spans="1:3">
      <c r="A25" s="3" t="s">
        <v>432</v>
      </c>
    </row>
    <row r="26" spans="1:3">
      <c r="A26" s="4" t="s">
        <v>434</v>
      </c>
      <c r="B26" s="4" t="s">
        <v>441</v>
      </c>
    </row>
    <row r="27" spans="1:3">
      <c r="A27" s="4" t="s">
        <v>442</v>
      </c>
    </row>
    <row r="28" spans="1:3">
      <c r="A28" s="3" t="s">
        <v>432</v>
      </c>
    </row>
    <row r="29" spans="1:3">
      <c r="A29" s="4" t="s">
        <v>434</v>
      </c>
      <c r="B29" s="4" t="s">
        <v>443</v>
      </c>
    </row>
    <row r="30" spans="1:3">
      <c r="A30" s="4" t="s">
        <v>444</v>
      </c>
    </row>
    <row r="31" spans="1:3">
      <c r="A31" s="3" t="s">
        <v>432</v>
      </c>
    </row>
    <row r="32" spans="1:3">
      <c r="A32" s="4" t="s">
        <v>434</v>
      </c>
      <c r="B32" s="4" t="s">
        <v>445</v>
      </c>
    </row>
    <row r="33" spans="1:3">
      <c r="A33" s="4" t="s">
        <v>446</v>
      </c>
    </row>
    <row r="34" spans="1:3">
      <c r="A34" s="3" t="s">
        <v>432</v>
      </c>
    </row>
    <row r="35" spans="1:3">
      <c r="A35" s="4" t="s">
        <v>434</v>
      </c>
      <c r="B35" s="4" t="s">
        <v>447</v>
      </c>
    </row>
    <row r="36" spans="1:3">
      <c r="A36" s="4" t="s">
        <v>448</v>
      </c>
    </row>
    <row r="37" spans="1:3">
      <c r="A37" s="3" t="s">
        <v>432</v>
      </c>
    </row>
    <row r="38" spans="1:3">
      <c r="A38" s="4" t="s">
        <v>434</v>
      </c>
      <c r="B38" s="4" t="s">
        <v>449</v>
      </c>
    </row>
    <row r="39" spans="1:3">
      <c r="A39" s="4" t="s">
        <v>450</v>
      </c>
    </row>
    <row r="40" spans="1:3">
      <c r="A40" s="3" t="s">
        <v>432</v>
      </c>
    </row>
    <row r="41" spans="1:3">
      <c r="A41" s="4" t="s">
        <v>434</v>
      </c>
      <c r="B41" s="4" t="s">
        <v>451</v>
      </c>
    </row>
    <row r="42" spans="1:3">
      <c r="A42" s="4" t="s">
        <v>452</v>
      </c>
    </row>
    <row r="43" spans="1:3">
      <c r="A43" s="3" t="s">
        <v>432</v>
      </c>
    </row>
    <row r="44" spans="1:3">
      <c r="A44" s="4" t="s">
        <v>434</v>
      </c>
      <c r="B44" s="4" t="s">
        <v>453</v>
      </c>
    </row>
    <row r="45" spans="1:3">
      <c r="A45" s="4" t="s">
        <v>454</v>
      </c>
    </row>
    <row r="46" spans="1:3">
      <c r="A46" s="3" t="s">
        <v>432</v>
      </c>
    </row>
    <row r="47" spans="1:3">
      <c r="A47" s="4" t="s">
        <v>434</v>
      </c>
      <c r="B47" s="4" t="s">
        <v>455</v>
      </c>
    </row>
    <row r="48" spans="1:3">
      <c r="A48" s="4" t="s">
        <v>456</v>
      </c>
    </row>
    <row r="49" spans="1:3">
      <c r="A49" s="3" t="s">
        <v>430</v>
      </c>
    </row>
    <row r="50" spans="1:3">
      <c r="A50" s="4" t="s">
        <v>431</v>
      </c>
      <c r="B50" s="6" t="n">
        <v>-169574</v>
      </c>
      <c r="C50" s="5" t="n">
        <v>-163512</v>
      </c>
    </row>
    <row r="51" spans="1:3">
      <c r="A51" s="4" t="s">
        <v>94</v>
      </c>
      <c r="B51" s="5" t="n">
        <v>2310084</v>
      </c>
      <c r="C51" s="5" t="n">
        <v>2300482</v>
      </c>
    </row>
    <row r="52" spans="1:3">
      <c r="A52" s="3" t="s">
        <v>432</v>
      </c>
    </row>
    <row r="53" spans="1:3">
      <c r="A53" s="4" t="s">
        <v>431</v>
      </c>
      <c r="B53" s="5" t="n">
        <v>-169574</v>
      </c>
      <c r="C53" s="5" t="n">
        <v>-163512</v>
      </c>
    </row>
    <row r="54" spans="1:3">
      <c r="A54" s="4" t="s">
        <v>94</v>
      </c>
      <c r="B54" s="5" t="n">
        <v>2310084</v>
      </c>
      <c r="C54" s="5" t="n">
        <v>2300482</v>
      </c>
    </row>
    <row r="55" spans="1:3">
      <c r="A55" s="4" t="s">
        <v>457</v>
      </c>
    </row>
    <row r="56" spans="1:3">
      <c r="A56" s="3" t="s">
        <v>430</v>
      </c>
    </row>
    <row r="57" spans="1:3">
      <c r="A57" s="4" t="s">
        <v>431</v>
      </c>
      <c r="B57" s="5" t="n">
        <v>-125000</v>
      </c>
      <c r="C57" s="5" t="n">
        <v>-125000</v>
      </c>
    </row>
    <row r="58" spans="1:3">
      <c r="A58" s="4" t="s">
        <v>94</v>
      </c>
      <c r="B58" s="5" t="n">
        <v>1991624</v>
      </c>
      <c r="C58" s="5" t="n">
        <v>1991333</v>
      </c>
    </row>
    <row r="59" spans="1:3">
      <c r="A59" s="3" t="s">
        <v>432</v>
      </c>
    </row>
    <row r="60" spans="1:3">
      <c r="A60" s="4" t="s">
        <v>458</v>
      </c>
      <c r="B60" s="5" t="n">
        <v>2116624</v>
      </c>
      <c r="C60" s="5" t="n">
        <v>2116333</v>
      </c>
    </row>
    <row r="61" spans="1:3">
      <c r="A61" s="4" t="s">
        <v>431</v>
      </c>
      <c r="B61" s="5" t="n">
        <v>-125000</v>
      </c>
      <c r="C61" s="5" t="n">
        <v>-125000</v>
      </c>
    </row>
    <row r="62" spans="1:3">
      <c r="A62" s="4" t="s">
        <v>94</v>
      </c>
      <c r="B62" s="5" t="n">
        <v>1991624</v>
      </c>
      <c r="C62" s="5" t="n">
        <v>1991333</v>
      </c>
    </row>
    <row r="63" spans="1:3">
      <c r="A63" s="4" t="s">
        <v>459</v>
      </c>
    </row>
    <row r="64" spans="1:3">
      <c r="A64" s="3" t="s">
        <v>430</v>
      </c>
    </row>
    <row r="65" spans="1:3">
      <c r="A65" s="4" t="s">
        <v>431</v>
      </c>
      <c r="B65" s="5" t="n">
        <v>-44574</v>
      </c>
      <c r="C65" s="5" t="n">
        <v>-38512</v>
      </c>
    </row>
    <row r="66" spans="1:3">
      <c r="A66" s="4" t="s">
        <v>94</v>
      </c>
      <c r="B66" s="5" t="n">
        <v>318460</v>
      </c>
      <c r="C66" s="5" t="n">
        <v>309149</v>
      </c>
    </row>
    <row r="67" spans="1:3">
      <c r="A67" s="4" t="s">
        <v>460</v>
      </c>
      <c r="B67" s="5" t="n">
        <v>-1031</v>
      </c>
      <c r="C67" s="5" t="n">
        <v>-1101</v>
      </c>
    </row>
    <row r="68" spans="1:3">
      <c r="A68" s="3" t="s">
        <v>432</v>
      </c>
    </row>
    <row r="69" spans="1:3">
      <c r="A69" s="4" t="s">
        <v>458</v>
      </c>
      <c r="B69" s="5" t="n">
        <v>363034</v>
      </c>
      <c r="C69" s="5" t="n">
        <v>347661</v>
      </c>
    </row>
    <row r="70" spans="1:3">
      <c r="A70" s="4" t="s">
        <v>431</v>
      </c>
      <c r="B70" s="5" t="n">
        <v>-44574</v>
      </c>
      <c r="C70" s="5" t="n">
        <v>-38512</v>
      </c>
    </row>
    <row r="71" spans="1:3">
      <c r="A71" s="4" t="s">
        <v>94</v>
      </c>
      <c r="B71" s="5" t="n">
        <v>318460</v>
      </c>
      <c r="C71" s="5" t="n">
        <v>309149</v>
      </c>
    </row>
    <row r="72" spans="1:3">
      <c r="A72" s="4" t="s">
        <v>461</v>
      </c>
      <c r="B72" s="5" t="n">
        <v>231611</v>
      </c>
      <c r="C72" s="5" t="n">
        <v>243711</v>
      </c>
    </row>
    <row r="73" spans="1:3">
      <c r="A73" s="4" t="s">
        <v>462</v>
      </c>
    </row>
    <row r="74" spans="1:3">
      <c r="A74" s="3" t="s">
        <v>432</v>
      </c>
    </row>
    <row r="75" spans="1:3">
      <c r="A75" s="4" t="s">
        <v>461</v>
      </c>
      <c r="B75" s="5" t="n">
        <v>42666</v>
      </c>
      <c r="C75" s="5" t="n">
        <v>60021</v>
      </c>
    </row>
    <row r="76" spans="1:3">
      <c r="A76" s="4" t="s">
        <v>463</v>
      </c>
    </row>
    <row r="77" spans="1:3">
      <c r="A77" s="3" t="s">
        <v>432</v>
      </c>
    </row>
    <row r="78" spans="1:3">
      <c r="A78" s="4" t="s">
        <v>461</v>
      </c>
      <c r="B78" s="5" t="n">
        <v>232642</v>
      </c>
      <c r="C78" s="5" t="n">
        <v>244812</v>
      </c>
    </row>
    <row r="79" spans="1:3">
      <c r="A79" s="4" t="s">
        <v>464</v>
      </c>
    </row>
    <row r="80" spans="1:3">
      <c r="A80" s="3" t="s">
        <v>432</v>
      </c>
    </row>
    <row r="81" spans="1:3">
      <c r="A81" s="4" t="s">
        <v>465</v>
      </c>
      <c r="B81" s="5" t="n">
        <v>88757</v>
      </c>
      <c r="C81" s="5" t="n">
        <v>43929</v>
      </c>
    </row>
    <row r="82" spans="1:3">
      <c r="A82" s="4" t="s">
        <v>466</v>
      </c>
    </row>
    <row r="83" spans="1:3">
      <c r="A83" s="3" t="s">
        <v>430</v>
      </c>
    </row>
    <row r="84" spans="1:3">
      <c r="A84" s="4" t="s">
        <v>467</v>
      </c>
      <c r="B84" s="5" t="n">
        <v>1768280</v>
      </c>
      <c r="C84" s="5" t="n">
        <v>1768050</v>
      </c>
    </row>
    <row r="85" spans="1:3">
      <c r="A85" s="4" t="s">
        <v>468</v>
      </c>
      <c r="B85" s="5" t="n">
        <v>-14220</v>
      </c>
      <c r="C85" s="5" t="n">
        <v>-14450</v>
      </c>
    </row>
    <row r="86" spans="1:3">
      <c r="A86" s="4" t="s">
        <v>469</v>
      </c>
    </row>
    <row r="87" spans="1:3">
      <c r="A87" s="3" t="s">
        <v>430</v>
      </c>
    </row>
    <row r="88" spans="1:3">
      <c r="A88" s="4" t="s">
        <v>467</v>
      </c>
      <c r="B88" s="5" t="n">
        <v>125000</v>
      </c>
      <c r="C88" s="5" t="n">
        <v>125000</v>
      </c>
    </row>
    <row r="89" spans="1:3">
      <c r="A89" s="4" t="s">
        <v>470</v>
      </c>
    </row>
    <row r="90" spans="1:3">
      <c r="A90" s="3" t="s">
        <v>430</v>
      </c>
    </row>
    <row r="91" spans="1:3">
      <c r="A91" s="4" t="s">
        <v>467</v>
      </c>
      <c r="B91" s="5" t="n">
        <v>125000</v>
      </c>
      <c r="C91" s="5" t="n">
        <v>125000</v>
      </c>
    </row>
    <row r="92" spans="1:3">
      <c r="A92" s="4" t="s">
        <v>471</v>
      </c>
    </row>
    <row r="93" spans="1:3">
      <c r="A93" s="3" t="s">
        <v>430</v>
      </c>
    </row>
    <row r="94" spans="1:3">
      <c r="A94" s="4" t="s">
        <v>467</v>
      </c>
      <c r="B94" s="5" t="n">
        <v>250000</v>
      </c>
      <c r="C94" s="5" t="n">
        <v>250000</v>
      </c>
    </row>
    <row r="95" spans="1:3">
      <c r="A95" s="4" t="s">
        <v>472</v>
      </c>
    </row>
    <row r="96" spans="1:3">
      <c r="A96" s="3" t="s">
        <v>430</v>
      </c>
    </row>
    <row r="97" spans="1:3">
      <c r="A97" s="4" t="s">
        <v>467</v>
      </c>
      <c r="B97" s="5" t="n">
        <v>250000</v>
      </c>
      <c r="C97" s="5" t="n">
        <v>250000</v>
      </c>
    </row>
    <row r="98" spans="1:3">
      <c r="A98" s="4" t="s">
        <v>473</v>
      </c>
    </row>
    <row r="99" spans="1:3">
      <c r="A99" s="3" t="s">
        <v>430</v>
      </c>
    </row>
    <row r="100" spans="1:3">
      <c r="A100" s="4" t="s">
        <v>467</v>
      </c>
      <c r="B100" s="5" t="n">
        <v>300000</v>
      </c>
      <c r="C100" s="5" t="n">
        <v>300000</v>
      </c>
    </row>
    <row r="101" spans="1:3">
      <c r="A101" s="4" t="s">
        <v>474</v>
      </c>
    </row>
    <row r="102" spans="1:3">
      <c r="A102" s="3" t="s">
        <v>430</v>
      </c>
    </row>
    <row r="103" spans="1:3">
      <c r="A103" s="4" t="s">
        <v>467</v>
      </c>
      <c r="B103" s="5" t="n">
        <v>300000</v>
      </c>
      <c r="C103" s="5" t="n">
        <v>300000</v>
      </c>
    </row>
    <row r="104" spans="1:3">
      <c r="A104" s="4" t="s">
        <v>475</v>
      </c>
    </row>
    <row r="105" spans="1:3">
      <c r="A105" s="3" t="s">
        <v>430</v>
      </c>
    </row>
    <row r="106" spans="1:3">
      <c r="A106" s="4" t="s">
        <v>467</v>
      </c>
      <c r="B106" s="5" t="n">
        <v>300000</v>
      </c>
      <c r="C106" s="5" t="n">
        <v>300000</v>
      </c>
    </row>
    <row r="107" spans="1:3">
      <c r="A107" s="4" t="s">
        <v>476</v>
      </c>
    </row>
    <row r="108" spans="1:3">
      <c r="A108" s="3" t="s">
        <v>430</v>
      </c>
    </row>
    <row r="109" spans="1:3">
      <c r="A109" s="4" t="s">
        <v>467</v>
      </c>
      <c r="B109" s="5" t="n">
        <v>75000</v>
      </c>
      <c r="C109" s="5" t="n">
        <v>75000</v>
      </c>
    </row>
    <row r="110" spans="1:3">
      <c r="A110" s="4" t="s">
        <v>477</v>
      </c>
    </row>
    <row r="111" spans="1:3">
      <c r="A111" s="3" t="s">
        <v>430</v>
      </c>
    </row>
    <row r="112" spans="1:3">
      <c r="A112" s="4" t="s">
        <v>467</v>
      </c>
      <c r="B112" s="5" t="n">
        <v>25000</v>
      </c>
      <c r="C112" s="5" t="n">
        <v>25000</v>
      </c>
    </row>
    <row r="113" spans="1:3">
      <c r="A113" s="4" t="s">
        <v>478</v>
      </c>
    </row>
    <row r="114" spans="1:3">
      <c r="A114" s="3" t="s">
        <v>430</v>
      </c>
    </row>
    <row r="115" spans="1:3">
      <c r="A115" s="4" t="s">
        <v>467</v>
      </c>
      <c r="B115" s="5" t="n">
        <v>25000</v>
      </c>
      <c r="C115" s="5" t="n">
        <v>25000</v>
      </c>
    </row>
    <row r="116" spans="1:3">
      <c r="A116" s="4" t="s">
        <v>479</v>
      </c>
    </row>
    <row r="117" spans="1:3">
      <c r="A117" s="3" t="s">
        <v>430</v>
      </c>
    </row>
    <row r="118" spans="1:3">
      <c r="A118" s="4" t="s">
        <v>467</v>
      </c>
      <c r="B118" s="5" t="n">
        <v>7500</v>
      </c>
      <c r="C118" s="5" t="n">
        <v>7500</v>
      </c>
    </row>
    <row r="119" spans="1:3">
      <c r="A119" s="4" t="s">
        <v>480</v>
      </c>
    </row>
    <row r="120" spans="1:3">
      <c r="A120" s="3" t="s">
        <v>430</v>
      </c>
    </row>
    <row r="121" spans="1:3">
      <c r="A121" s="4" t="s">
        <v>481</v>
      </c>
      <c r="B121" s="5" t="n">
        <v>150000</v>
      </c>
      <c r="C121" s="5" t="n">
        <v>150000</v>
      </c>
    </row>
    <row r="122" spans="1:3">
      <c r="A122" s="4" t="s">
        <v>482</v>
      </c>
    </row>
    <row r="123" spans="1:3">
      <c r="A123" s="3" t="s">
        <v>430</v>
      </c>
    </row>
    <row r="124" spans="1:3">
      <c r="A124" s="4" t="s">
        <v>468</v>
      </c>
      <c r="B124" s="5" t="n">
        <v>-1656</v>
      </c>
      <c r="C124" s="5" t="n">
        <v>-1717</v>
      </c>
    </row>
    <row r="125" spans="1:3">
      <c r="A125" s="4" t="s">
        <v>483</v>
      </c>
      <c r="B125" s="5" t="n">
        <v>198344</v>
      </c>
      <c r="C125" s="5" t="n">
        <v>198283</v>
      </c>
    </row>
    <row r="126" spans="1:3">
      <c r="A126" s="4" t="s">
        <v>484</v>
      </c>
    </row>
    <row r="127" spans="1:3">
      <c r="A127" s="3" t="s">
        <v>430</v>
      </c>
    </row>
    <row r="128" spans="1:3">
      <c r="A128" s="4" t="s">
        <v>483</v>
      </c>
      <c r="B128" s="5" t="n">
        <v>50000</v>
      </c>
      <c r="C128" s="5" t="n">
        <v>50000</v>
      </c>
    </row>
    <row r="129" spans="1:3">
      <c r="A129" s="4" t="s">
        <v>485</v>
      </c>
    </row>
    <row r="130" spans="1:3">
      <c r="A130" s="3" t="s">
        <v>430</v>
      </c>
    </row>
    <row r="131" spans="1:3">
      <c r="A131" s="4" t="s">
        <v>483</v>
      </c>
      <c r="B131" s="5" t="n">
        <v>50000</v>
      </c>
      <c r="C131" s="5" t="n">
        <v>50000</v>
      </c>
    </row>
    <row r="132" spans="1:3">
      <c r="A132" s="4" t="s">
        <v>486</v>
      </c>
    </row>
    <row r="133" spans="1:3">
      <c r="A133" s="3" t="s">
        <v>430</v>
      </c>
    </row>
    <row r="134" spans="1:3">
      <c r="A134" s="4" t="s">
        <v>483</v>
      </c>
      <c r="B134" s="5" t="n">
        <v>50000</v>
      </c>
      <c r="C134" s="5" t="n">
        <v>50000</v>
      </c>
    </row>
    <row r="135" spans="1:3">
      <c r="A135" s="4" t="s">
        <v>487</v>
      </c>
    </row>
    <row r="136" spans="1:3">
      <c r="A136" s="3" t="s">
        <v>430</v>
      </c>
    </row>
    <row r="137" spans="1:3">
      <c r="A137" s="4" t="s">
        <v>483</v>
      </c>
      <c r="B137" s="5" t="n">
        <v>50000</v>
      </c>
      <c r="C137" s="5" t="n">
        <v>50000</v>
      </c>
    </row>
    <row r="138" spans="1:3">
      <c r="A138" s="4" t="s">
        <v>488</v>
      </c>
    </row>
    <row r="139" spans="1:3">
      <c r="A139" s="3" t="s">
        <v>432</v>
      </c>
    </row>
    <row r="140" spans="1:3">
      <c r="A140" s="4" t="s">
        <v>461</v>
      </c>
      <c r="B140" s="5" t="n">
        <v>42658</v>
      </c>
      <c r="C140" s="5" t="n">
        <v>60057</v>
      </c>
    </row>
    <row r="141" spans="1:3">
      <c r="A141" s="4" t="s">
        <v>489</v>
      </c>
    </row>
    <row r="142" spans="1:3">
      <c r="A142" s="3" t="s">
        <v>432</v>
      </c>
    </row>
    <row r="143" spans="1:3">
      <c r="A143" s="4" t="s">
        <v>461</v>
      </c>
      <c r="B143" s="5" t="n">
        <v>228304</v>
      </c>
      <c r="C143" s="5" t="n">
        <v>252182</v>
      </c>
    </row>
    <row r="144" spans="1:3">
      <c r="A144" s="4" t="s">
        <v>490</v>
      </c>
    </row>
    <row r="145" spans="1:3">
      <c r="A145" s="3" t="s">
        <v>432</v>
      </c>
    </row>
    <row r="146" spans="1:3">
      <c r="A146" s="4" t="s">
        <v>465</v>
      </c>
      <c r="B146" s="5" t="n">
        <v>87758</v>
      </c>
      <c r="C146" s="5" t="n">
        <v>44787</v>
      </c>
    </row>
    <row r="147" spans="1:3">
      <c r="A147" s="4" t="s">
        <v>491</v>
      </c>
    </row>
    <row r="148" spans="1:3">
      <c r="A148" s="3" t="s">
        <v>430</v>
      </c>
    </row>
    <row r="149" spans="1:3">
      <c r="A149" s="4" t="s">
        <v>492</v>
      </c>
      <c r="B149" s="5" t="n">
        <v>125975</v>
      </c>
      <c r="C149" s="5" t="n">
        <v>126673</v>
      </c>
    </row>
    <row r="150" spans="1:3">
      <c r="A150" s="4" t="s">
        <v>493</v>
      </c>
    </row>
    <row r="151" spans="1:3">
      <c r="A151" s="3" t="s">
        <v>430</v>
      </c>
    </row>
    <row r="152" spans="1:3">
      <c r="A152" s="4" t="s">
        <v>492</v>
      </c>
      <c r="B152" s="5" t="n">
        <v>178950</v>
      </c>
      <c r="C152" s="5" t="n">
        <v>162666</v>
      </c>
    </row>
    <row r="153" spans="1:3">
      <c r="A153" s="4" t="s">
        <v>494</v>
      </c>
    </row>
    <row r="154" spans="1:3">
      <c r="A154" s="3" t="s">
        <v>430</v>
      </c>
    </row>
    <row r="155" spans="1:3">
      <c r="A155" s="4" t="s">
        <v>492</v>
      </c>
      <c r="B155" s="5" t="n">
        <v>252688</v>
      </c>
      <c r="C155" s="5" t="n">
        <v>258550</v>
      </c>
    </row>
    <row r="156" spans="1:3">
      <c r="A156" s="4" t="s">
        <v>495</v>
      </c>
    </row>
    <row r="157" spans="1:3">
      <c r="A157" s="3" t="s">
        <v>430</v>
      </c>
    </row>
    <row r="158" spans="1:3">
      <c r="A158" s="4" t="s">
        <v>492</v>
      </c>
      <c r="B158" s="5" t="n">
        <v>290645</v>
      </c>
      <c r="C158" s="5" t="n">
        <v>291928</v>
      </c>
    </row>
    <row r="159" spans="1:3">
      <c r="A159" s="4" t="s">
        <v>496</v>
      </c>
    </row>
    <row r="160" spans="1:3">
      <c r="A160" s="3" t="s">
        <v>430</v>
      </c>
    </row>
    <row r="161" spans="1:3">
      <c r="A161" s="4" t="s">
        <v>492</v>
      </c>
      <c r="B161" s="5" t="n">
        <v>278106</v>
      </c>
      <c r="C161" s="5" t="n">
        <v>308307</v>
      </c>
    </row>
    <row r="162" spans="1:3">
      <c r="A162" s="4" t="s">
        <v>497</v>
      </c>
    </row>
    <row r="163" spans="1:3">
      <c r="A163" s="3" t="s">
        <v>430</v>
      </c>
    </row>
    <row r="164" spans="1:3">
      <c r="A164" s="4" t="s">
        <v>492</v>
      </c>
      <c r="B164" s="5" t="n">
        <v>311565</v>
      </c>
      <c r="C164" s="5" t="n">
        <v>320685</v>
      </c>
    </row>
    <row r="165" spans="1:3">
      <c r="A165" s="4" t="s">
        <v>498</v>
      </c>
    </row>
    <row r="166" spans="1:3">
      <c r="A166" s="3" t="s">
        <v>430</v>
      </c>
    </row>
    <row r="167" spans="1:3">
      <c r="A167" s="4" t="s">
        <v>492</v>
      </c>
      <c r="B167" s="5" t="n">
        <v>297987</v>
      </c>
      <c r="C167" s="5" t="n">
        <v>330138</v>
      </c>
    </row>
    <row r="168" spans="1:3">
      <c r="A168" s="4" t="s">
        <v>499</v>
      </c>
    </row>
    <row r="169" spans="1:3">
      <c r="A169" s="3" t="s">
        <v>430</v>
      </c>
    </row>
    <row r="170" spans="1:3">
      <c r="A170" s="4" t="s">
        <v>492</v>
      </c>
      <c r="B170" s="5" t="n">
        <v>96435</v>
      </c>
      <c r="C170" s="5" t="n">
        <v>96905</v>
      </c>
    </row>
    <row r="171" spans="1:3">
      <c r="A171" s="4" t="s">
        <v>500</v>
      </c>
    </row>
    <row r="172" spans="1:3">
      <c r="A172" s="3" t="s">
        <v>430</v>
      </c>
    </row>
    <row r="173" spans="1:3">
      <c r="A173" s="4" t="s">
        <v>492</v>
      </c>
      <c r="B173" s="5" t="n">
        <v>27293</v>
      </c>
      <c r="C173" s="5" t="n">
        <v>27500</v>
      </c>
    </row>
    <row r="174" spans="1:3">
      <c r="A174" s="4" t="s">
        <v>501</v>
      </c>
    </row>
    <row r="175" spans="1:3">
      <c r="A175" s="3" t="s">
        <v>430</v>
      </c>
    </row>
    <row r="176" spans="1:3">
      <c r="A176" s="4" t="s">
        <v>492</v>
      </c>
      <c r="B176" s="5" t="n">
        <v>32621</v>
      </c>
      <c r="C176" s="5" t="n">
        <v>32543</v>
      </c>
    </row>
    <row r="177" spans="1:3">
      <c r="A177" s="4" t="s">
        <v>502</v>
      </c>
    </row>
    <row r="178" spans="1:3">
      <c r="A178" s="3" t="s">
        <v>430</v>
      </c>
    </row>
    <row r="179" spans="1:3">
      <c r="A179" s="4" t="s">
        <v>492</v>
      </c>
      <c r="B179" s="5" t="n">
        <v>9185</v>
      </c>
      <c r="C179" s="5" t="n">
        <v>9156</v>
      </c>
    </row>
    <row r="180" spans="1:3">
      <c r="A180" s="4" t="s">
        <v>503</v>
      </c>
    </row>
    <row r="181" spans="1:3">
      <c r="A181" s="3" t="s">
        <v>430</v>
      </c>
    </row>
    <row r="182" spans="1:3">
      <c r="A182" s="4" t="s">
        <v>504</v>
      </c>
      <c r="B182" s="5" t="n">
        <v>150000</v>
      </c>
      <c r="C182" s="5" t="n">
        <v>150000</v>
      </c>
    </row>
    <row r="183" spans="1:3">
      <c r="A183" s="4" t="s">
        <v>505</v>
      </c>
    </row>
    <row r="184" spans="1:3">
      <c r="A184" s="3" t="s">
        <v>430</v>
      </c>
    </row>
    <row r="185" spans="1:3">
      <c r="A185" s="4" t="s">
        <v>483</v>
      </c>
      <c r="B185" s="5" t="n">
        <v>50000</v>
      </c>
      <c r="C185" s="5" t="n">
        <v>50000</v>
      </c>
    </row>
    <row r="186" spans="1:3">
      <c r="A186" s="4" t="s">
        <v>506</v>
      </c>
    </row>
    <row r="187" spans="1:3">
      <c r="A187" s="3" t="s">
        <v>430</v>
      </c>
    </row>
    <row r="188" spans="1:3">
      <c r="A188" s="4" t="s">
        <v>483</v>
      </c>
      <c r="B188" s="5" t="n">
        <v>50000</v>
      </c>
      <c r="C188" s="5" t="n">
        <v>50000</v>
      </c>
    </row>
    <row r="189" spans="1:3">
      <c r="A189" s="4" t="s">
        <v>507</v>
      </c>
    </row>
    <row r="190" spans="1:3">
      <c r="A190" s="3" t="s">
        <v>430</v>
      </c>
    </row>
    <row r="191" spans="1:3">
      <c r="A191" s="4" t="s">
        <v>508</v>
      </c>
      <c r="B191" s="5" t="n">
        <v>50000</v>
      </c>
      <c r="C191" s="5" t="n">
        <v>50000</v>
      </c>
    </row>
    <row r="192" spans="1:3">
      <c r="A192" s="4" t="s">
        <v>509</v>
      </c>
    </row>
    <row r="193" spans="1:3">
      <c r="A193" s="3" t="s">
        <v>430</v>
      </c>
    </row>
    <row r="194" spans="1:3">
      <c r="A194" s="4" t="s">
        <v>508</v>
      </c>
      <c r="B194" s="6" t="n">
        <v>50000</v>
      </c>
      <c r="C194"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511</v>
      </c>
      <c r="C1" s="2" t="s">
        <v>335</v>
      </c>
      <c r="D1" s="2" t="s">
        <v>318</v>
      </c>
      <c r="E1" s="2" t="s">
        <v>512</v>
      </c>
      <c r="F1" s="2" t="s">
        <v>513</v>
      </c>
    </row>
    <row r="2" spans="1:6">
      <c r="A2" s="3" t="s">
        <v>430</v>
      </c>
    </row>
    <row r="3" spans="1:6">
      <c r="A3" s="4" t="s">
        <v>514</v>
      </c>
      <c r="C3" s="6" t="n">
        <v>157000000</v>
      </c>
      <c r="D3" s="6" t="n">
        <v>211000000</v>
      </c>
    </row>
    <row r="4" spans="1:6">
      <c r="A4" s="4" t="s">
        <v>515</v>
      </c>
      <c r="C4" s="4" t="s">
        <v>516</v>
      </c>
    </row>
    <row r="5" spans="1:6">
      <c r="A5" s="4" t="s">
        <v>59</v>
      </c>
    </row>
    <row r="6" spans="1:6">
      <c r="A6" s="3" t="s">
        <v>430</v>
      </c>
    </row>
    <row r="7" spans="1:6">
      <c r="A7" s="4" t="s">
        <v>514</v>
      </c>
      <c r="C7" s="6" t="n">
        <v>97000000</v>
      </c>
      <c r="D7" s="6" t="n">
        <v>194000000</v>
      </c>
    </row>
    <row r="8" spans="1:6">
      <c r="A8" s="4" t="s">
        <v>515</v>
      </c>
      <c r="C8" s="4" t="s">
        <v>517</v>
      </c>
    </row>
    <row r="9" spans="1:6">
      <c r="A9" s="4" t="s">
        <v>518</v>
      </c>
    </row>
    <row r="10" spans="1:6">
      <c r="A10" s="3" t="s">
        <v>430</v>
      </c>
    </row>
    <row r="11" spans="1:6">
      <c r="A11" s="4" t="s">
        <v>519</v>
      </c>
      <c r="C11" s="6" t="n">
        <v>247000000</v>
      </c>
    </row>
    <row r="12" spans="1:6">
      <c r="A12" s="4" t="s">
        <v>520</v>
      </c>
    </row>
    <row r="13" spans="1:6">
      <c r="A13" s="3" t="s">
        <v>430</v>
      </c>
    </row>
    <row r="14" spans="1:6">
      <c r="A14" s="4" t="s">
        <v>519</v>
      </c>
      <c r="C14" s="5" t="n">
        <v>177000000</v>
      </c>
    </row>
    <row r="15" spans="1:6">
      <c r="A15" s="4" t="s">
        <v>521</v>
      </c>
    </row>
    <row r="16" spans="1:6">
      <c r="A16" s="3" t="s">
        <v>430</v>
      </c>
    </row>
    <row r="17" spans="1:6">
      <c r="A17" s="4" t="s">
        <v>522</v>
      </c>
      <c r="C17" s="5" t="n">
        <v>50000000</v>
      </c>
    </row>
    <row r="18" spans="1:6">
      <c r="A18" s="4" t="s">
        <v>519</v>
      </c>
      <c r="C18" s="5" t="n">
        <v>0</v>
      </c>
    </row>
    <row r="19" spans="1:6">
      <c r="A19" s="4" t="s">
        <v>523</v>
      </c>
    </row>
    <row r="20" spans="1:6">
      <c r="A20" s="3" t="s">
        <v>430</v>
      </c>
    </row>
    <row r="21" spans="1:6">
      <c r="A21" s="4" t="s">
        <v>522</v>
      </c>
      <c r="E21" s="6" t="n">
        <v>590000000</v>
      </c>
    </row>
    <row r="22" spans="1:6">
      <c r="A22" s="4" t="s">
        <v>519</v>
      </c>
      <c r="C22" s="5" t="n">
        <v>275000000</v>
      </c>
    </row>
    <row r="23" spans="1:6">
      <c r="A23" s="4" t="s">
        <v>524</v>
      </c>
      <c r="C23" s="5" t="n">
        <v>1200000000</v>
      </c>
    </row>
    <row r="24" spans="1:6">
      <c r="A24" s="4" t="s">
        <v>525</v>
      </c>
    </row>
    <row r="25" spans="1:6">
      <c r="A25" s="3" t="s">
        <v>430</v>
      </c>
    </row>
    <row r="26" spans="1:6">
      <c r="A26" s="4" t="s">
        <v>522</v>
      </c>
      <c r="E26" s="5" t="n">
        <v>325000000</v>
      </c>
    </row>
    <row r="27" spans="1:6">
      <c r="A27" s="4" t="s">
        <v>526</v>
      </c>
    </row>
    <row r="28" spans="1:6">
      <c r="A28" s="3" t="s">
        <v>430</v>
      </c>
    </row>
    <row r="29" spans="1:6">
      <c r="A29" s="4" t="s">
        <v>522</v>
      </c>
      <c r="E29" s="6" t="n">
        <v>265000000</v>
      </c>
    </row>
    <row r="30" spans="1:6">
      <c r="A30" s="4" t="s">
        <v>527</v>
      </c>
    </row>
    <row r="31" spans="1:6">
      <c r="A31" s="3" t="s">
        <v>430</v>
      </c>
    </row>
    <row r="32" spans="1:6">
      <c r="A32" s="4" t="s">
        <v>528</v>
      </c>
      <c r="C32" s="5" t="n">
        <v>50000000</v>
      </c>
    </row>
    <row r="33" spans="1:6">
      <c r="A33" s="4" t="s">
        <v>529</v>
      </c>
    </row>
    <row r="34" spans="1:6">
      <c r="A34" s="3" t="s">
        <v>430</v>
      </c>
    </row>
    <row r="35" spans="1:6">
      <c r="A35" s="4" t="s">
        <v>522</v>
      </c>
      <c r="C35" s="5" t="n">
        <v>400000000</v>
      </c>
    </row>
    <row r="36" spans="1:6">
      <c r="A36" s="4" t="s">
        <v>530</v>
      </c>
      <c r="C36" s="5" t="n">
        <v>150000000</v>
      </c>
    </row>
    <row r="37" spans="1:6">
      <c r="A37" s="4" t="s">
        <v>531</v>
      </c>
      <c r="C37" s="5" t="n">
        <v>250000000</v>
      </c>
    </row>
    <row r="38" spans="1:6">
      <c r="A38" s="4" t="s">
        <v>458</v>
      </c>
      <c r="C38" s="5" t="n">
        <v>150000000</v>
      </c>
    </row>
    <row r="39" spans="1:6">
      <c r="A39" s="4" t="s">
        <v>514</v>
      </c>
      <c r="C39" s="6" t="n">
        <v>97000000</v>
      </c>
    </row>
    <row r="40" spans="1:6">
      <c r="A40" s="4" t="s">
        <v>532</v>
      </c>
    </row>
    <row r="41" spans="1:6">
      <c r="A41" s="3" t="s">
        <v>430</v>
      </c>
    </row>
    <row r="42" spans="1:6">
      <c r="A42" s="4" t="s">
        <v>533</v>
      </c>
      <c r="C42" s="4" t="s">
        <v>534</v>
      </c>
    </row>
    <row r="43" spans="1:6">
      <c r="A43" s="4" t="s">
        <v>535</v>
      </c>
    </row>
    <row r="44" spans="1:6">
      <c r="A44" s="3" t="s">
        <v>430</v>
      </c>
    </row>
    <row r="45" spans="1:6">
      <c r="A45" s="4" t="s">
        <v>533</v>
      </c>
      <c r="C45" s="4" t="s">
        <v>536</v>
      </c>
    </row>
    <row r="46" spans="1:6">
      <c r="A46" s="4" t="s">
        <v>537</v>
      </c>
    </row>
    <row r="47" spans="1:6">
      <c r="A47" s="3" t="s">
        <v>430</v>
      </c>
    </row>
    <row r="48" spans="1:6">
      <c r="A48" s="4" t="s">
        <v>522</v>
      </c>
      <c r="F48" s="6" t="n">
        <v>100000000</v>
      </c>
    </row>
    <row r="49" spans="1:6">
      <c r="A49" s="4" t="s">
        <v>514</v>
      </c>
      <c r="C49" s="6" t="n">
        <v>60000000</v>
      </c>
    </row>
    <row r="50" spans="1:6">
      <c r="A50" s="4" t="s">
        <v>538</v>
      </c>
    </row>
    <row r="51" spans="1:6">
      <c r="A51" s="3" t="s">
        <v>430</v>
      </c>
    </row>
    <row r="52" spans="1:6">
      <c r="A52" s="4" t="s">
        <v>522</v>
      </c>
      <c r="B52" s="6" t="n">
        <v>400000000</v>
      </c>
    </row>
    <row r="53" spans="1:6">
      <c r="A53" s="4" t="s">
        <v>539</v>
      </c>
      <c r="B53" s="10" t="n">
        <v>0.7</v>
      </c>
    </row>
    <row r="54" spans="1:6">
      <c r="A54" s="4" t="s">
        <v>540</v>
      </c>
    </row>
    <row r="55" spans="1:6">
      <c r="A55" s="3" t="s">
        <v>430</v>
      </c>
    </row>
    <row r="56" spans="1:6">
      <c r="A56" s="4" t="s">
        <v>522</v>
      </c>
      <c r="B56" s="6" t="n">
        <v>100000000</v>
      </c>
    </row>
    <row r="57" spans="1:6">
      <c r="A57" s="4" t="s">
        <v>539</v>
      </c>
      <c r="B57" s="10" t="n">
        <v>0.7</v>
      </c>
    </row>
    <row r="58" spans="1:6">
      <c r="A58" s="4" t="s">
        <v>541</v>
      </c>
    </row>
    <row r="59" spans="1:6">
      <c r="A59" s="3" t="s">
        <v>430</v>
      </c>
    </row>
    <row r="60" spans="1:6">
      <c r="A60" s="4" t="s">
        <v>542</v>
      </c>
      <c r="B60" s="4" t="s">
        <v>543</v>
      </c>
    </row>
    <row r="61" spans="1:6">
      <c r="A61" s="4" t="s">
        <v>544</v>
      </c>
    </row>
    <row r="62" spans="1:6">
      <c r="A62" s="3" t="s">
        <v>430</v>
      </c>
    </row>
    <row r="63" spans="1:6">
      <c r="A63" s="4" t="s">
        <v>533</v>
      </c>
      <c r="B63" s="4" t="s">
        <v>545</v>
      </c>
    </row>
    <row r="64" spans="1:6">
      <c r="A64" s="4" t="s">
        <v>546</v>
      </c>
    </row>
    <row r="65" spans="1:6">
      <c r="A65" s="3" t="s">
        <v>430</v>
      </c>
    </row>
    <row r="66" spans="1:6">
      <c r="A66" s="4" t="s">
        <v>533</v>
      </c>
      <c r="B66" s="4" t="s">
        <v>536</v>
      </c>
    </row>
    <row r="67" spans="1:6">
      <c r="A67" s="4" t="s">
        <v>547</v>
      </c>
    </row>
    <row r="68" spans="1:6">
      <c r="A68" s="3" t="s">
        <v>430</v>
      </c>
    </row>
    <row r="69" spans="1:6">
      <c r="A69" s="4" t="s">
        <v>542</v>
      </c>
      <c r="B69" s="4" t="s">
        <v>543</v>
      </c>
    </row>
    <row r="70" spans="1:6">
      <c r="A70" s="4" t="s">
        <v>548</v>
      </c>
    </row>
    <row r="71" spans="1:6">
      <c r="A71" s="3" t="s">
        <v>430</v>
      </c>
    </row>
    <row r="72" spans="1:6">
      <c r="A72" s="4" t="s">
        <v>533</v>
      </c>
      <c r="B72" s="4" t="s">
        <v>545</v>
      </c>
    </row>
    <row r="73" spans="1:6">
      <c r="A73" s="4" t="s">
        <v>549</v>
      </c>
    </row>
    <row r="74" spans="1:6">
      <c r="A74" s="3" t="s">
        <v>430</v>
      </c>
    </row>
    <row r="75" spans="1:6">
      <c r="A75" s="4" t="s">
        <v>533</v>
      </c>
      <c r="B75" s="4" t="s">
        <v>536</v>
      </c>
    </row>
    <row r="76" spans="1:6">
      <c r="A76" s="4" t="s">
        <v>550</v>
      </c>
    </row>
    <row r="77" spans="1:6">
      <c r="A77" s="3" t="s">
        <v>430</v>
      </c>
    </row>
    <row r="78" spans="1:6">
      <c r="A78" s="4" t="s">
        <v>542</v>
      </c>
      <c r="B78" s="4" t="s">
        <v>551</v>
      </c>
    </row>
    <row r="79" spans="1:6">
      <c r="A79" s="4" t="s">
        <v>552</v>
      </c>
    </row>
    <row r="80" spans="1:6">
      <c r="A80" s="3" t="s">
        <v>430</v>
      </c>
    </row>
    <row r="81" spans="1:6">
      <c r="A81" s="4" t="s">
        <v>533</v>
      </c>
      <c r="B81" s="4" t="s">
        <v>553</v>
      </c>
    </row>
    <row r="82" spans="1:6">
      <c r="A82" s="4" t="s">
        <v>554</v>
      </c>
    </row>
    <row r="83" spans="1:6">
      <c r="A83" s="3" t="s">
        <v>430</v>
      </c>
    </row>
    <row r="84" spans="1:6">
      <c r="A84" s="4" t="s">
        <v>533</v>
      </c>
      <c r="B84" s="4" t="s">
        <v>555</v>
      </c>
    </row>
    <row r="85" spans="1:6">
      <c r="A85" s="4" t="s">
        <v>556</v>
      </c>
    </row>
    <row r="86" spans="1:6">
      <c r="A86" s="3" t="s">
        <v>430</v>
      </c>
    </row>
    <row r="87" spans="1:6">
      <c r="A87" s="4" t="s">
        <v>542</v>
      </c>
      <c r="B87" s="4" t="s">
        <v>551</v>
      </c>
    </row>
    <row r="88" spans="1:6">
      <c r="A88" s="4" t="s">
        <v>557</v>
      </c>
    </row>
    <row r="89" spans="1:6">
      <c r="A89" s="3" t="s">
        <v>430</v>
      </c>
    </row>
    <row r="90" spans="1:6">
      <c r="A90" s="4" t="s">
        <v>533</v>
      </c>
      <c r="B90" s="4" t="s">
        <v>553</v>
      </c>
    </row>
    <row r="91" spans="1:6">
      <c r="A91" s="4" t="s">
        <v>558</v>
      </c>
    </row>
    <row r="92" spans="1:6">
      <c r="A92" s="3" t="s">
        <v>430</v>
      </c>
    </row>
    <row r="93" spans="1:6">
      <c r="A93" s="4" t="s">
        <v>533</v>
      </c>
      <c r="B93" s="4" t="s">
        <v>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9</v>
      </c>
      <c r="B1" s="2" t="s">
        <v>1</v>
      </c>
      <c r="D1" s="2" t="s">
        <v>120</v>
      </c>
    </row>
    <row r="2" spans="1:5">
      <c r="B2" s="2" t="s">
        <v>2</v>
      </c>
      <c r="C2" s="2" t="s">
        <v>121</v>
      </c>
      <c r="D2" s="2" t="s">
        <v>2</v>
      </c>
      <c r="E2" s="2" t="s">
        <v>121</v>
      </c>
    </row>
    <row r="3" spans="1:5">
      <c r="A3" s="3" t="s">
        <v>560</v>
      </c>
    </row>
    <row r="4" spans="1:5">
      <c r="A4" s="4" t="s">
        <v>561</v>
      </c>
      <c r="B4" s="6" t="n">
        <v>-4005</v>
      </c>
    </row>
    <row r="5" spans="1:5">
      <c r="A5" s="4" t="s">
        <v>562</v>
      </c>
      <c r="B5" s="5" t="n">
        <v>-1816</v>
      </c>
      <c r="C5" s="6" t="n">
        <v>2441</v>
      </c>
      <c r="D5" s="6" t="n">
        <v>-10249</v>
      </c>
      <c r="E5" s="6" t="n">
        <v>7965</v>
      </c>
    </row>
    <row r="6" spans="1:5">
      <c r="A6" s="4" t="s">
        <v>563</v>
      </c>
      <c r="B6" s="5" t="n">
        <v>-525</v>
      </c>
      <c r="C6" s="5" t="n">
        <v>-396</v>
      </c>
      <c r="D6" s="5" t="n">
        <v>1799</v>
      </c>
      <c r="E6" s="5" t="n">
        <v>-2225</v>
      </c>
    </row>
    <row r="7" spans="1:5">
      <c r="A7" s="4" t="s">
        <v>161</v>
      </c>
      <c r="B7" s="6" t="n">
        <v>-2341</v>
      </c>
      <c r="C7" s="5" t="n">
        <v>2045</v>
      </c>
      <c r="D7" s="6" t="n">
        <v>-8450</v>
      </c>
      <c r="E7" s="5" t="n">
        <v>5740</v>
      </c>
    </row>
    <row r="8" spans="1:5">
      <c r="A8" s="4" t="s">
        <v>564</v>
      </c>
      <c r="B8" s="4" t="s">
        <v>565</v>
      </c>
      <c r="D8" s="4" t="s">
        <v>565</v>
      </c>
    </row>
    <row r="9" spans="1:5">
      <c r="A9" s="4" t="s">
        <v>59</v>
      </c>
    </row>
    <row r="10" spans="1:5">
      <c r="A10" s="3" t="s">
        <v>560</v>
      </c>
    </row>
    <row r="11" spans="1:5">
      <c r="A11" s="4" t="s">
        <v>562</v>
      </c>
      <c r="B11" s="6" t="n">
        <v>2189</v>
      </c>
      <c r="C11" s="5" t="n">
        <v>1650</v>
      </c>
      <c r="D11" s="6" t="n">
        <v>-7491</v>
      </c>
      <c r="E11" s="5" t="n">
        <v>9273</v>
      </c>
    </row>
    <row r="12" spans="1:5">
      <c r="A12" s="4" t="s">
        <v>563</v>
      </c>
      <c r="B12" s="5" t="n">
        <v>-525</v>
      </c>
      <c r="C12" s="5" t="n">
        <v>-396</v>
      </c>
      <c r="D12" s="5" t="n">
        <v>1799</v>
      </c>
      <c r="E12" s="5" t="n">
        <v>-2225</v>
      </c>
    </row>
    <row r="13" spans="1:5">
      <c r="A13" s="4" t="s">
        <v>161</v>
      </c>
      <c r="B13" s="5" t="n">
        <v>1664</v>
      </c>
      <c r="C13" s="5" t="n">
        <v>1254</v>
      </c>
      <c r="D13" s="5" t="n">
        <v>-5692</v>
      </c>
      <c r="E13" s="5" t="n">
        <v>7048</v>
      </c>
    </row>
    <row r="14" spans="1:5">
      <c r="A14" s="4" t="s">
        <v>566</v>
      </c>
    </row>
    <row r="15" spans="1:5">
      <c r="A15" s="3" t="s">
        <v>560</v>
      </c>
    </row>
    <row r="16" spans="1:5">
      <c r="A16" s="4" t="s">
        <v>562</v>
      </c>
      <c r="B16" s="5" t="n">
        <v>1352</v>
      </c>
      <c r="C16" s="5" t="n">
        <v>814</v>
      </c>
      <c r="D16" s="5" t="n">
        <v>-10836</v>
      </c>
      <c r="E16" s="5" t="n">
        <v>5929</v>
      </c>
    </row>
    <row r="17" spans="1:5">
      <c r="A17" s="4" t="s">
        <v>563</v>
      </c>
      <c r="B17" s="5" t="n">
        <v>-324</v>
      </c>
      <c r="C17" s="5" t="n">
        <v>-195</v>
      </c>
      <c r="D17" s="5" t="n">
        <v>2602</v>
      </c>
      <c r="E17" s="5" t="n">
        <v>-1422</v>
      </c>
    </row>
    <row r="18" spans="1:5">
      <c r="A18" s="4" t="s">
        <v>161</v>
      </c>
      <c r="B18" s="5" t="n">
        <v>1028</v>
      </c>
      <c r="C18" s="5" t="n">
        <v>619</v>
      </c>
      <c r="D18" s="5" t="n">
        <v>-8234</v>
      </c>
      <c r="E18" s="5" t="n">
        <v>4507</v>
      </c>
    </row>
    <row r="19" spans="1:5">
      <c r="A19" s="4" t="s">
        <v>567</v>
      </c>
    </row>
    <row r="20" spans="1:5">
      <c r="A20" s="3" t="s">
        <v>560</v>
      </c>
    </row>
    <row r="21" spans="1:5">
      <c r="A21" s="4" t="s">
        <v>562</v>
      </c>
      <c r="B21" s="5" t="n">
        <v>1352</v>
      </c>
    </row>
    <row r="22" spans="1:5">
      <c r="A22" s="4" t="s">
        <v>563</v>
      </c>
      <c r="B22" s="5" t="n">
        <v>-324</v>
      </c>
    </row>
    <row r="23" spans="1:5">
      <c r="A23" s="4" t="s">
        <v>161</v>
      </c>
      <c r="B23" s="5" t="n">
        <v>1028</v>
      </c>
    </row>
    <row r="24" spans="1:5">
      <c r="A24" s="4" t="s">
        <v>152</v>
      </c>
    </row>
    <row r="25" spans="1:5">
      <c r="A25" s="3" t="s">
        <v>560</v>
      </c>
    </row>
    <row r="26" spans="1:5">
      <c r="A26" s="4" t="s">
        <v>568</v>
      </c>
      <c r="B26" s="5" t="n">
        <v>289</v>
      </c>
      <c r="C26" s="5" t="n">
        <v>317</v>
      </c>
      <c r="D26" s="5" t="n">
        <v>1243</v>
      </c>
      <c r="E26" s="5" t="n">
        <v>1318</v>
      </c>
    </row>
    <row r="27" spans="1:5">
      <c r="A27" s="4" t="s">
        <v>569</v>
      </c>
      <c r="B27" s="5" t="n">
        <v>-69</v>
      </c>
      <c r="C27" s="5" t="n">
        <v>-76</v>
      </c>
      <c r="D27" s="5" t="n">
        <v>-298</v>
      </c>
      <c r="E27" s="5" t="n">
        <v>-316</v>
      </c>
    </row>
    <row r="28" spans="1:5">
      <c r="A28" s="4" t="s">
        <v>570</v>
      </c>
      <c r="B28" s="5" t="n">
        <v>220</v>
      </c>
      <c r="C28" s="5" t="n">
        <v>241</v>
      </c>
      <c r="D28" s="5" t="n">
        <v>945</v>
      </c>
      <c r="E28" s="5" t="n">
        <v>1002</v>
      </c>
    </row>
    <row r="29" spans="1:5">
      <c r="A29" s="4" t="s">
        <v>562</v>
      </c>
      <c r="B29" s="5" t="n">
        <v>289</v>
      </c>
    </row>
    <row r="30" spans="1:5">
      <c r="A30" s="4" t="s">
        <v>563</v>
      </c>
      <c r="B30" s="5" t="n">
        <v>-69</v>
      </c>
    </row>
    <row r="31" spans="1:5">
      <c r="A31" s="4" t="s">
        <v>161</v>
      </c>
      <c r="B31" s="5" t="n">
        <v>220</v>
      </c>
    </row>
    <row r="32" spans="1:5">
      <c r="A32" s="4" t="s">
        <v>571</v>
      </c>
    </row>
    <row r="33" spans="1:5">
      <c r="A33" s="3" t="s">
        <v>560</v>
      </c>
    </row>
    <row r="34" spans="1:5">
      <c r="A34" s="4" t="s">
        <v>562</v>
      </c>
      <c r="B34" s="5" t="n">
        <v>289</v>
      </c>
    </row>
    <row r="35" spans="1:5">
      <c r="A35" s="4" t="s">
        <v>563</v>
      </c>
      <c r="B35" s="5" t="n">
        <v>-69</v>
      </c>
    </row>
    <row r="36" spans="1:5">
      <c r="A36" s="4" t="s">
        <v>161</v>
      </c>
      <c r="B36" s="5" t="n">
        <v>220</v>
      </c>
    </row>
    <row r="37" spans="1:5">
      <c r="A37" s="4" t="s">
        <v>572</v>
      </c>
    </row>
    <row r="38" spans="1:5">
      <c r="A38" s="3" t="s">
        <v>560</v>
      </c>
    </row>
    <row r="39" spans="1:5">
      <c r="A39" s="4" t="s">
        <v>573</v>
      </c>
      <c r="D39" s="5" t="n">
        <v>-71087</v>
      </c>
      <c r="E39" s="5" t="n">
        <v>-20426</v>
      </c>
    </row>
    <row r="40" spans="1:5">
      <c r="A40" s="4" t="s">
        <v>574</v>
      </c>
      <c r="D40" s="5" t="n">
        <v>17061</v>
      </c>
      <c r="E40" s="5" t="n">
        <v>4902</v>
      </c>
    </row>
    <row r="41" spans="1:5">
      <c r="A41" s="4" t="s">
        <v>561</v>
      </c>
      <c r="D41" s="5" t="n">
        <v>-54026</v>
      </c>
      <c r="E41" s="5" t="n">
        <v>-15524</v>
      </c>
    </row>
    <row r="42" spans="1:5">
      <c r="A42" s="4" t="s">
        <v>568</v>
      </c>
      <c r="B42" s="5" t="n">
        <v>9458</v>
      </c>
      <c r="C42" s="5" t="n">
        <v>5844</v>
      </c>
      <c r="D42" s="5" t="n">
        <v>26990</v>
      </c>
      <c r="E42" s="5" t="n">
        <v>31057</v>
      </c>
    </row>
    <row r="43" spans="1:5">
      <c r="A43" s="4" t="s">
        <v>569</v>
      </c>
      <c r="B43" s="5" t="n">
        <v>-2270</v>
      </c>
      <c r="C43" s="5" t="n">
        <v>-1403</v>
      </c>
      <c r="D43" s="5" t="n">
        <v>-6477</v>
      </c>
      <c r="E43" s="5" t="n">
        <v>-7454</v>
      </c>
    </row>
    <row r="44" spans="1:5">
      <c r="A44" s="4" t="s">
        <v>570</v>
      </c>
      <c r="B44" s="5" t="n">
        <v>7188</v>
      </c>
      <c r="C44" s="5" t="n">
        <v>4441</v>
      </c>
      <c r="D44" s="5" t="n">
        <v>20513</v>
      </c>
      <c r="E44" s="5" t="n">
        <v>23603</v>
      </c>
    </row>
    <row r="45" spans="1:5">
      <c r="A45" s="4" t="s">
        <v>562</v>
      </c>
      <c r="B45" s="5" t="n">
        <v>9458</v>
      </c>
    </row>
    <row r="46" spans="1:5">
      <c r="A46" s="4" t="s">
        <v>563</v>
      </c>
      <c r="B46" s="5" t="n">
        <v>-2270</v>
      </c>
    </row>
    <row r="47" spans="1:5">
      <c r="A47" s="4" t="s">
        <v>161</v>
      </c>
      <c r="B47" s="5" t="n">
        <v>7188</v>
      </c>
    </row>
    <row r="48" spans="1:5">
      <c r="A48" s="4" t="s">
        <v>575</v>
      </c>
    </row>
    <row r="49" spans="1:5">
      <c r="A49" s="3" t="s">
        <v>560</v>
      </c>
    </row>
    <row r="50" spans="1:5">
      <c r="A50" s="4" t="s">
        <v>562</v>
      </c>
      <c r="B50" s="5" t="n">
        <v>9458</v>
      </c>
    </row>
    <row r="51" spans="1:5">
      <c r="A51" s="4" t="s">
        <v>563</v>
      </c>
      <c r="B51" s="5" t="n">
        <v>-2270</v>
      </c>
    </row>
    <row r="52" spans="1:5">
      <c r="A52" s="4" t="s">
        <v>161</v>
      </c>
      <c r="B52" s="5" t="n">
        <v>7188</v>
      </c>
    </row>
    <row r="53" spans="1:5">
      <c r="A53" s="4" t="s">
        <v>154</v>
      </c>
    </row>
    <row r="54" spans="1:5">
      <c r="A54" s="3" t="s">
        <v>560</v>
      </c>
    </row>
    <row r="55" spans="1:5">
      <c r="A55" s="4" t="s">
        <v>573</v>
      </c>
      <c r="D55" s="5" t="n">
        <v>-1878</v>
      </c>
      <c r="E55" s="5" t="n">
        <v>0</v>
      </c>
    </row>
    <row r="56" spans="1:5">
      <c r="A56" s="4" t="s">
        <v>574</v>
      </c>
      <c r="D56" s="5" t="n">
        <v>452</v>
      </c>
      <c r="E56" s="5" t="n">
        <v>0</v>
      </c>
    </row>
    <row r="57" spans="1:5">
      <c r="A57" s="4" t="s">
        <v>561</v>
      </c>
      <c r="D57" s="5" t="n">
        <v>-1426</v>
      </c>
      <c r="E57" s="5" t="n">
        <v>0</v>
      </c>
    </row>
    <row r="58" spans="1:5">
      <c r="A58" s="4" t="s">
        <v>155</v>
      </c>
    </row>
    <row r="59" spans="1:5">
      <c r="A59" s="3" t="s">
        <v>560</v>
      </c>
    </row>
    <row r="60" spans="1:5">
      <c r="A60" s="4" t="s">
        <v>568</v>
      </c>
      <c r="B60" s="5" t="n">
        <v>-8395</v>
      </c>
      <c r="C60" s="5" t="n">
        <v>-5347</v>
      </c>
      <c r="D60" s="5" t="n">
        <v>33896</v>
      </c>
      <c r="E60" s="5" t="n">
        <v>-6020</v>
      </c>
    </row>
    <row r="61" spans="1:5">
      <c r="A61" s="4" t="s">
        <v>569</v>
      </c>
      <c r="B61" s="5" t="n">
        <v>2015</v>
      </c>
      <c r="C61" s="5" t="n">
        <v>1284</v>
      </c>
      <c r="D61" s="5" t="n">
        <v>-8136</v>
      </c>
      <c r="E61" s="5" t="n">
        <v>1446</v>
      </c>
    </row>
    <row r="62" spans="1:5">
      <c r="A62" s="4" t="s">
        <v>570</v>
      </c>
      <c r="B62" s="5" t="n">
        <v>-6380</v>
      </c>
      <c r="C62" s="5" t="n">
        <v>-4063</v>
      </c>
      <c r="D62" s="5" t="n">
        <v>25760</v>
      </c>
      <c r="E62" s="5" t="n">
        <v>-4574</v>
      </c>
    </row>
    <row r="63" spans="1:5">
      <c r="A63" s="4" t="s">
        <v>562</v>
      </c>
      <c r="B63" s="5" t="n">
        <v>-8395</v>
      </c>
    </row>
    <row r="64" spans="1:5">
      <c r="A64" s="4" t="s">
        <v>563</v>
      </c>
      <c r="B64" s="5" t="n">
        <v>2015</v>
      </c>
    </row>
    <row r="65" spans="1:5">
      <c r="A65" s="4" t="s">
        <v>161</v>
      </c>
      <c r="B65" s="5" t="n">
        <v>-6380</v>
      </c>
    </row>
    <row r="66" spans="1:5">
      <c r="A66" s="4" t="s">
        <v>576</v>
      </c>
    </row>
    <row r="67" spans="1:5">
      <c r="A67" s="3" t="s">
        <v>560</v>
      </c>
    </row>
    <row r="68" spans="1:5">
      <c r="A68" s="4" t="s">
        <v>562</v>
      </c>
      <c r="B68" s="5" t="n">
        <v>-8395</v>
      </c>
    </row>
    <row r="69" spans="1:5">
      <c r="A69" s="4" t="s">
        <v>563</v>
      </c>
      <c r="B69" s="5" t="n">
        <v>2015</v>
      </c>
    </row>
    <row r="70" spans="1:5">
      <c r="A70" s="4" t="s">
        <v>161</v>
      </c>
      <c r="B70" s="5" t="n">
        <v>-6380</v>
      </c>
    </row>
    <row r="71" spans="1:5">
      <c r="A71" s="4" t="s">
        <v>577</v>
      </c>
    </row>
    <row r="72" spans="1:5">
      <c r="A72" s="3" t="s">
        <v>560</v>
      </c>
    </row>
    <row r="73" spans="1:5">
      <c r="A73" s="4" t="s">
        <v>568</v>
      </c>
      <c r="B73" s="5" t="n">
        <v>837</v>
      </c>
      <c r="C73" s="5" t="n">
        <v>836</v>
      </c>
      <c r="D73" s="5" t="n">
        <v>3345</v>
      </c>
      <c r="E73" s="5" t="n">
        <v>3344</v>
      </c>
    </row>
    <row r="74" spans="1:5">
      <c r="A74" s="4" t="s">
        <v>569</v>
      </c>
      <c r="B74" s="5" t="n">
        <v>-201</v>
      </c>
      <c r="C74" s="5" t="n">
        <v>-201</v>
      </c>
      <c r="D74" s="5" t="n">
        <v>-803</v>
      </c>
      <c r="E74" s="5" t="n">
        <v>-803</v>
      </c>
    </row>
    <row r="75" spans="1:5">
      <c r="A75" s="4" t="s">
        <v>570</v>
      </c>
      <c r="B75" s="5" t="n">
        <v>636</v>
      </c>
      <c r="C75" s="5" t="n">
        <v>635</v>
      </c>
      <c r="D75" s="5" t="n">
        <v>2542</v>
      </c>
      <c r="E75" s="5" t="n">
        <v>2541</v>
      </c>
    </row>
    <row r="76" spans="1:5">
      <c r="A76" s="4" t="s">
        <v>562</v>
      </c>
      <c r="B76" s="5" t="n">
        <v>837</v>
      </c>
      <c r="C76" s="5" t="n">
        <v>836</v>
      </c>
      <c r="D76" s="5" t="n">
        <v>3345</v>
      </c>
      <c r="E76" s="5" t="n">
        <v>3344</v>
      </c>
    </row>
    <row r="77" spans="1:5">
      <c r="A77" s="4" t="s">
        <v>563</v>
      </c>
      <c r="B77" s="5" t="n">
        <v>-201</v>
      </c>
      <c r="C77" s="5" t="n">
        <v>-201</v>
      </c>
      <c r="D77" s="5" t="n">
        <v>-803</v>
      </c>
      <c r="E77" s="5" t="n">
        <v>-803</v>
      </c>
    </row>
    <row r="78" spans="1:5">
      <c r="A78" s="4" t="s">
        <v>161</v>
      </c>
      <c r="B78" s="5" t="n">
        <v>636</v>
      </c>
      <c r="C78" s="5" t="n">
        <v>635</v>
      </c>
      <c r="D78" s="5" t="n">
        <v>2542</v>
      </c>
      <c r="E78" s="5" t="n">
        <v>2541</v>
      </c>
    </row>
    <row r="79" spans="1:5">
      <c r="A79" s="4" t="s">
        <v>578</v>
      </c>
    </row>
    <row r="80" spans="1:5">
      <c r="A80" s="3" t="s">
        <v>560</v>
      </c>
    </row>
    <row r="81" spans="1:5">
      <c r="A81" s="4" t="s">
        <v>568</v>
      </c>
      <c r="B81" s="5" t="n">
        <v>837</v>
      </c>
    </row>
    <row r="82" spans="1:5">
      <c r="A82" s="4" t="s">
        <v>569</v>
      </c>
      <c r="B82" s="5" t="n">
        <v>-201</v>
      </c>
    </row>
    <row r="83" spans="1:5">
      <c r="A83" s="4" t="s">
        <v>570</v>
      </c>
      <c r="B83" s="5" t="n">
        <v>636</v>
      </c>
    </row>
    <row r="84" spans="1:5">
      <c r="A84" s="4" t="s">
        <v>562</v>
      </c>
      <c r="B84" s="5" t="n">
        <v>837</v>
      </c>
    </row>
    <row r="85" spans="1:5">
      <c r="A85" s="4" t="s">
        <v>563</v>
      </c>
      <c r="B85" s="5" t="n">
        <v>-201</v>
      </c>
    </row>
    <row r="86" spans="1:5">
      <c r="A86" s="4" t="s">
        <v>161</v>
      </c>
      <c r="B86" s="5" t="n">
        <v>636</v>
      </c>
    </row>
    <row r="87" spans="1:5">
      <c r="A87" s="4" t="s">
        <v>579</v>
      </c>
    </row>
    <row r="88" spans="1:5">
      <c r="A88" s="3" t="s">
        <v>560</v>
      </c>
    </row>
    <row r="89" spans="1:5">
      <c r="A89" s="4" t="s">
        <v>573</v>
      </c>
      <c r="B89" s="5" t="n">
        <v>-4005</v>
      </c>
      <c r="C89" s="5" t="n">
        <v>791</v>
      </c>
      <c r="D89" s="5" t="n">
        <v>-2758</v>
      </c>
      <c r="E89" s="5" t="n">
        <v>-1308</v>
      </c>
    </row>
    <row r="90" spans="1:5">
      <c r="A90" s="4" t="s">
        <v>574</v>
      </c>
      <c r="B90" s="5" t="n">
        <v>0</v>
      </c>
      <c r="C90" s="5" t="n">
        <v>0</v>
      </c>
      <c r="D90" s="5" t="n">
        <v>0</v>
      </c>
      <c r="E90" s="5" t="n">
        <v>0</v>
      </c>
    </row>
    <row r="91" spans="1:5">
      <c r="A91" s="4" t="s">
        <v>561</v>
      </c>
      <c r="B91" s="5" t="n">
        <v>-4005</v>
      </c>
      <c r="C91" s="6" t="n">
        <v>791</v>
      </c>
      <c r="D91" s="6" t="n">
        <v>-2758</v>
      </c>
      <c r="E91" s="6" t="n">
        <v>-1308</v>
      </c>
    </row>
    <row r="92" spans="1:5">
      <c r="A92" s="4" t="s">
        <v>562</v>
      </c>
      <c r="B92" s="5" t="n">
        <v>-4005</v>
      </c>
    </row>
    <row r="93" spans="1:5">
      <c r="A93" s="4" t="s">
        <v>161</v>
      </c>
      <c r="B93" s="6" t="n">
        <v>-4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9</v>
      </c>
      <c r="B1" s="2" t="s">
        <v>1</v>
      </c>
      <c r="D1" s="2" t="s">
        <v>120</v>
      </c>
    </row>
    <row r="2" spans="1:5">
      <c r="B2" s="2" t="s">
        <v>2</v>
      </c>
      <c r="C2" s="2" t="s">
        <v>121</v>
      </c>
      <c r="D2" s="2" t="s">
        <v>2</v>
      </c>
      <c r="E2" s="2" t="s">
        <v>121</v>
      </c>
    </row>
    <row r="3" spans="1:5">
      <c r="A3" s="3" t="s">
        <v>122</v>
      </c>
    </row>
    <row r="4" spans="1:5">
      <c r="A4" s="4" t="s">
        <v>123</v>
      </c>
      <c r="B4" s="6" t="n">
        <v>502827</v>
      </c>
      <c r="C4" s="6" t="n">
        <v>520677</v>
      </c>
      <c r="D4" s="6" t="n">
        <v>1351089</v>
      </c>
      <c r="E4" s="6" t="n">
        <v>1384092</v>
      </c>
    </row>
    <row r="5" spans="1:5">
      <c r="A5" s="4" t="s">
        <v>124</v>
      </c>
      <c r="B5" s="5" t="n">
        <v>333493</v>
      </c>
      <c r="C5" s="5" t="n">
        <v>312862</v>
      </c>
      <c r="D5" s="5" t="n">
        <v>1771609</v>
      </c>
      <c r="E5" s="5" t="n">
        <v>1575130</v>
      </c>
    </row>
    <row r="6" spans="1:5">
      <c r="A6" s="4" t="s">
        <v>125</v>
      </c>
      <c r="B6" s="5" t="n">
        <v>836320</v>
      </c>
      <c r="C6" s="5" t="n">
        <v>833539</v>
      </c>
      <c r="D6" s="5" t="n">
        <v>3122698</v>
      </c>
      <c r="E6" s="5" t="n">
        <v>2959222</v>
      </c>
    </row>
    <row r="7" spans="1:5">
      <c r="A7" s="3" t="s">
        <v>126</v>
      </c>
    </row>
    <row r="8" spans="1:5">
      <c r="A8" s="4" t="s">
        <v>127</v>
      </c>
      <c r="B8" s="5" t="n">
        <v>160821</v>
      </c>
      <c r="C8" s="5" t="n">
        <v>192604</v>
      </c>
      <c r="D8" s="5" t="n">
        <v>353381</v>
      </c>
      <c r="E8" s="5" t="n">
        <v>426260</v>
      </c>
    </row>
    <row r="9" spans="1:5">
      <c r="A9" s="4" t="s">
        <v>128</v>
      </c>
      <c r="B9" s="5" t="n">
        <v>103781</v>
      </c>
      <c r="C9" s="5" t="n">
        <v>106245</v>
      </c>
      <c r="D9" s="5" t="n">
        <v>421686</v>
      </c>
      <c r="E9" s="5" t="n">
        <v>410287</v>
      </c>
    </row>
    <row r="10" spans="1:5">
      <c r="A10" s="4" t="s">
        <v>129</v>
      </c>
      <c r="B10" s="5" t="n">
        <v>87653</v>
      </c>
      <c r="C10" s="5" t="n">
        <v>77539</v>
      </c>
      <c r="D10" s="5" t="n">
        <v>313351</v>
      </c>
      <c r="E10" s="5" t="n">
        <v>264273</v>
      </c>
    </row>
    <row r="11" spans="1:5">
      <c r="A11" s="4" t="s">
        <v>130</v>
      </c>
      <c r="B11" s="5" t="n">
        <v>16378</v>
      </c>
      <c r="C11" s="5" t="n">
        <v>16206</v>
      </c>
      <c r="D11" s="5" t="n">
        <v>62500</v>
      </c>
      <c r="E11" s="5" t="n">
        <v>60847</v>
      </c>
    </row>
    <row r="12" spans="1:5">
      <c r="A12" s="4" t="s">
        <v>131</v>
      </c>
      <c r="B12" s="5" t="n">
        <v>319314</v>
      </c>
      <c r="C12" s="5" t="n">
        <v>300465</v>
      </c>
      <c r="D12" s="5" t="n">
        <v>1592076</v>
      </c>
      <c r="E12" s="5" t="n">
        <v>1429202</v>
      </c>
    </row>
    <row r="13" spans="1:5">
      <c r="A13" s="4" t="s">
        <v>132</v>
      </c>
      <c r="B13" s="5" t="n">
        <v>687947</v>
      </c>
      <c r="C13" s="5" t="n">
        <v>693059</v>
      </c>
      <c r="D13" s="5" t="n">
        <v>2742994</v>
      </c>
      <c r="E13" s="5" t="n">
        <v>2590869</v>
      </c>
    </row>
    <row r="14" spans="1:5">
      <c r="A14" s="4" t="s">
        <v>133</v>
      </c>
      <c r="B14" s="5" t="n">
        <v>148373</v>
      </c>
      <c r="C14" s="5" t="n">
        <v>140480</v>
      </c>
      <c r="D14" s="5" t="n">
        <v>379704</v>
      </c>
      <c r="E14" s="5" t="n">
        <v>368353</v>
      </c>
    </row>
    <row r="15" spans="1:5">
      <c r="A15" s="3" t="s">
        <v>134</v>
      </c>
    </row>
    <row r="16" spans="1:5">
      <c r="A16" s="4" t="s">
        <v>135</v>
      </c>
      <c r="B16" s="5" t="n">
        <v>-28380</v>
      </c>
      <c r="C16" s="5" t="n">
        <v>-26397</v>
      </c>
      <c r="D16" s="5" t="n">
        <v>-111209</v>
      </c>
      <c r="E16" s="5" t="n">
        <v>-100437</v>
      </c>
    </row>
    <row r="17" spans="1:5">
      <c r="A17" s="4" t="s">
        <v>136</v>
      </c>
      <c r="B17" s="5" t="n">
        <v>-20770</v>
      </c>
      <c r="C17" s="5" t="n">
        <v>6839</v>
      </c>
      <c r="D17" s="5" t="n">
        <v>-17524</v>
      </c>
      <c r="E17" s="5" t="n">
        <v>-6253</v>
      </c>
    </row>
    <row r="18" spans="1:5">
      <c r="A18" s="4" t="s">
        <v>137</v>
      </c>
      <c r="B18" s="5" t="n">
        <v>-49150</v>
      </c>
      <c r="C18" s="5" t="n">
        <v>-19558</v>
      </c>
      <c r="D18" s="5" t="n">
        <v>-128733</v>
      </c>
      <c r="E18" s="5" t="n">
        <v>-106690</v>
      </c>
    </row>
    <row r="19" spans="1:5">
      <c r="A19" s="4" t="s">
        <v>138</v>
      </c>
      <c r="B19" s="5" t="n">
        <v>99223</v>
      </c>
      <c r="C19" s="5" t="n">
        <v>120922</v>
      </c>
      <c r="D19" s="5" t="n">
        <v>250971</v>
      </c>
      <c r="E19" s="5" t="n">
        <v>261663</v>
      </c>
    </row>
    <row r="20" spans="1:5">
      <c r="A20" s="4" t="s">
        <v>139</v>
      </c>
      <c r="B20" s="5" t="n">
        <v>26218</v>
      </c>
      <c r="C20" s="5" t="n">
        <v>25538</v>
      </c>
      <c r="D20" s="5" t="n">
        <v>56703</v>
      </c>
      <c r="E20" s="5" t="n">
        <v>62921</v>
      </c>
    </row>
    <row r="21" spans="1:5">
      <c r="A21" s="4" t="s">
        <v>140</v>
      </c>
      <c r="B21" s="5" t="n">
        <v>73005</v>
      </c>
      <c r="C21" s="5" t="n">
        <v>95384</v>
      </c>
      <c r="D21" s="5" t="n">
        <v>194268</v>
      </c>
      <c r="E21" s="5" t="n">
        <v>198742</v>
      </c>
    </row>
    <row r="22" spans="1:5">
      <c r="A22" s="4" t="s">
        <v>141</v>
      </c>
      <c r="B22" s="5" t="n">
        <v>463</v>
      </c>
      <c r="C22" s="5" t="n">
        <v>575</v>
      </c>
      <c r="D22" s="5" t="n">
        <v>2599</v>
      </c>
      <c r="E22" s="5" t="n">
        <v>747</v>
      </c>
    </row>
    <row r="23" spans="1:5">
      <c r="A23" s="4" t="s">
        <v>142</v>
      </c>
      <c r="B23" s="6" t="n">
        <v>72542</v>
      </c>
      <c r="C23" s="6" t="n">
        <v>94809</v>
      </c>
      <c r="D23" s="6" t="n">
        <v>191669</v>
      </c>
      <c r="E23" s="6" t="n">
        <v>197995</v>
      </c>
    </row>
    <row r="24" spans="1:5">
      <c r="A24" s="3" t="s">
        <v>143</v>
      </c>
    </row>
    <row r="25" spans="1:5">
      <c r="A25" s="4" t="s">
        <v>144</v>
      </c>
      <c r="B25" s="7" t="n">
        <v>1.31</v>
      </c>
      <c r="C25" s="7" t="n">
        <v>1.78</v>
      </c>
      <c r="D25" s="7" t="n">
        <v>3.5</v>
      </c>
      <c r="E25" s="7" t="n">
        <v>3.91</v>
      </c>
    </row>
    <row r="26" spans="1:5">
      <c r="A26" s="4" t="s">
        <v>145</v>
      </c>
      <c r="B26" s="7" t="n">
        <v>1.31</v>
      </c>
      <c r="C26" s="7" t="n">
        <v>1.77</v>
      </c>
      <c r="D26" s="7" t="n">
        <v>3.5</v>
      </c>
      <c r="E26" s="7" t="n">
        <v>3.91</v>
      </c>
    </row>
    <row r="27" spans="1:5">
      <c r="A27" s="3" t="s">
        <v>146</v>
      </c>
    </row>
    <row r="28" spans="1:5">
      <c r="A28" s="4" t="s">
        <v>147</v>
      </c>
      <c r="B28" s="5" t="n">
        <v>55310</v>
      </c>
      <c r="C28" s="5" t="n">
        <v>53369</v>
      </c>
      <c r="D28" s="5" t="n">
        <v>54726</v>
      </c>
      <c r="E28" s="5" t="n">
        <v>50640</v>
      </c>
    </row>
    <row r="29" spans="1:5">
      <c r="A29" s="4" t="s">
        <v>148</v>
      </c>
      <c r="B29" s="5" t="n">
        <v>55363</v>
      </c>
      <c r="C29" s="5" t="n">
        <v>53424</v>
      </c>
      <c r="D29" s="5" t="n">
        <v>54792</v>
      </c>
      <c r="E29" s="5" t="n">
        <v>50701</v>
      </c>
    </row>
    <row r="30" spans="1:5">
      <c r="A30" s="4" t="s">
        <v>59</v>
      </c>
    </row>
    <row r="31" spans="1:5">
      <c r="A31" s="3" t="s">
        <v>122</v>
      </c>
    </row>
    <row r="32" spans="1:5">
      <c r="A32" s="4" t="s">
        <v>123</v>
      </c>
      <c r="B32" s="6" t="n">
        <v>502827</v>
      </c>
      <c r="C32" s="6" t="n">
        <v>520677</v>
      </c>
      <c r="D32" s="6" t="n">
        <v>1351089</v>
      </c>
      <c r="E32" s="6" t="n">
        <v>1384092</v>
      </c>
    </row>
    <row r="33" spans="1:5">
      <c r="A33" s="3" t="s">
        <v>126</v>
      </c>
    </row>
    <row r="34" spans="1:5">
      <c r="A34" s="4" t="s">
        <v>127</v>
      </c>
      <c r="B34" s="5" t="n">
        <v>160821</v>
      </c>
      <c r="C34" s="5" t="n">
        <v>192604</v>
      </c>
      <c r="D34" s="5" t="n">
        <v>353381</v>
      </c>
      <c r="E34" s="5" t="n">
        <v>426260</v>
      </c>
    </row>
    <row r="35" spans="1:5">
      <c r="A35" s="4" t="s">
        <v>128</v>
      </c>
      <c r="B35" s="5" t="n">
        <v>103088</v>
      </c>
      <c r="C35" s="5" t="n">
        <v>105542</v>
      </c>
      <c r="D35" s="5" t="n">
        <v>419720</v>
      </c>
      <c r="E35" s="5" t="n">
        <v>408165</v>
      </c>
    </row>
    <row r="36" spans="1:5">
      <c r="A36" s="4" t="s">
        <v>129</v>
      </c>
      <c r="B36" s="5" t="n">
        <v>64725</v>
      </c>
      <c r="C36" s="5" t="n">
        <v>57612</v>
      </c>
      <c r="D36" s="5" t="n">
        <v>222733</v>
      </c>
      <c r="E36" s="5" t="n">
        <v>199467</v>
      </c>
    </row>
    <row r="37" spans="1:5">
      <c r="A37" s="4" t="s">
        <v>130</v>
      </c>
      <c r="B37" s="5" t="n">
        <v>16378</v>
      </c>
      <c r="C37" s="5" t="n">
        <v>16206</v>
      </c>
      <c r="D37" s="5" t="n">
        <v>62500</v>
      </c>
      <c r="E37" s="5" t="n">
        <v>60847</v>
      </c>
    </row>
    <row r="38" spans="1:5">
      <c r="A38" s="4" t="s">
        <v>132</v>
      </c>
      <c r="B38" s="5" t="n">
        <v>345012</v>
      </c>
      <c r="C38" s="5" t="n">
        <v>371964</v>
      </c>
      <c r="D38" s="5" t="n">
        <v>1058334</v>
      </c>
      <c r="E38" s="5" t="n">
        <v>1094739</v>
      </c>
    </row>
    <row r="39" spans="1:5">
      <c r="A39" s="4" t="s">
        <v>133</v>
      </c>
      <c r="B39" s="5" t="n">
        <v>157815</v>
      </c>
      <c r="C39" s="5" t="n">
        <v>148713</v>
      </c>
      <c r="D39" s="5" t="n">
        <v>292755</v>
      </c>
      <c r="E39" s="5" t="n">
        <v>289353</v>
      </c>
    </row>
    <row r="40" spans="1:5">
      <c r="A40" s="3" t="s">
        <v>134</v>
      </c>
    </row>
    <row r="41" spans="1:5">
      <c r="A41" s="4" t="s">
        <v>135</v>
      </c>
      <c r="B41" s="5" t="n">
        <v>-25058</v>
      </c>
      <c r="C41" s="5" t="n">
        <v>-23099</v>
      </c>
      <c r="D41" s="5" t="n">
        <v>-96985</v>
      </c>
      <c r="E41" s="5" t="n">
        <v>-85584</v>
      </c>
    </row>
    <row r="42" spans="1:5">
      <c r="A42" s="4" t="s">
        <v>136</v>
      </c>
      <c r="B42" s="5" t="n">
        <v>-20536</v>
      </c>
      <c r="C42" s="5" t="n">
        <v>5946</v>
      </c>
      <c r="D42" s="5" t="n">
        <v>-16965</v>
      </c>
      <c r="E42" s="5" t="n">
        <v>-6691</v>
      </c>
    </row>
    <row r="43" spans="1:5">
      <c r="A43" s="4" t="s">
        <v>137</v>
      </c>
      <c r="B43" s="5" t="n">
        <v>-45594</v>
      </c>
      <c r="C43" s="5" t="n">
        <v>-17153</v>
      </c>
      <c r="D43" s="5" t="n">
        <v>-113950</v>
      </c>
      <c r="E43" s="5" t="n">
        <v>-92275</v>
      </c>
    </row>
    <row r="44" spans="1:5">
      <c r="A44" s="4" t="s">
        <v>138</v>
      </c>
      <c r="B44" s="5" t="n">
        <v>112221</v>
      </c>
      <c r="C44" s="5" t="n">
        <v>131560</v>
      </c>
      <c r="D44" s="5" t="n">
        <v>178805</v>
      </c>
      <c r="E44" s="5" t="n">
        <v>197078</v>
      </c>
    </row>
    <row r="45" spans="1:5">
      <c r="A45" s="4" t="s">
        <v>139</v>
      </c>
      <c r="B45" s="5" t="n">
        <v>28622</v>
      </c>
      <c r="C45" s="5" t="n">
        <v>28171</v>
      </c>
      <c r="D45" s="5" t="n">
        <v>35424</v>
      </c>
      <c r="E45" s="5" t="n">
        <v>45196</v>
      </c>
    </row>
    <row r="46" spans="1:5">
      <c r="A46" s="4" t="s">
        <v>140</v>
      </c>
      <c r="B46" s="5" t="n">
        <v>83599</v>
      </c>
      <c r="C46" s="5" t="n">
        <v>103389</v>
      </c>
      <c r="D46" s="5" t="n">
        <v>143381</v>
      </c>
      <c r="E46" s="5" t="n">
        <v>151882</v>
      </c>
    </row>
    <row r="47" spans="1:5">
      <c r="A47" s="4" t="s">
        <v>142</v>
      </c>
      <c r="B47" s="6" t="n">
        <v>83599</v>
      </c>
      <c r="C47" s="6" t="n">
        <v>103389</v>
      </c>
      <c r="D47" s="6" t="n">
        <v>143381</v>
      </c>
      <c r="E47" s="6" t="n">
        <v>151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35</v>
      </c>
    </row>
    <row r="2" spans="1:2">
      <c r="A2" s="3" t="s">
        <v>238</v>
      </c>
    </row>
    <row r="3" spans="1:2">
      <c r="A3" s="4" t="s">
        <v>581</v>
      </c>
      <c r="B3" s="9"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2</v>
      </c>
      <c r="B1" s="2" t="s">
        <v>1</v>
      </c>
      <c r="D1" s="2" t="s">
        <v>120</v>
      </c>
    </row>
    <row r="2" spans="1:5">
      <c r="B2" s="2" t="s">
        <v>2</v>
      </c>
      <c r="C2" s="2" t="s">
        <v>121</v>
      </c>
      <c r="D2" s="2" t="s">
        <v>2</v>
      </c>
      <c r="E2" s="2" t="s">
        <v>121</v>
      </c>
    </row>
    <row r="3" spans="1:5">
      <c r="A3" s="3" t="s">
        <v>583</v>
      </c>
    </row>
    <row r="4" spans="1:5">
      <c r="A4" s="4" t="s">
        <v>584</v>
      </c>
      <c r="D4" s="6" t="n">
        <v>2346548</v>
      </c>
    </row>
    <row r="5" spans="1:5">
      <c r="A5" s="4" t="s">
        <v>585</v>
      </c>
      <c r="B5" s="6" t="n">
        <v>2505914</v>
      </c>
    </row>
    <row r="6" spans="1:5">
      <c r="A6" s="4" t="s">
        <v>561</v>
      </c>
      <c r="B6" s="5" t="n">
        <v>-4005</v>
      </c>
    </row>
    <row r="7" spans="1:5">
      <c r="A7" s="4" t="s">
        <v>562</v>
      </c>
      <c r="B7" s="5" t="n">
        <v>-1816</v>
      </c>
      <c r="C7" s="6" t="n">
        <v>2441</v>
      </c>
      <c r="D7" s="5" t="n">
        <v>-10249</v>
      </c>
      <c r="E7" s="6" t="n">
        <v>7965</v>
      </c>
    </row>
    <row r="8" spans="1:5">
      <c r="A8" s="4" t="s">
        <v>563</v>
      </c>
      <c r="B8" s="5" t="n">
        <v>-525</v>
      </c>
      <c r="C8" s="5" t="n">
        <v>-396</v>
      </c>
      <c r="D8" s="5" t="n">
        <v>1799</v>
      </c>
      <c r="E8" s="5" t="n">
        <v>-2225</v>
      </c>
    </row>
    <row r="9" spans="1:5">
      <c r="A9" s="4" t="s">
        <v>161</v>
      </c>
      <c r="B9" s="5" t="n">
        <v>-2341</v>
      </c>
      <c r="C9" s="5" t="n">
        <v>2045</v>
      </c>
      <c r="D9" s="5" t="n">
        <v>-8450</v>
      </c>
      <c r="E9" s="5" t="n">
        <v>5740</v>
      </c>
    </row>
    <row r="10" spans="1:5">
      <c r="A10" s="4" t="s">
        <v>586</v>
      </c>
      <c r="B10" s="5" t="n">
        <v>2547895</v>
      </c>
      <c r="D10" s="5" t="n">
        <v>2547895</v>
      </c>
    </row>
    <row r="11" spans="1:5">
      <c r="A11" s="4" t="s">
        <v>587</v>
      </c>
      <c r="B11" s="6" t="n">
        <v>2547895</v>
      </c>
      <c r="C11" s="5" t="n">
        <v>2346548</v>
      </c>
      <c r="D11" s="6" t="n">
        <v>2547895</v>
      </c>
      <c r="E11" s="5" t="n">
        <v>2346548</v>
      </c>
    </row>
    <row r="12" spans="1:5">
      <c r="A12" s="4" t="s">
        <v>564</v>
      </c>
      <c r="B12" s="4" t="s">
        <v>565</v>
      </c>
      <c r="D12" s="4" t="s">
        <v>565</v>
      </c>
    </row>
    <row r="13" spans="1:5">
      <c r="A13" s="4" t="s">
        <v>566</v>
      </c>
    </row>
    <row r="14" spans="1:5">
      <c r="A14" s="3" t="s">
        <v>583</v>
      </c>
    </row>
    <row r="15" spans="1:5">
      <c r="A15" s="4" t="s">
        <v>588</v>
      </c>
      <c r="B15" s="6" t="n">
        <v>-66601</v>
      </c>
    </row>
    <row r="16" spans="1:5">
      <c r="A16" s="4" t="s">
        <v>589</v>
      </c>
      <c r="B16" s="5" t="n">
        <v>15985</v>
      </c>
    </row>
    <row r="17" spans="1:5">
      <c r="A17" s="4" t="s">
        <v>584</v>
      </c>
      <c r="B17" s="5" t="n">
        <v>-50616</v>
      </c>
    </row>
    <row r="18" spans="1:5">
      <c r="A18" s="4" t="s">
        <v>562</v>
      </c>
      <c r="B18" s="5" t="n">
        <v>1352</v>
      </c>
      <c r="C18" s="5" t="n">
        <v>814</v>
      </c>
      <c r="D18" s="6" t="n">
        <v>-10836</v>
      </c>
      <c r="E18" s="5" t="n">
        <v>5929</v>
      </c>
    </row>
    <row r="19" spans="1:5">
      <c r="A19" s="4" t="s">
        <v>563</v>
      </c>
      <c r="B19" s="5" t="n">
        <v>-324</v>
      </c>
      <c r="C19" s="5" t="n">
        <v>-195</v>
      </c>
      <c r="D19" s="5" t="n">
        <v>2602</v>
      </c>
      <c r="E19" s="5" t="n">
        <v>-1422</v>
      </c>
    </row>
    <row r="20" spans="1:5">
      <c r="A20" s="4" t="s">
        <v>161</v>
      </c>
      <c r="B20" s="5" t="n">
        <v>1028</v>
      </c>
      <c r="C20" s="5" t="n">
        <v>619</v>
      </c>
      <c r="D20" s="5" t="n">
        <v>-8234</v>
      </c>
      <c r="E20" s="5" t="n">
        <v>4507</v>
      </c>
    </row>
    <row r="21" spans="1:5">
      <c r="A21" s="4" t="s">
        <v>590</v>
      </c>
      <c r="B21" s="5" t="n">
        <v>-65249</v>
      </c>
      <c r="D21" s="5" t="n">
        <v>-65249</v>
      </c>
    </row>
    <row r="22" spans="1:5">
      <c r="A22" s="4" t="s">
        <v>591</v>
      </c>
      <c r="B22" s="5" t="n">
        <v>15661</v>
      </c>
      <c r="D22" s="5" t="n">
        <v>15661</v>
      </c>
    </row>
    <row r="23" spans="1:5">
      <c r="A23" s="4" t="s">
        <v>587</v>
      </c>
      <c r="B23" s="5" t="n">
        <v>-49588</v>
      </c>
      <c r="D23" s="5" t="n">
        <v>-49588</v>
      </c>
    </row>
    <row r="24" spans="1:5">
      <c r="A24" s="4" t="s">
        <v>152</v>
      </c>
    </row>
    <row r="25" spans="1:5">
      <c r="A25" s="3" t="s">
        <v>583</v>
      </c>
    </row>
    <row r="26" spans="1:5">
      <c r="A26" s="4" t="s">
        <v>568</v>
      </c>
      <c r="B26" s="5" t="n">
        <v>289</v>
      </c>
      <c r="C26" s="5" t="n">
        <v>317</v>
      </c>
      <c r="D26" s="5" t="n">
        <v>1243</v>
      </c>
      <c r="E26" s="5" t="n">
        <v>1318</v>
      </c>
    </row>
    <row r="27" spans="1:5">
      <c r="A27" s="4" t="s">
        <v>569</v>
      </c>
      <c r="B27" s="5" t="n">
        <v>-69</v>
      </c>
      <c r="C27" s="5" t="n">
        <v>-76</v>
      </c>
      <c r="D27" s="5" t="n">
        <v>-298</v>
      </c>
      <c r="E27" s="5" t="n">
        <v>-316</v>
      </c>
    </row>
    <row r="28" spans="1:5">
      <c r="A28" s="4" t="s">
        <v>570</v>
      </c>
      <c r="B28" s="5" t="n">
        <v>220</v>
      </c>
      <c r="C28" s="5" t="n">
        <v>241</v>
      </c>
      <c r="D28" s="5" t="n">
        <v>945</v>
      </c>
      <c r="E28" s="5" t="n">
        <v>1002</v>
      </c>
    </row>
    <row r="29" spans="1:5">
      <c r="A29" s="4" t="s">
        <v>562</v>
      </c>
      <c r="B29" s="5" t="n">
        <v>289</v>
      </c>
    </row>
    <row r="30" spans="1:5">
      <c r="A30" s="4" t="s">
        <v>563</v>
      </c>
      <c r="B30" s="5" t="n">
        <v>-69</v>
      </c>
    </row>
    <row r="31" spans="1:5">
      <c r="A31" s="4" t="s">
        <v>161</v>
      </c>
      <c r="B31" s="5" t="n">
        <v>220</v>
      </c>
    </row>
    <row r="32" spans="1:5">
      <c r="A32" s="4" t="s">
        <v>153</v>
      </c>
    </row>
    <row r="33" spans="1:5">
      <c r="A33" s="3" t="s">
        <v>583</v>
      </c>
    </row>
    <row r="34" spans="1:5">
      <c r="A34" s="4" t="s">
        <v>573</v>
      </c>
      <c r="D34" s="5" t="n">
        <v>-71087</v>
      </c>
      <c r="E34" s="5" t="n">
        <v>-20426</v>
      </c>
    </row>
    <row r="35" spans="1:5">
      <c r="A35" s="4" t="s">
        <v>561</v>
      </c>
      <c r="D35" s="5" t="n">
        <v>-54026</v>
      </c>
      <c r="E35" s="5" t="n">
        <v>-15524</v>
      </c>
    </row>
    <row r="36" spans="1:5">
      <c r="A36" s="4" t="s">
        <v>568</v>
      </c>
      <c r="B36" s="5" t="n">
        <v>9458</v>
      </c>
      <c r="C36" s="5" t="n">
        <v>5844</v>
      </c>
      <c r="D36" s="5" t="n">
        <v>26990</v>
      </c>
      <c r="E36" s="5" t="n">
        <v>31057</v>
      </c>
    </row>
    <row r="37" spans="1:5">
      <c r="A37" s="4" t="s">
        <v>569</v>
      </c>
      <c r="B37" s="5" t="n">
        <v>-2270</v>
      </c>
      <c r="C37" s="5" t="n">
        <v>-1403</v>
      </c>
      <c r="D37" s="5" t="n">
        <v>-6477</v>
      </c>
      <c r="E37" s="5" t="n">
        <v>-7454</v>
      </c>
    </row>
    <row r="38" spans="1:5">
      <c r="A38" s="4" t="s">
        <v>570</v>
      </c>
      <c r="B38" s="5" t="n">
        <v>7188</v>
      </c>
      <c r="C38" s="5" t="n">
        <v>4441</v>
      </c>
      <c r="D38" s="5" t="n">
        <v>20513</v>
      </c>
      <c r="E38" s="5" t="n">
        <v>23603</v>
      </c>
    </row>
    <row r="39" spans="1:5">
      <c r="A39" s="4" t="s">
        <v>562</v>
      </c>
      <c r="B39" s="5" t="n">
        <v>9458</v>
      </c>
    </row>
    <row r="40" spans="1:5">
      <c r="A40" s="4" t="s">
        <v>563</v>
      </c>
      <c r="B40" s="5" t="n">
        <v>-2270</v>
      </c>
    </row>
    <row r="41" spans="1:5">
      <c r="A41" s="4" t="s">
        <v>161</v>
      </c>
      <c r="B41" s="5" t="n">
        <v>7188</v>
      </c>
    </row>
    <row r="42" spans="1:5">
      <c r="A42" s="4" t="s">
        <v>155</v>
      </c>
    </row>
    <row r="43" spans="1:5">
      <c r="A43" s="3" t="s">
        <v>583</v>
      </c>
    </row>
    <row r="44" spans="1:5">
      <c r="A44" s="4" t="s">
        <v>568</v>
      </c>
      <c r="B44" s="5" t="n">
        <v>-8395</v>
      </c>
      <c r="C44" s="5" t="n">
        <v>-5347</v>
      </c>
      <c r="D44" s="5" t="n">
        <v>33896</v>
      </c>
      <c r="E44" s="5" t="n">
        <v>-6020</v>
      </c>
    </row>
    <row r="45" spans="1:5">
      <c r="A45" s="4" t="s">
        <v>569</v>
      </c>
      <c r="B45" s="5" t="n">
        <v>2015</v>
      </c>
      <c r="C45" s="5" t="n">
        <v>1284</v>
      </c>
      <c r="D45" s="5" t="n">
        <v>-8136</v>
      </c>
      <c r="E45" s="5" t="n">
        <v>1446</v>
      </c>
    </row>
    <row r="46" spans="1:5">
      <c r="A46" s="4" t="s">
        <v>570</v>
      </c>
      <c r="B46" s="5" t="n">
        <v>-6380</v>
      </c>
      <c r="C46" s="5" t="n">
        <v>-4063</v>
      </c>
      <c r="D46" s="5" t="n">
        <v>25760</v>
      </c>
      <c r="E46" s="5" t="n">
        <v>-4574</v>
      </c>
    </row>
    <row r="47" spans="1:5">
      <c r="A47" s="4" t="s">
        <v>562</v>
      </c>
      <c r="B47" s="5" t="n">
        <v>-8395</v>
      </c>
    </row>
    <row r="48" spans="1:5">
      <c r="A48" s="4" t="s">
        <v>563</v>
      </c>
      <c r="B48" s="5" t="n">
        <v>2015</v>
      </c>
    </row>
    <row r="49" spans="1:5">
      <c r="A49" s="4" t="s">
        <v>161</v>
      </c>
      <c r="B49" s="5" t="n">
        <v>-6380</v>
      </c>
    </row>
    <row r="50" spans="1:5">
      <c r="A50" s="4" t="s">
        <v>577</v>
      </c>
    </row>
    <row r="51" spans="1:5">
      <c r="A51" s="3" t="s">
        <v>583</v>
      </c>
    </row>
    <row r="52" spans="1:5">
      <c r="A52" s="4" t="s">
        <v>588</v>
      </c>
      <c r="B52" s="5" t="n">
        <v>-5966</v>
      </c>
    </row>
    <row r="53" spans="1:5">
      <c r="A53" s="4" t="s">
        <v>589</v>
      </c>
      <c r="B53" s="5" t="n">
        <v>1431</v>
      </c>
    </row>
    <row r="54" spans="1:5">
      <c r="A54" s="4" t="s">
        <v>584</v>
      </c>
      <c r="B54" s="5" t="n">
        <v>-4535</v>
      </c>
    </row>
    <row r="55" spans="1:5">
      <c r="A55" s="4" t="s">
        <v>568</v>
      </c>
      <c r="B55" s="5" t="n">
        <v>837</v>
      </c>
      <c r="C55" s="5" t="n">
        <v>836</v>
      </c>
      <c r="D55" s="5" t="n">
        <v>3345</v>
      </c>
      <c r="E55" s="5" t="n">
        <v>3344</v>
      </c>
    </row>
    <row r="56" spans="1:5">
      <c r="A56" s="4" t="s">
        <v>569</v>
      </c>
      <c r="B56" s="5" t="n">
        <v>-201</v>
      </c>
      <c r="C56" s="5" t="n">
        <v>-201</v>
      </c>
      <c r="D56" s="5" t="n">
        <v>-803</v>
      </c>
      <c r="E56" s="5" t="n">
        <v>-803</v>
      </c>
    </row>
    <row r="57" spans="1:5">
      <c r="A57" s="4" t="s">
        <v>570</v>
      </c>
      <c r="B57" s="5" t="n">
        <v>636</v>
      </c>
      <c r="C57" s="5" t="n">
        <v>635</v>
      </c>
      <c r="D57" s="5" t="n">
        <v>2542</v>
      </c>
      <c r="E57" s="5" t="n">
        <v>2541</v>
      </c>
    </row>
    <row r="58" spans="1:5">
      <c r="A58" s="4" t="s">
        <v>562</v>
      </c>
      <c r="B58" s="5" t="n">
        <v>837</v>
      </c>
      <c r="C58" s="5" t="n">
        <v>836</v>
      </c>
      <c r="D58" s="5" t="n">
        <v>3345</v>
      </c>
      <c r="E58" s="5" t="n">
        <v>3344</v>
      </c>
    </row>
    <row r="59" spans="1:5">
      <c r="A59" s="4" t="s">
        <v>563</v>
      </c>
      <c r="B59" s="5" t="n">
        <v>-201</v>
      </c>
      <c r="C59" s="5" t="n">
        <v>-201</v>
      </c>
      <c r="D59" s="5" t="n">
        <v>-803</v>
      </c>
      <c r="E59" s="5" t="n">
        <v>-803</v>
      </c>
    </row>
    <row r="60" spans="1:5">
      <c r="A60" s="4" t="s">
        <v>161</v>
      </c>
      <c r="B60" s="5" t="n">
        <v>636</v>
      </c>
      <c r="C60" s="5" t="n">
        <v>635</v>
      </c>
      <c r="D60" s="5" t="n">
        <v>2542</v>
      </c>
      <c r="E60" s="5" t="n">
        <v>2541</v>
      </c>
    </row>
    <row r="61" spans="1:5">
      <c r="A61" s="4" t="s">
        <v>590</v>
      </c>
      <c r="B61" s="5" t="n">
        <v>-5129</v>
      </c>
      <c r="D61" s="5" t="n">
        <v>-5129</v>
      </c>
    </row>
    <row r="62" spans="1:5">
      <c r="A62" s="4" t="s">
        <v>591</v>
      </c>
      <c r="B62" s="5" t="n">
        <v>1230</v>
      </c>
      <c r="D62" s="5" t="n">
        <v>1230</v>
      </c>
    </row>
    <row r="63" spans="1:5">
      <c r="A63" s="4" t="s">
        <v>587</v>
      </c>
      <c r="B63" s="5" t="n">
        <v>-3899</v>
      </c>
      <c r="D63" s="5" t="n">
        <v>-3899</v>
      </c>
    </row>
    <row r="64" spans="1:5">
      <c r="A64" s="4" t="s">
        <v>579</v>
      </c>
    </row>
    <row r="65" spans="1:5">
      <c r="A65" s="3" t="s">
        <v>583</v>
      </c>
    </row>
    <row r="66" spans="1:5">
      <c r="A66" s="4" t="s">
        <v>588</v>
      </c>
      <c r="B66" s="5" t="n">
        <v>-1581</v>
      </c>
    </row>
    <row r="67" spans="1:5">
      <c r="A67" s="4" t="s">
        <v>584</v>
      </c>
      <c r="B67" s="5" t="n">
        <v>-1581</v>
      </c>
    </row>
    <row r="68" spans="1:5">
      <c r="A68" s="4" t="s">
        <v>573</v>
      </c>
      <c r="B68" s="5" t="n">
        <v>-4005</v>
      </c>
      <c r="C68" s="5" t="n">
        <v>791</v>
      </c>
      <c r="D68" s="5" t="n">
        <v>-2758</v>
      </c>
      <c r="E68" s="5" t="n">
        <v>-1308</v>
      </c>
    </row>
    <row r="69" spans="1:5">
      <c r="A69" s="4" t="s">
        <v>561</v>
      </c>
      <c r="B69" s="5" t="n">
        <v>-4005</v>
      </c>
      <c r="C69" s="5" t="n">
        <v>791</v>
      </c>
      <c r="D69" s="5" t="n">
        <v>-2758</v>
      </c>
      <c r="E69" s="5" t="n">
        <v>-1308</v>
      </c>
    </row>
    <row r="70" spans="1:5">
      <c r="A70" s="4" t="s">
        <v>562</v>
      </c>
      <c r="B70" s="5" t="n">
        <v>-4005</v>
      </c>
    </row>
    <row r="71" spans="1:5">
      <c r="A71" s="4" t="s">
        <v>161</v>
      </c>
      <c r="B71" s="5" t="n">
        <v>-4005</v>
      </c>
    </row>
    <row r="72" spans="1:5">
      <c r="A72" s="4" t="s">
        <v>590</v>
      </c>
      <c r="B72" s="5" t="n">
        <v>-5586</v>
      </c>
      <c r="D72" s="5" t="n">
        <v>-5586</v>
      </c>
    </row>
    <row r="73" spans="1:5">
      <c r="A73" s="4" t="s">
        <v>587</v>
      </c>
      <c r="B73" s="5" t="n">
        <v>-5586</v>
      </c>
      <c r="D73" s="5" t="n">
        <v>-5586</v>
      </c>
    </row>
    <row r="74" spans="1:5">
      <c r="A74" s="4" t="s">
        <v>592</v>
      </c>
    </row>
    <row r="75" spans="1:5">
      <c r="A75" s="3" t="s">
        <v>583</v>
      </c>
    </row>
    <row r="76" spans="1:5">
      <c r="A76" s="4" t="s">
        <v>584</v>
      </c>
      <c r="B76" s="5" t="n">
        <v>-56732</v>
      </c>
      <c r="C76" s="5" t="n">
        <v>-52668</v>
      </c>
      <c r="D76" s="5" t="n">
        <v>-50623</v>
      </c>
    </row>
    <row r="77" spans="1:5">
      <c r="A77" s="4" t="s">
        <v>587</v>
      </c>
      <c r="B77" s="5" t="n">
        <v>-59073</v>
      </c>
      <c r="C77" s="5" t="n">
        <v>-50623</v>
      </c>
      <c r="D77" s="5" t="n">
        <v>-59073</v>
      </c>
      <c r="E77" s="5" t="n">
        <v>-50623</v>
      </c>
    </row>
    <row r="78" spans="1:5">
      <c r="A78" s="4" t="s">
        <v>59</v>
      </c>
    </row>
    <row r="79" spans="1:5">
      <c r="A79" s="3" t="s">
        <v>583</v>
      </c>
    </row>
    <row r="80" spans="1:5">
      <c r="A80" s="4" t="s">
        <v>584</v>
      </c>
      <c r="D80" s="5" t="n">
        <v>1887903</v>
      </c>
    </row>
    <row r="81" spans="1:5">
      <c r="A81" s="4" t="s">
        <v>585</v>
      </c>
      <c r="B81" s="5" t="n">
        <v>2005152</v>
      </c>
    </row>
    <row r="82" spans="1:5">
      <c r="A82" s="4" t="s">
        <v>562</v>
      </c>
      <c r="B82" s="5" t="n">
        <v>2189</v>
      </c>
      <c r="C82" s="5" t="n">
        <v>1650</v>
      </c>
      <c r="D82" s="5" t="n">
        <v>-7491</v>
      </c>
      <c r="E82" s="5" t="n">
        <v>9273</v>
      </c>
    </row>
    <row r="83" spans="1:5">
      <c r="A83" s="4" t="s">
        <v>563</v>
      </c>
      <c r="B83" s="5" t="n">
        <v>-525</v>
      </c>
      <c r="C83" s="5" t="n">
        <v>-396</v>
      </c>
      <c r="D83" s="5" t="n">
        <v>1799</v>
      </c>
      <c r="E83" s="5" t="n">
        <v>-2225</v>
      </c>
    </row>
    <row r="84" spans="1:5">
      <c r="A84" s="4" t="s">
        <v>161</v>
      </c>
      <c r="B84" s="5" t="n">
        <v>1664</v>
      </c>
      <c r="C84" s="5" t="n">
        <v>1254</v>
      </c>
      <c r="D84" s="5" t="n">
        <v>-5692</v>
      </c>
      <c r="E84" s="5" t="n">
        <v>7048</v>
      </c>
    </row>
    <row r="85" spans="1:5">
      <c r="A85" s="4" t="s">
        <v>586</v>
      </c>
      <c r="B85" s="5" t="n">
        <v>2114276</v>
      </c>
      <c r="D85" s="5" t="n">
        <v>2114276</v>
      </c>
    </row>
    <row r="86" spans="1:5">
      <c r="A86" s="4" t="s">
        <v>587</v>
      </c>
      <c r="B86" s="5" t="n">
        <v>2114276</v>
      </c>
      <c r="C86" s="5" t="n">
        <v>1887903</v>
      </c>
      <c r="D86" s="5" t="n">
        <v>2114276</v>
      </c>
      <c r="E86" s="5" t="n">
        <v>1887903</v>
      </c>
    </row>
    <row r="87" spans="1:5">
      <c r="A87" s="4" t="s">
        <v>593</v>
      </c>
    </row>
    <row r="88" spans="1:5">
      <c r="A88" s="3" t="s">
        <v>583</v>
      </c>
    </row>
    <row r="89" spans="1:5">
      <c r="A89" s="4" t="s">
        <v>594</v>
      </c>
      <c r="B89" s="5" t="n">
        <v>-66601</v>
      </c>
    </row>
    <row r="90" spans="1:5">
      <c r="A90" s="4" t="s">
        <v>595</v>
      </c>
      <c r="B90" s="5" t="n">
        <v>15985</v>
      </c>
    </row>
    <row r="91" spans="1:5">
      <c r="A91" s="4" t="s">
        <v>585</v>
      </c>
      <c r="B91" s="5" t="n">
        <v>-50616</v>
      </c>
    </row>
    <row r="92" spans="1:5">
      <c r="A92" s="4" t="s">
        <v>562</v>
      </c>
      <c r="B92" s="5" t="n">
        <v>1352</v>
      </c>
    </row>
    <row r="93" spans="1:5">
      <c r="A93" s="4" t="s">
        <v>563</v>
      </c>
      <c r="B93" s="5" t="n">
        <v>-324</v>
      </c>
    </row>
    <row r="94" spans="1:5">
      <c r="A94" s="4" t="s">
        <v>161</v>
      </c>
      <c r="B94" s="5" t="n">
        <v>1028</v>
      </c>
    </row>
    <row r="95" spans="1:5">
      <c r="A95" s="4" t="s">
        <v>596</v>
      </c>
      <c r="B95" s="5" t="n">
        <v>-65249</v>
      </c>
      <c r="D95" s="5" t="n">
        <v>-65249</v>
      </c>
    </row>
    <row r="96" spans="1:5">
      <c r="A96" s="4" t="s">
        <v>597</v>
      </c>
      <c r="B96" s="5" t="n">
        <v>15661</v>
      </c>
      <c r="D96" s="5" t="n">
        <v>15661</v>
      </c>
    </row>
    <row r="97" spans="1:5">
      <c r="A97" s="4" t="s">
        <v>586</v>
      </c>
      <c r="B97" s="5" t="n">
        <v>-49588</v>
      </c>
      <c r="D97" s="5" t="n">
        <v>-49588</v>
      </c>
    </row>
    <row r="98" spans="1:5">
      <c r="A98" s="4" t="s">
        <v>598</v>
      </c>
    </row>
    <row r="99" spans="1:5">
      <c r="A99" s="3" t="s">
        <v>583</v>
      </c>
    </row>
    <row r="100" spans="1:5">
      <c r="A100" s="4" t="s">
        <v>562</v>
      </c>
      <c r="B100" s="5" t="n">
        <v>289</v>
      </c>
    </row>
    <row r="101" spans="1:5">
      <c r="A101" s="4" t="s">
        <v>563</v>
      </c>
      <c r="B101" s="5" t="n">
        <v>-69</v>
      </c>
    </row>
    <row r="102" spans="1:5">
      <c r="A102" s="4" t="s">
        <v>161</v>
      </c>
      <c r="B102" s="5" t="n">
        <v>220</v>
      </c>
    </row>
    <row r="103" spans="1:5">
      <c r="A103" s="4" t="s">
        <v>599</v>
      </c>
    </row>
    <row r="104" spans="1:5">
      <c r="A104" s="3" t="s">
        <v>583</v>
      </c>
    </row>
    <row r="105" spans="1:5">
      <c r="A105" s="4" t="s">
        <v>562</v>
      </c>
      <c r="B105" s="5" t="n">
        <v>9458</v>
      </c>
    </row>
    <row r="106" spans="1:5">
      <c r="A106" s="4" t="s">
        <v>563</v>
      </c>
      <c r="B106" s="5" t="n">
        <v>-2270</v>
      </c>
    </row>
    <row r="107" spans="1:5">
      <c r="A107" s="4" t="s">
        <v>161</v>
      </c>
      <c r="B107" s="5" t="n">
        <v>7188</v>
      </c>
    </row>
    <row r="108" spans="1:5">
      <c r="A108" s="4" t="s">
        <v>600</v>
      </c>
    </row>
    <row r="109" spans="1:5">
      <c r="A109" s="3" t="s">
        <v>583</v>
      </c>
    </row>
    <row r="110" spans="1:5">
      <c r="A110" s="4" t="s">
        <v>562</v>
      </c>
      <c r="B110" s="5" t="n">
        <v>-8395</v>
      </c>
    </row>
    <row r="111" spans="1:5">
      <c r="A111" s="4" t="s">
        <v>563</v>
      </c>
      <c r="B111" s="5" t="n">
        <v>2015</v>
      </c>
    </row>
    <row r="112" spans="1:5">
      <c r="A112" s="4" t="s">
        <v>161</v>
      </c>
      <c r="B112" s="5" t="n">
        <v>-6380</v>
      </c>
    </row>
    <row r="113" spans="1:5">
      <c r="A113" s="4" t="s">
        <v>601</v>
      </c>
    </row>
    <row r="114" spans="1:5">
      <c r="A114" s="3" t="s">
        <v>583</v>
      </c>
    </row>
    <row r="115" spans="1:5">
      <c r="A115" s="4" t="s">
        <v>594</v>
      </c>
      <c r="B115" s="5" t="n">
        <v>-5966</v>
      </c>
    </row>
    <row r="116" spans="1:5">
      <c r="A116" s="4" t="s">
        <v>595</v>
      </c>
      <c r="B116" s="5" t="n">
        <v>1431</v>
      </c>
    </row>
    <row r="117" spans="1:5">
      <c r="A117" s="4" t="s">
        <v>585</v>
      </c>
      <c r="B117" s="5" t="n">
        <v>-4535</v>
      </c>
    </row>
    <row r="118" spans="1:5">
      <c r="A118" s="4" t="s">
        <v>568</v>
      </c>
      <c r="B118" s="5" t="n">
        <v>837</v>
      </c>
    </row>
    <row r="119" spans="1:5">
      <c r="A119" s="4" t="s">
        <v>569</v>
      </c>
      <c r="B119" s="5" t="n">
        <v>-201</v>
      </c>
    </row>
    <row r="120" spans="1:5">
      <c r="A120" s="4" t="s">
        <v>570</v>
      </c>
      <c r="B120" s="5" t="n">
        <v>636</v>
      </c>
    </row>
    <row r="121" spans="1:5">
      <c r="A121" s="4" t="s">
        <v>562</v>
      </c>
      <c r="B121" s="5" t="n">
        <v>837</v>
      </c>
    </row>
    <row r="122" spans="1:5">
      <c r="A122" s="4" t="s">
        <v>563</v>
      </c>
      <c r="B122" s="5" t="n">
        <v>-201</v>
      </c>
    </row>
    <row r="123" spans="1:5">
      <c r="A123" s="4" t="s">
        <v>161</v>
      </c>
      <c r="B123" s="5" t="n">
        <v>636</v>
      </c>
    </row>
    <row r="124" spans="1:5">
      <c r="A124" s="4" t="s">
        <v>596</v>
      </c>
      <c r="B124" s="5" t="n">
        <v>-5129</v>
      </c>
      <c r="D124" s="5" t="n">
        <v>-5129</v>
      </c>
    </row>
    <row r="125" spans="1:5">
      <c r="A125" s="4" t="s">
        <v>597</v>
      </c>
      <c r="B125" s="5" t="n">
        <v>1230</v>
      </c>
      <c r="D125" s="5" t="n">
        <v>1230</v>
      </c>
    </row>
    <row r="126" spans="1:5">
      <c r="A126" s="4" t="s">
        <v>586</v>
      </c>
      <c r="B126" s="5" t="n">
        <v>-3899</v>
      </c>
      <c r="D126" s="5" t="n">
        <v>-3899</v>
      </c>
    </row>
    <row r="127" spans="1:5">
      <c r="A127" s="4" t="s">
        <v>602</v>
      </c>
    </row>
    <row r="128" spans="1:5">
      <c r="A128" s="3" t="s">
        <v>583</v>
      </c>
    </row>
    <row r="129" spans="1:5">
      <c r="A129" s="4" t="s">
        <v>584</v>
      </c>
      <c r="B129" s="5" t="n">
        <v>-55151</v>
      </c>
      <c r="C129" s="5" t="n">
        <v>-49049</v>
      </c>
      <c r="D129" s="5" t="n">
        <v>-47795</v>
      </c>
    </row>
    <row r="130" spans="1:5">
      <c r="A130" s="4" t="s">
        <v>585</v>
      </c>
      <c r="B130" s="5" t="n">
        <v>-55151</v>
      </c>
    </row>
    <row r="131" spans="1:5">
      <c r="A131" s="4" t="s">
        <v>586</v>
      </c>
      <c r="B131" s="5" t="n">
        <v>-53487</v>
      </c>
      <c r="D131" s="5" t="n">
        <v>-53487</v>
      </c>
    </row>
    <row r="132" spans="1:5">
      <c r="A132" s="4" t="s">
        <v>587</v>
      </c>
      <c r="B132" s="6" t="n">
        <v>-53487</v>
      </c>
      <c r="C132" s="6" t="n">
        <v>-47795</v>
      </c>
      <c r="D132" s="6" t="n">
        <v>-53487</v>
      </c>
      <c r="E132" s="6" t="n">
        <v>-477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6</v>
      </c>
    </row>
    <row r="2" spans="1:3">
      <c r="A2" s="3" t="s">
        <v>238</v>
      </c>
    </row>
    <row r="3" spans="1:3">
      <c r="A3" s="4" t="s">
        <v>604</v>
      </c>
      <c r="B3" s="6" t="n">
        <v>-473616</v>
      </c>
      <c r="C3" s="6" t="n">
        <v>-483074</v>
      </c>
    </row>
    <row r="4" spans="1:3">
      <c r="A4" s="4" t="s">
        <v>154</v>
      </c>
      <c r="B4" s="5" t="n">
        <v>-3352</v>
      </c>
      <c r="C4" s="5" t="n">
        <v>-3641</v>
      </c>
    </row>
    <row r="5" spans="1:3">
      <c r="A5" s="4" t="s">
        <v>605</v>
      </c>
      <c r="B5" s="5" t="n">
        <v>411719</v>
      </c>
      <c r="C5" s="5" t="n">
        <v>420114</v>
      </c>
    </row>
    <row r="6" spans="1:3">
      <c r="A6" s="4" t="s">
        <v>606</v>
      </c>
      <c r="B6" s="6" t="n">
        <v>-65249</v>
      </c>
      <c r="C6" s="6" t="n">
        <v>-666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6</v>
      </c>
    </row>
    <row r="2" spans="1:3">
      <c r="A2" s="4" t="s">
        <v>313</v>
      </c>
    </row>
    <row r="3" spans="1:3">
      <c r="A3" s="3" t="s">
        <v>376</v>
      </c>
    </row>
    <row r="4" spans="1:3">
      <c r="A4" s="4" t="s">
        <v>608</v>
      </c>
      <c r="B4" s="6" t="n">
        <v>16263</v>
      </c>
      <c r="C4" s="6" t="n">
        <v>15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9</v>
      </c>
      <c r="B1" s="2" t="s">
        <v>1</v>
      </c>
    </row>
    <row r="2" spans="1:2">
      <c r="B2" s="2" t="s">
        <v>610</v>
      </c>
    </row>
    <row r="3" spans="1:2">
      <c r="A3" s="3" t="s">
        <v>246</v>
      </c>
    </row>
    <row r="4" spans="1:2">
      <c r="A4" s="4" t="s">
        <v>611</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2</v>
      </c>
      <c r="B1" s="2" t="s">
        <v>1</v>
      </c>
      <c r="D1" s="2" t="s">
        <v>120</v>
      </c>
    </row>
    <row r="2" spans="1:5">
      <c r="B2" s="2" t="s">
        <v>2</v>
      </c>
      <c r="C2" s="2" t="s">
        <v>121</v>
      </c>
      <c r="D2" s="2" t="s">
        <v>2</v>
      </c>
      <c r="E2" s="2" t="s">
        <v>121</v>
      </c>
    </row>
    <row r="3" spans="1:5">
      <c r="A3" s="3" t="s">
        <v>376</v>
      </c>
    </row>
    <row r="4" spans="1:5">
      <c r="A4" s="4" t="s">
        <v>613</v>
      </c>
      <c r="B4" s="6" t="n">
        <v>836320</v>
      </c>
      <c r="C4" s="6" t="n">
        <v>833539</v>
      </c>
      <c r="D4" s="6" t="n">
        <v>3122698</v>
      </c>
      <c r="E4" s="6" t="n">
        <v>2959222</v>
      </c>
    </row>
    <row r="5" spans="1:5">
      <c r="A5" s="4" t="s">
        <v>614</v>
      </c>
      <c r="B5" s="5" t="n">
        <v>72542</v>
      </c>
      <c r="C5" s="5" t="n">
        <v>94809</v>
      </c>
      <c r="D5" s="5" t="n">
        <v>191669</v>
      </c>
      <c r="E5" s="5" t="n">
        <v>197995</v>
      </c>
    </row>
    <row r="6" spans="1:5">
      <c r="A6" s="4" t="s">
        <v>615</v>
      </c>
    </row>
    <row r="7" spans="1:5">
      <c r="A7" s="3" t="s">
        <v>376</v>
      </c>
    </row>
    <row r="8" spans="1:5">
      <c r="A8" s="4" t="s">
        <v>613</v>
      </c>
      <c r="B8" s="5" t="n">
        <v>803118</v>
      </c>
      <c r="C8" s="5" t="n">
        <v>794866</v>
      </c>
      <c r="D8" s="5" t="n">
        <v>2969443</v>
      </c>
      <c r="E8" s="5" t="n">
        <v>2811793</v>
      </c>
    </row>
    <row r="9" spans="1:5">
      <c r="A9" s="4" t="s">
        <v>616</v>
      </c>
    </row>
    <row r="10" spans="1:5">
      <c r="A10" s="3" t="s">
        <v>376</v>
      </c>
    </row>
    <row r="11" spans="1:5">
      <c r="A11" s="4" t="s">
        <v>613</v>
      </c>
      <c r="B11" s="5" t="n">
        <v>33202</v>
      </c>
      <c r="C11" s="5" t="n">
        <v>38673</v>
      </c>
      <c r="D11" s="5" t="n">
        <v>153255</v>
      </c>
      <c r="E11" s="5" t="n">
        <v>147429</v>
      </c>
    </row>
    <row r="12" spans="1:5">
      <c r="A12" s="4" t="s">
        <v>617</v>
      </c>
    </row>
    <row r="13" spans="1:5">
      <c r="A13" s="3" t="s">
        <v>376</v>
      </c>
    </row>
    <row r="14" spans="1:5">
      <c r="A14" s="4" t="s">
        <v>613</v>
      </c>
      <c r="B14" s="5" t="n">
        <v>0</v>
      </c>
      <c r="C14" s="5" t="n">
        <v>0</v>
      </c>
      <c r="D14" s="5" t="n">
        <v>0</v>
      </c>
      <c r="E14" s="5" t="n">
        <v>0</v>
      </c>
    </row>
    <row r="15" spans="1:5">
      <c r="A15" s="4" t="s">
        <v>614</v>
      </c>
      <c r="B15" s="5" t="n">
        <v>-853</v>
      </c>
      <c r="C15" s="5" t="n">
        <v>-549</v>
      </c>
      <c r="D15" s="5" t="n">
        <v>-1943</v>
      </c>
      <c r="E15" s="5" t="n">
        <v>-1834</v>
      </c>
    </row>
    <row r="16" spans="1:5">
      <c r="A16" s="4" t="s">
        <v>340</v>
      </c>
    </row>
    <row r="17" spans="1:5">
      <c r="A17" s="3" t="s">
        <v>376</v>
      </c>
    </row>
    <row r="18" spans="1:5">
      <c r="A18" s="4" t="s">
        <v>613</v>
      </c>
      <c r="B18" s="5" t="n">
        <v>502827</v>
      </c>
      <c r="C18" s="5" t="n">
        <v>520677</v>
      </c>
      <c r="D18" s="5" t="n">
        <v>1351089</v>
      </c>
      <c r="E18" s="5" t="n">
        <v>1384092</v>
      </c>
    </row>
    <row r="19" spans="1:5">
      <c r="A19" s="4" t="s">
        <v>614</v>
      </c>
      <c r="B19" s="5" t="n">
        <v>83599</v>
      </c>
      <c r="C19" s="5" t="n">
        <v>103389</v>
      </c>
      <c r="D19" s="5" t="n">
        <v>143381</v>
      </c>
      <c r="E19" s="5" t="n">
        <v>151882</v>
      </c>
    </row>
    <row r="20" spans="1:5">
      <c r="A20" s="4" t="s">
        <v>618</v>
      </c>
    </row>
    <row r="21" spans="1:5">
      <c r="A21" s="3" t="s">
        <v>376</v>
      </c>
    </row>
    <row r="22" spans="1:5">
      <c r="A22" s="4" t="s">
        <v>613</v>
      </c>
      <c r="B22" s="5" t="n">
        <v>502827</v>
      </c>
      <c r="C22" s="5" t="n">
        <v>520677</v>
      </c>
      <c r="D22" s="5" t="n">
        <v>1351089</v>
      </c>
      <c r="E22" s="5" t="n">
        <v>1384092</v>
      </c>
    </row>
    <row r="23" spans="1:5">
      <c r="A23" s="4" t="s">
        <v>619</v>
      </c>
    </row>
    <row r="24" spans="1:5">
      <c r="A24" s="3" t="s">
        <v>376</v>
      </c>
    </row>
    <row r="25" spans="1:5">
      <c r="A25" s="4" t="s">
        <v>613</v>
      </c>
      <c r="B25" s="5" t="n">
        <v>0</v>
      </c>
      <c r="C25" s="5" t="n">
        <v>0</v>
      </c>
      <c r="D25" s="5" t="n">
        <v>0</v>
      </c>
      <c r="E25" s="5" t="n">
        <v>0</v>
      </c>
    </row>
    <row r="26" spans="1:5">
      <c r="A26" s="4" t="s">
        <v>341</v>
      </c>
    </row>
    <row r="27" spans="1:5">
      <c r="A27" s="3" t="s">
        <v>376</v>
      </c>
    </row>
    <row r="28" spans="1:5">
      <c r="A28" s="4" t="s">
        <v>613</v>
      </c>
      <c r="B28" s="5" t="n">
        <v>333493</v>
      </c>
      <c r="C28" s="5" t="n">
        <v>312862</v>
      </c>
      <c r="D28" s="5" t="n">
        <v>1771609</v>
      </c>
      <c r="E28" s="5" t="n">
        <v>1575130</v>
      </c>
    </row>
    <row r="29" spans="1:5">
      <c r="A29" s="4" t="s">
        <v>614</v>
      </c>
      <c r="B29" s="5" t="n">
        <v>-10204</v>
      </c>
      <c r="C29" s="5" t="n">
        <v>-8031</v>
      </c>
      <c r="D29" s="5" t="n">
        <v>50231</v>
      </c>
      <c r="E29" s="5" t="n">
        <v>47947</v>
      </c>
    </row>
    <row r="30" spans="1:5">
      <c r="A30" s="4" t="s">
        <v>620</v>
      </c>
    </row>
    <row r="31" spans="1:5">
      <c r="A31" s="3" t="s">
        <v>376</v>
      </c>
    </row>
    <row r="32" spans="1:5">
      <c r="A32" s="4" t="s">
        <v>613</v>
      </c>
      <c r="B32" s="5" t="n">
        <v>300291</v>
      </c>
      <c r="C32" s="5" t="n">
        <v>274189</v>
      </c>
      <c r="D32" s="5" t="n">
        <v>1618354</v>
      </c>
      <c r="E32" s="5" t="n">
        <v>1427701</v>
      </c>
    </row>
    <row r="33" spans="1:5">
      <c r="A33" s="4" t="s">
        <v>621</v>
      </c>
    </row>
    <row r="34" spans="1:5">
      <c r="A34" s="3" t="s">
        <v>376</v>
      </c>
    </row>
    <row r="35" spans="1:5">
      <c r="A35" s="4" t="s">
        <v>613</v>
      </c>
      <c r="B35" s="6" t="n">
        <v>33202</v>
      </c>
      <c r="C35" s="6" t="n">
        <v>38673</v>
      </c>
      <c r="D35" s="6" t="n">
        <v>153255</v>
      </c>
      <c r="E35" s="6" t="n">
        <v>1474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9</v>
      </c>
      <c r="B1" s="2" t="s">
        <v>1</v>
      </c>
      <c r="D1" s="2" t="s">
        <v>120</v>
      </c>
    </row>
    <row r="2" spans="1:5">
      <c r="B2" s="2" t="s">
        <v>2</v>
      </c>
      <c r="C2" s="2" t="s">
        <v>121</v>
      </c>
      <c r="D2" s="2" t="s">
        <v>2</v>
      </c>
      <c r="E2" s="2" t="s">
        <v>121</v>
      </c>
    </row>
    <row r="3" spans="1:5">
      <c r="A3" s="4" t="s">
        <v>140</v>
      </c>
      <c r="B3" s="6" t="n">
        <v>73005</v>
      </c>
      <c r="C3" s="6" t="n">
        <v>95384</v>
      </c>
      <c r="D3" s="6" t="n">
        <v>194268</v>
      </c>
      <c r="E3" s="6" t="n">
        <v>198742</v>
      </c>
    </row>
    <row r="4" spans="1:5">
      <c r="A4" s="3" t="s">
        <v>150</v>
      </c>
    </row>
    <row r="5" spans="1:5">
      <c r="A5" s="4" t="s">
        <v>151</v>
      </c>
      <c r="B5" s="5" t="n">
        <v>0</v>
      </c>
      <c r="C5" s="5" t="n">
        <v>0</v>
      </c>
      <c r="D5" s="5" t="n">
        <v>-54026</v>
      </c>
      <c r="E5" s="5" t="n">
        <v>-15524</v>
      </c>
    </row>
    <row r="6" spans="1:5">
      <c r="A6" s="4" t="s">
        <v>152</v>
      </c>
      <c r="B6" s="5" t="n">
        <v>220</v>
      </c>
      <c r="C6" s="5" t="n">
        <v>241</v>
      </c>
      <c r="D6" s="5" t="n">
        <v>945</v>
      </c>
      <c r="E6" s="5" t="n">
        <v>1002</v>
      </c>
    </row>
    <row r="7" spans="1:5">
      <c r="A7" s="4" t="s">
        <v>153</v>
      </c>
      <c r="B7" s="5" t="n">
        <v>7188</v>
      </c>
      <c r="C7" s="5" t="n">
        <v>4441</v>
      </c>
      <c r="D7" s="5" t="n">
        <v>20513</v>
      </c>
      <c r="E7" s="5" t="n">
        <v>23603</v>
      </c>
    </row>
    <row r="8" spans="1:5">
      <c r="A8" s="4" t="s">
        <v>154</v>
      </c>
      <c r="B8" s="5" t="n">
        <v>0</v>
      </c>
      <c r="C8" s="5" t="n">
        <v>0</v>
      </c>
      <c r="D8" s="5" t="n">
        <v>-1426</v>
      </c>
      <c r="E8" s="5" t="n">
        <v>0</v>
      </c>
    </row>
    <row r="9" spans="1:5">
      <c r="A9" s="4" t="s">
        <v>155</v>
      </c>
      <c r="B9" s="5" t="n">
        <v>-6380</v>
      </c>
      <c r="C9" s="5" t="n">
        <v>-4063</v>
      </c>
      <c r="D9" s="5" t="n">
        <v>25760</v>
      </c>
      <c r="E9" s="5" t="n">
        <v>-4574</v>
      </c>
    </row>
    <row r="10" spans="1:5">
      <c r="A10" s="4" t="s">
        <v>156</v>
      </c>
      <c r="B10" s="5" t="n">
        <v>1028</v>
      </c>
      <c r="C10" s="5" t="n">
        <v>619</v>
      </c>
      <c r="D10" s="5" t="n">
        <v>-8234</v>
      </c>
      <c r="E10" s="5" t="n">
        <v>4507</v>
      </c>
    </row>
    <row r="11" spans="1:5">
      <c r="A11" s="3" t="s">
        <v>157</v>
      </c>
    </row>
    <row r="12" spans="1:5">
      <c r="A12" s="4" t="s">
        <v>158</v>
      </c>
      <c r="B12" s="5" t="n">
        <v>636</v>
      </c>
      <c r="C12" s="5" t="n">
        <v>635</v>
      </c>
      <c r="D12" s="5" t="n">
        <v>2542</v>
      </c>
      <c r="E12" s="5" t="n">
        <v>2541</v>
      </c>
    </row>
    <row r="13" spans="1:5">
      <c r="A13" s="4" t="s">
        <v>159</v>
      </c>
      <c r="B13" s="5" t="n">
        <v>636</v>
      </c>
      <c r="C13" s="5" t="n">
        <v>635</v>
      </c>
      <c r="D13" s="5" t="n">
        <v>2542</v>
      </c>
      <c r="E13" s="5" t="n">
        <v>2541</v>
      </c>
    </row>
    <row r="14" spans="1:5">
      <c r="A14" s="4" t="s">
        <v>160</v>
      </c>
      <c r="B14" s="5" t="n">
        <v>-4005</v>
      </c>
      <c r="C14" s="5" t="n">
        <v>791</v>
      </c>
      <c r="D14" s="5" t="n">
        <v>-2758</v>
      </c>
      <c r="E14" s="5" t="n">
        <v>-1308</v>
      </c>
    </row>
    <row r="15" spans="1:5">
      <c r="A15" s="4" t="s">
        <v>161</v>
      </c>
      <c r="B15" s="5" t="n">
        <v>-2341</v>
      </c>
      <c r="C15" s="5" t="n">
        <v>2045</v>
      </c>
      <c r="D15" s="5" t="n">
        <v>-8450</v>
      </c>
      <c r="E15" s="5" t="n">
        <v>5740</v>
      </c>
    </row>
    <row r="16" spans="1:5">
      <c r="A16" s="4" t="s">
        <v>162</v>
      </c>
      <c r="B16" s="5" t="n">
        <v>70664</v>
      </c>
      <c r="C16" s="5" t="n">
        <v>97429</v>
      </c>
      <c r="D16" s="5" t="n">
        <v>185818</v>
      </c>
      <c r="E16" s="5" t="n">
        <v>204482</v>
      </c>
    </row>
    <row r="17" spans="1:5">
      <c r="A17" s="4" t="s">
        <v>163</v>
      </c>
      <c r="B17" s="5" t="n">
        <v>463</v>
      </c>
      <c r="C17" s="5" t="n">
        <v>575</v>
      </c>
      <c r="D17" s="5" t="n">
        <v>2599</v>
      </c>
      <c r="E17" s="5" t="n">
        <v>747</v>
      </c>
    </row>
    <row r="18" spans="1:5">
      <c r="A18" s="4" t="s">
        <v>164</v>
      </c>
      <c r="B18" s="5" t="n">
        <v>70201</v>
      </c>
      <c r="C18" s="5" t="n">
        <v>96854</v>
      </c>
      <c r="D18" s="5" t="n">
        <v>183219</v>
      </c>
      <c r="E18" s="5" t="n">
        <v>203735</v>
      </c>
    </row>
    <row r="19" spans="1:5">
      <c r="A19" s="4" t="s">
        <v>59</v>
      </c>
    </row>
    <row r="20" spans="1:5">
      <c r="A20" s="4" t="s">
        <v>140</v>
      </c>
      <c r="B20" s="5" t="n">
        <v>83599</v>
      </c>
      <c r="C20" s="5" t="n">
        <v>103389</v>
      </c>
      <c r="D20" s="5" t="n">
        <v>143381</v>
      </c>
      <c r="E20" s="5" t="n">
        <v>151882</v>
      </c>
    </row>
    <row r="21" spans="1:5">
      <c r="A21" s="3" t="s">
        <v>150</v>
      </c>
    </row>
    <row r="22" spans="1:5">
      <c r="A22" s="4" t="s">
        <v>151</v>
      </c>
      <c r="B22" s="5" t="n">
        <v>0</v>
      </c>
      <c r="C22" s="5" t="n">
        <v>0</v>
      </c>
      <c r="D22" s="5" t="n">
        <v>-54026</v>
      </c>
      <c r="E22" s="5" t="n">
        <v>-15524</v>
      </c>
    </row>
    <row r="23" spans="1:5">
      <c r="A23" s="4" t="s">
        <v>152</v>
      </c>
      <c r="B23" s="5" t="n">
        <v>220</v>
      </c>
      <c r="C23" s="5" t="n">
        <v>241</v>
      </c>
      <c r="D23" s="5" t="n">
        <v>945</v>
      </c>
      <c r="E23" s="5" t="n">
        <v>1002</v>
      </c>
    </row>
    <row r="24" spans="1:5">
      <c r="A24" s="4" t="s">
        <v>153</v>
      </c>
      <c r="B24" s="5" t="n">
        <v>7188</v>
      </c>
      <c r="C24" s="5" t="n">
        <v>4441</v>
      </c>
      <c r="D24" s="5" t="n">
        <v>20513</v>
      </c>
      <c r="E24" s="5" t="n">
        <v>23603</v>
      </c>
    </row>
    <row r="25" spans="1:5">
      <c r="A25" s="4" t="s">
        <v>154</v>
      </c>
      <c r="B25" s="5" t="n">
        <v>0</v>
      </c>
      <c r="C25" s="5" t="n">
        <v>0</v>
      </c>
      <c r="D25" s="5" t="n">
        <v>-1426</v>
      </c>
      <c r="E25" s="5" t="n">
        <v>0</v>
      </c>
    </row>
    <row r="26" spans="1:5">
      <c r="A26" s="4" t="s">
        <v>155</v>
      </c>
      <c r="B26" s="5" t="n">
        <v>-6380</v>
      </c>
      <c r="C26" s="5" t="n">
        <v>-4063</v>
      </c>
      <c r="D26" s="5" t="n">
        <v>25760</v>
      </c>
      <c r="E26" s="5" t="n">
        <v>-4574</v>
      </c>
    </row>
    <row r="27" spans="1:5">
      <c r="A27" s="4" t="s">
        <v>156</v>
      </c>
      <c r="B27" s="5" t="n">
        <v>1028</v>
      </c>
      <c r="C27" s="5" t="n">
        <v>619</v>
      </c>
      <c r="D27" s="5" t="n">
        <v>-8234</v>
      </c>
      <c r="E27" s="5" t="n">
        <v>4507</v>
      </c>
    </row>
    <row r="28" spans="1:5">
      <c r="A28" s="3" t="s">
        <v>157</v>
      </c>
    </row>
    <row r="29" spans="1:5">
      <c r="A29" s="4" t="s">
        <v>158</v>
      </c>
      <c r="B29" s="5" t="n">
        <v>636</v>
      </c>
      <c r="C29" s="5" t="n">
        <v>635</v>
      </c>
      <c r="D29" s="5" t="n">
        <v>2542</v>
      </c>
      <c r="E29" s="5" t="n">
        <v>2541</v>
      </c>
    </row>
    <row r="30" spans="1:5">
      <c r="A30" s="4" t="s">
        <v>159</v>
      </c>
      <c r="B30" s="5" t="n">
        <v>636</v>
      </c>
      <c r="C30" s="5" t="n">
        <v>635</v>
      </c>
      <c r="D30" s="5" t="n">
        <v>2542</v>
      </c>
      <c r="E30" s="5" t="n">
        <v>2541</v>
      </c>
    </row>
    <row r="31" spans="1:5">
      <c r="A31" s="4" t="s">
        <v>161</v>
      </c>
      <c r="B31" s="5" t="n">
        <v>1664</v>
      </c>
      <c r="C31" s="5" t="n">
        <v>1254</v>
      </c>
      <c r="D31" s="5" t="n">
        <v>-5692</v>
      </c>
      <c r="E31" s="5" t="n">
        <v>7048</v>
      </c>
    </row>
    <row r="32" spans="1:5">
      <c r="A32" s="4" t="s">
        <v>162</v>
      </c>
      <c r="B32" s="6" t="n">
        <v>85263</v>
      </c>
      <c r="C32" s="6" t="n">
        <v>104643</v>
      </c>
      <c r="D32" s="6" t="n">
        <v>137689</v>
      </c>
      <c r="E32" s="6" t="n">
        <v>1589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5</v>
      </c>
      <c r="B1" s="2" t="s">
        <v>1</v>
      </c>
      <c r="D1" s="2" t="s">
        <v>120</v>
      </c>
    </row>
    <row r="2" spans="1:5">
      <c r="B2" s="2" t="s">
        <v>2</v>
      </c>
      <c r="C2" s="2" t="s">
        <v>121</v>
      </c>
      <c r="D2" s="2" t="s">
        <v>2</v>
      </c>
      <c r="E2" s="2" t="s">
        <v>121</v>
      </c>
    </row>
    <row r="3" spans="1:5">
      <c r="A3" s="3" t="s">
        <v>166</v>
      </c>
    </row>
    <row r="4" spans="1:5">
      <c r="A4" s="4" t="s">
        <v>140</v>
      </c>
      <c r="B4" s="6" t="n">
        <v>73005</v>
      </c>
      <c r="C4" s="6" t="n">
        <v>95384</v>
      </c>
      <c r="D4" s="6" t="n">
        <v>194268</v>
      </c>
      <c r="E4" s="6" t="n">
        <v>198742</v>
      </c>
    </row>
    <row r="5" spans="1:5">
      <c r="A5" s="3" t="s">
        <v>167</v>
      </c>
    </row>
    <row r="6" spans="1:5">
      <c r="A6" s="4" t="s">
        <v>129</v>
      </c>
      <c r="B6" s="5" t="n">
        <v>87653</v>
      </c>
      <c r="C6" s="5" t="n">
        <v>77539</v>
      </c>
      <c r="D6" s="5" t="n">
        <v>313351</v>
      </c>
      <c r="E6" s="5" t="n">
        <v>264273</v>
      </c>
    </row>
    <row r="7" spans="1:5">
      <c r="A7" s="4" t="s">
        <v>83</v>
      </c>
      <c r="B7" s="5" t="n">
        <v>25309</v>
      </c>
      <c r="C7" s="5" t="n">
        <v>24923</v>
      </c>
      <c r="D7" s="5" t="n">
        <v>54548</v>
      </c>
      <c r="E7" s="5" t="n">
        <v>52736</v>
      </c>
    </row>
    <row r="8" spans="1:5">
      <c r="A8" s="3" t="s">
        <v>168</v>
      </c>
    </row>
    <row r="9" spans="1:5">
      <c r="A9" s="4" t="s">
        <v>75</v>
      </c>
      <c r="B9" s="5" t="n">
        <v>45837</v>
      </c>
      <c r="C9" s="5" t="n">
        <v>-15562</v>
      </c>
      <c r="D9" s="5" t="n">
        <v>7154</v>
      </c>
      <c r="E9" s="5" t="n">
        <v>-40282</v>
      </c>
    </row>
    <row r="10" spans="1:5">
      <c r="A10" s="4" t="s">
        <v>76</v>
      </c>
      <c r="B10" s="5" t="n">
        <v>31000</v>
      </c>
      <c r="C10" s="5" t="n">
        <v>30200</v>
      </c>
      <c r="D10" s="5" t="n">
        <v>-1100</v>
      </c>
      <c r="E10" s="5" t="n">
        <v>300</v>
      </c>
    </row>
    <row r="11" spans="1:5">
      <c r="A11" s="4" t="s">
        <v>78</v>
      </c>
      <c r="B11" s="5" t="n">
        <v>10155</v>
      </c>
      <c r="C11" s="5" t="n">
        <v>-67863</v>
      </c>
      <c r="D11" s="5" t="n">
        <v>19527</v>
      </c>
      <c r="E11" s="5" t="n">
        <v>25339</v>
      </c>
    </row>
    <row r="12" spans="1:5">
      <c r="A12" s="4" t="s">
        <v>99</v>
      </c>
      <c r="B12" s="5" t="n">
        <v>-60723</v>
      </c>
      <c r="C12" s="5" t="n">
        <v>-12643</v>
      </c>
      <c r="D12" s="5" t="n">
        <v>-49945</v>
      </c>
      <c r="E12" s="5" t="n">
        <v>47632</v>
      </c>
    </row>
    <row r="13" spans="1:5">
      <c r="A13" s="4" t="s">
        <v>169</v>
      </c>
      <c r="B13" s="5" t="n">
        <v>30377</v>
      </c>
      <c r="C13" s="5" t="n">
        <v>25400</v>
      </c>
      <c r="D13" s="5" t="n">
        <v>10220</v>
      </c>
      <c r="E13" s="5" t="n">
        <v>-5331</v>
      </c>
    </row>
    <row r="14" spans="1:5">
      <c r="A14" s="4" t="s">
        <v>170</v>
      </c>
      <c r="B14" s="5" t="n">
        <v>76453</v>
      </c>
      <c r="C14" s="5" t="n">
        <v>47848</v>
      </c>
      <c r="D14" s="5" t="n">
        <v>102742</v>
      </c>
      <c r="E14" s="5" t="n">
        <v>-5582</v>
      </c>
    </row>
    <row r="15" spans="1:5">
      <c r="A15" s="4" t="s">
        <v>171</v>
      </c>
      <c r="B15" s="5" t="n">
        <v>-28</v>
      </c>
      <c r="C15" s="5" t="n">
        <v>-233</v>
      </c>
      <c r="D15" s="5" t="n">
        <v>-5268</v>
      </c>
      <c r="E15" s="5" t="n">
        <v>-1706</v>
      </c>
    </row>
    <row r="16" spans="1:5">
      <c r="A16" s="4" t="s">
        <v>172</v>
      </c>
      <c r="B16" s="5" t="n">
        <v>2816</v>
      </c>
      <c r="C16" s="5" t="n">
        <v>3188</v>
      </c>
      <c r="D16" s="5" t="n">
        <v>6524</v>
      </c>
      <c r="E16" s="5" t="n">
        <v>7438</v>
      </c>
    </row>
    <row r="17" spans="1:5">
      <c r="A17" s="4" t="s">
        <v>173</v>
      </c>
      <c r="B17" s="5" t="n">
        <v>-1061</v>
      </c>
      <c r="C17" s="5" t="n">
        <v>-960</v>
      </c>
      <c r="D17" s="5" t="n">
        <v>-4262</v>
      </c>
      <c r="E17" s="5" t="n">
        <v>-4358</v>
      </c>
    </row>
    <row r="18" spans="1:5">
      <c r="A18" s="4" t="s">
        <v>174</v>
      </c>
      <c r="B18" s="5" t="n">
        <v>6495</v>
      </c>
      <c r="C18" s="5" t="n">
        <v>-16328</v>
      </c>
      <c r="D18" s="5" t="n">
        <v>1772</v>
      </c>
      <c r="E18" s="5" t="n">
        <v>-20221</v>
      </c>
    </row>
    <row r="19" spans="1:5">
      <c r="A19" s="4" t="s">
        <v>175</v>
      </c>
      <c r="B19" s="5" t="n">
        <v>-55722</v>
      </c>
      <c r="C19" s="5" t="n">
        <v>-2782</v>
      </c>
      <c r="D19" s="5" t="n">
        <v>-65704</v>
      </c>
      <c r="E19" s="5" t="n">
        <v>17420</v>
      </c>
    </row>
    <row r="20" spans="1:5">
      <c r="A20" s="4" t="s">
        <v>176</v>
      </c>
      <c r="B20" s="5" t="n">
        <v>271566</v>
      </c>
      <c r="C20" s="5" t="n">
        <v>188111</v>
      </c>
      <c r="D20" s="5" t="n">
        <v>583827</v>
      </c>
      <c r="E20" s="5" t="n">
        <v>536400</v>
      </c>
    </row>
    <row r="21" spans="1:5">
      <c r="A21" s="3" t="s">
        <v>177</v>
      </c>
    </row>
    <row r="22" spans="1:5">
      <c r="A22" s="4" t="s">
        <v>178</v>
      </c>
      <c r="B22" s="5" t="n">
        <v>-210655</v>
      </c>
      <c r="C22" s="5" t="n">
        <v>-210662</v>
      </c>
      <c r="D22" s="5" t="n">
        <v>-938141</v>
      </c>
      <c r="E22" s="5" t="n">
        <v>-822034</v>
      </c>
    </row>
    <row r="23" spans="1:5">
      <c r="A23" s="4" t="s">
        <v>179</v>
      </c>
      <c r="B23" s="5" t="n">
        <v>0</v>
      </c>
      <c r="C23" s="5" t="n">
        <v>0</v>
      </c>
      <c r="D23" s="5" t="n">
        <v>-47638</v>
      </c>
      <c r="E23" s="5" t="n">
        <v>-247164</v>
      </c>
    </row>
    <row r="24" spans="1:5">
      <c r="A24" s="4" t="s">
        <v>180</v>
      </c>
      <c r="B24" s="5" t="n">
        <v>5434</v>
      </c>
      <c r="C24" s="5" t="n">
        <v>3078</v>
      </c>
      <c r="D24" s="5" t="n">
        <v>21357</v>
      </c>
      <c r="E24" s="5" t="n">
        <v>13503</v>
      </c>
    </row>
    <row r="25" spans="1:5">
      <c r="A25" s="4" t="s">
        <v>181</v>
      </c>
      <c r="B25" s="5" t="n">
        <v>4430</v>
      </c>
      <c r="C25" s="5" t="n">
        <v>262</v>
      </c>
      <c r="D25" s="5" t="n">
        <v>19321</v>
      </c>
      <c r="E25" s="5" t="n">
        <v>3200</v>
      </c>
    </row>
    <row r="26" spans="1:5">
      <c r="A26" s="4" t="s">
        <v>182</v>
      </c>
      <c r="B26" s="5" t="n">
        <v>-200791</v>
      </c>
      <c r="C26" s="5" t="n">
        <v>-207322</v>
      </c>
      <c r="D26" s="5" t="n">
        <v>-945101</v>
      </c>
      <c r="E26" s="5" t="n">
        <v>-1052495</v>
      </c>
    </row>
    <row r="27" spans="1:5">
      <c r="A27" s="3" t="s">
        <v>183</v>
      </c>
    </row>
    <row r="28" spans="1:5">
      <c r="A28" s="4" t="s">
        <v>184</v>
      </c>
      <c r="B28" s="5" t="n">
        <v>3148</v>
      </c>
      <c r="C28" s="5" t="n">
        <v>25879</v>
      </c>
      <c r="D28" s="5" t="n">
        <v>135215</v>
      </c>
      <c r="E28" s="5" t="n">
        <v>369061</v>
      </c>
    </row>
    <row r="29" spans="1:5">
      <c r="A29" s="4" t="s">
        <v>185</v>
      </c>
      <c r="B29" s="5" t="n">
        <v>-30006</v>
      </c>
      <c r="C29" s="5" t="n">
        <v>-27602</v>
      </c>
      <c r="D29" s="5" t="n">
        <v>-118531</v>
      </c>
      <c r="E29" s="5" t="n">
        <v>-104003</v>
      </c>
    </row>
    <row r="30" spans="1:5">
      <c r="A30" s="4" t="s">
        <v>186</v>
      </c>
      <c r="B30" s="5" t="n">
        <v>99978</v>
      </c>
      <c r="C30" s="5" t="n">
        <v>29666</v>
      </c>
      <c r="D30" s="5" t="n">
        <v>601908</v>
      </c>
      <c r="E30" s="5" t="n">
        <v>259456</v>
      </c>
    </row>
    <row r="31" spans="1:5">
      <c r="A31" s="4" t="s">
        <v>187</v>
      </c>
      <c r="B31" s="5" t="n">
        <v>-75168</v>
      </c>
      <c r="C31" s="5" t="n">
        <v>-31160</v>
      </c>
      <c r="D31" s="5" t="n">
        <v>-257797</v>
      </c>
      <c r="E31" s="5" t="n">
        <v>-247816</v>
      </c>
    </row>
    <row r="32" spans="1:5">
      <c r="A32" s="4" t="s">
        <v>188</v>
      </c>
      <c r="B32" s="5" t="n">
        <v>0</v>
      </c>
      <c r="C32" s="5" t="n">
        <v>0</v>
      </c>
      <c r="D32" s="5" t="n">
        <v>0</v>
      </c>
      <c r="E32" s="5" t="n">
        <v>111000</v>
      </c>
    </row>
    <row r="33" spans="1:5">
      <c r="A33" s="4" t="s">
        <v>189</v>
      </c>
      <c r="B33" s="5" t="n">
        <v>-54000</v>
      </c>
      <c r="C33" s="5" t="n">
        <v>36000</v>
      </c>
      <c r="D33" s="5" t="n">
        <v>-31000</v>
      </c>
      <c r="E33" s="5" t="n">
        <v>165500</v>
      </c>
    </row>
    <row r="34" spans="1:5">
      <c r="A34" s="4" t="s">
        <v>190</v>
      </c>
      <c r="B34" s="5" t="n">
        <v>-51</v>
      </c>
      <c r="C34" s="5" t="n">
        <v>-70</v>
      </c>
      <c r="D34" s="5" t="n">
        <v>-193</v>
      </c>
      <c r="E34" s="5" t="n">
        <v>-553</v>
      </c>
    </row>
    <row r="35" spans="1:5">
      <c r="A35" s="4" t="s">
        <v>191</v>
      </c>
      <c r="B35" s="5" t="n">
        <v>-2736</v>
      </c>
      <c r="C35" s="5" t="n">
        <v>-1838</v>
      </c>
      <c r="D35" s="5" t="n">
        <v>-2756</v>
      </c>
      <c r="E35" s="5" t="n">
        <v>-2096</v>
      </c>
    </row>
    <row r="36" spans="1:5">
      <c r="A36" s="4" t="s">
        <v>181</v>
      </c>
      <c r="B36" s="5" t="n">
        <v>-199</v>
      </c>
      <c r="C36" s="5" t="n">
        <v>-53</v>
      </c>
      <c r="D36" s="5" t="n">
        <v>-1422</v>
      </c>
      <c r="E36" s="5" t="n">
        <v>-2460</v>
      </c>
    </row>
    <row r="37" spans="1:5">
      <c r="A37" s="4" t="s">
        <v>192</v>
      </c>
      <c r="B37" s="5" t="n">
        <v>-59034</v>
      </c>
      <c r="C37" s="5" t="n">
        <v>30822</v>
      </c>
      <c r="D37" s="5" t="n">
        <v>325424</v>
      </c>
      <c r="E37" s="5" t="n">
        <v>548089</v>
      </c>
    </row>
    <row r="38" spans="1:5">
      <c r="A38" s="4" t="s">
        <v>193</v>
      </c>
      <c r="B38" s="5" t="n">
        <v>-315</v>
      </c>
      <c r="C38" s="5" t="n">
        <v>65</v>
      </c>
      <c r="D38" s="5" t="n">
        <v>-222</v>
      </c>
      <c r="E38" s="5" t="n">
        <v>-72</v>
      </c>
    </row>
    <row r="39" spans="1:5">
      <c r="A39" s="4" t="s">
        <v>194</v>
      </c>
      <c r="B39" s="5" t="n">
        <v>11426</v>
      </c>
      <c r="C39" s="5" t="n">
        <v>11676</v>
      </c>
      <c r="D39" s="5" t="n">
        <v>-36072</v>
      </c>
      <c r="E39" s="5" t="n">
        <v>31922</v>
      </c>
    </row>
    <row r="40" spans="1:5">
      <c r="A40" s="4" t="s">
        <v>195</v>
      </c>
      <c r="B40" s="5" t="n">
        <v>49539</v>
      </c>
      <c r="C40" s="5" t="n">
        <v>85361</v>
      </c>
      <c r="D40" s="5" t="n">
        <v>97037</v>
      </c>
      <c r="E40" s="5" t="n">
        <v>65115</v>
      </c>
    </row>
    <row r="41" spans="1:5">
      <c r="A41" s="4" t="s">
        <v>196</v>
      </c>
      <c r="B41" s="5" t="n">
        <v>60965</v>
      </c>
      <c r="C41" s="5" t="n">
        <v>97037</v>
      </c>
      <c r="D41" s="5" t="n">
        <v>60965</v>
      </c>
      <c r="E41" s="5" t="n">
        <v>97037</v>
      </c>
    </row>
    <row r="42" spans="1:5">
      <c r="A42" s="3" t="s">
        <v>197</v>
      </c>
    </row>
    <row r="43" spans="1:5">
      <c r="A43" s="4" t="s">
        <v>198</v>
      </c>
      <c r="B43" s="5" t="n">
        <v>13073</v>
      </c>
      <c r="C43" s="5" t="n">
        <v>15850</v>
      </c>
      <c r="D43" s="5" t="n">
        <v>99481</v>
      </c>
      <c r="E43" s="5" t="n">
        <v>89118</v>
      </c>
    </row>
    <row r="44" spans="1:5">
      <c r="A44" s="4" t="s">
        <v>199</v>
      </c>
      <c r="B44" s="5" t="n">
        <v>-20064</v>
      </c>
      <c r="C44" s="5" t="n">
        <v>454</v>
      </c>
      <c r="D44" s="5" t="n">
        <v>-17766</v>
      </c>
      <c r="E44" s="5" t="n">
        <v>-2743</v>
      </c>
    </row>
    <row r="45" spans="1:5">
      <c r="A45" s="4" t="s">
        <v>59</v>
      </c>
    </row>
    <row r="46" spans="1:5">
      <c r="A46" s="3" t="s">
        <v>166</v>
      </c>
    </row>
    <row r="47" spans="1:5">
      <c r="A47" s="4" t="s">
        <v>140</v>
      </c>
      <c r="B47" s="5" t="n">
        <v>83599</v>
      </c>
      <c r="C47" s="5" t="n">
        <v>103389</v>
      </c>
      <c r="D47" s="5" t="n">
        <v>143381</v>
      </c>
      <c r="E47" s="5" t="n">
        <v>151882</v>
      </c>
    </row>
    <row r="48" spans="1:5">
      <c r="A48" s="3" t="s">
        <v>167</v>
      </c>
    </row>
    <row r="49" spans="1:5">
      <c r="A49" s="4" t="s">
        <v>129</v>
      </c>
      <c r="B49" s="5" t="n">
        <v>64725</v>
      </c>
      <c r="C49" s="5" t="n">
        <v>57612</v>
      </c>
      <c r="D49" s="5" t="n">
        <v>222733</v>
      </c>
      <c r="E49" s="5" t="n">
        <v>199467</v>
      </c>
    </row>
    <row r="50" spans="1:5">
      <c r="A50" s="4" t="s">
        <v>83</v>
      </c>
      <c r="B50" s="5" t="n">
        <v>7707</v>
      </c>
      <c r="C50" s="5" t="n">
        <v>26270</v>
      </c>
      <c r="D50" s="5" t="n">
        <v>15118</v>
      </c>
      <c r="E50" s="5" t="n">
        <v>50593</v>
      </c>
    </row>
    <row r="51" spans="1:5">
      <c r="A51" s="3" t="s">
        <v>168</v>
      </c>
    </row>
    <row r="52" spans="1:5">
      <c r="A52" s="4" t="s">
        <v>75</v>
      </c>
      <c r="B52" s="5" t="n">
        <v>1975</v>
      </c>
      <c r="C52" s="5" t="n">
        <v>-30414</v>
      </c>
      <c r="D52" s="5" t="n">
        <v>21652</v>
      </c>
      <c r="E52" s="5" t="n">
        <v>-22522</v>
      </c>
    </row>
    <row r="53" spans="1:5">
      <c r="A53" s="4" t="s">
        <v>76</v>
      </c>
      <c r="B53" s="5" t="n">
        <v>31000</v>
      </c>
      <c r="C53" s="5" t="n">
        <v>30200</v>
      </c>
      <c r="D53" s="5" t="n">
        <v>-1100</v>
      </c>
      <c r="E53" s="5" t="n">
        <v>300</v>
      </c>
    </row>
    <row r="54" spans="1:5">
      <c r="A54" s="4" t="s">
        <v>78</v>
      </c>
      <c r="B54" s="5" t="n">
        <v>10155</v>
      </c>
      <c r="C54" s="5" t="n">
        <v>-67863</v>
      </c>
      <c r="D54" s="5" t="n">
        <v>19527</v>
      </c>
      <c r="E54" s="5" t="n">
        <v>25339</v>
      </c>
    </row>
    <row r="55" spans="1:5">
      <c r="A55" s="4" t="s">
        <v>99</v>
      </c>
      <c r="B55" s="5" t="n">
        <v>-41899</v>
      </c>
      <c r="C55" s="5" t="n">
        <v>-39574</v>
      </c>
      <c r="D55" s="5" t="n">
        <v>-29798</v>
      </c>
      <c r="E55" s="5" t="n">
        <v>18398</v>
      </c>
    </row>
    <row r="56" spans="1:5">
      <c r="A56" s="4" t="s">
        <v>169</v>
      </c>
      <c r="B56" s="5" t="n">
        <v>53335</v>
      </c>
      <c r="C56" s="5" t="n">
        <v>28704</v>
      </c>
      <c r="D56" s="5" t="n">
        <v>33526</v>
      </c>
      <c r="E56" s="5" t="n">
        <v>-17504</v>
      </c>
    </row>
    <row r="57" spans="1:5">
      <c r="A57" s="4" t="s">
        <v>170</v>
      </c>
      <c r="B57" s="5" t="n">
        <v>99257</v>
      </c>
      <c r="C57" s="5" t="n">
        <v>81625</v>
      </c>
      <c r="D57" s="5" t="n">
        <v>106803</v>
      </c>
      <c r="E57" s="5" t="n">
        <v>-12982</v>
      </c>
    </row>
    <row r="58" spans="1:5">
      <c r="A58" s="4" t="s">
        <v>172</v>
      </c>
      <c r="B58" s="5" t="n">
        <v>2496</v>
      </c>
      <c r="C58" s="5" t="n">
        <v>2597</v>
      </c>
      <c r="D58" s="5" t="n">
        <v>5045</v>
      </c>
      <c r="E58" s="5" t="n">
        <v>5834</v>
      </c>
    </row>
    <row r="59" spans="1:5">
      <c r="A59" s="4" t="s">
        <v>173</v>
      </c>
      <c r="B59" s="5" t="n">
        <v>-1061</v>
      </c>
      <c r="C59" s="5" t="n">
        <v>-960</v>
      </c>
      <c r="D59" s="5" t="n">
        <v>-4262</v>
      </c>
      <c r="E59" s="5" t="n">
        <v>-4358</v>
      </c>
    </row>
    <row r="60" spans="1:5">
      <c r="A60" s="4" t="s">
        <v>174</v>
      </c>
      <c r="B60" s="5" t="n">
        <v>3658</v>
      </c>
      <c r="C60" s="5" t="n">
        <v>-18238</v>
      </c>
      <c r="D60" s="5" t="n">
        <v>-9871</v>
      </c>
      <c r="E60" s="5" t="n">
        <v>-23289</v>
      </c>
    </row>
    <row r="61" spans="1:5">
      <c r="A61" s="4" t="s">
        <v>175</v>
      </c>
      <c r="B61" s="5" t="n">
        <v>-55910</v>
      </c>
      <c r="C61" s="5" t="n">
        <v>-2977</v>
      </c>
      <c r="D61" s="5" t="n">
        <v>-66294</v>
      </c>
      <c r="E61" s="5" t="n">
        <v>16805</v>
      </c>
    </row>
    <row r="62" spans="1:5">
      <c r="A62" s="4" t="s">
        <v>176</v>
      </c>
      <c r="B62" s="5" t="n">
        <v>259037</v>
      </c>
      <c r="C62" s="5" t="n">
        <v>170371</v>
      </c>
      <c r="D62" s="5" t="n">
        <v>456460</v>
      </c>
      <c r="E62" s="5" t="n">
        <v>387963</v>
      </c>
    </row>
    <row r="63" spans="1:5">
      <c r="A63" s="3" t="s">
        <v>177</v>
      </c>
    </row>
    <row r="64" spans="1:5">
      <c r="A64" s="4" t="s">
        <v>178</v>
      </c>
      <c r="B64" s="5" t="n">
        <v>-173353</v>
      </c>
      <c r="C64" s="5" t="n">
        <v>-163636</v>
      </c>
      <c r="D64" s="5" t="n">
        <v>-788465</v>
      </c>
      <c r="E64" s="5" t="n">
        <v>-714762</v>
      </c>
    </row>
    <row r="65" spans="1:5">
      <c r="A65" s="4" t="s">
        <v>180</v>
      </c>
      <c r="B65" s="5" t="n">
        <v>5433</v>
      </c>
      <c r="C65" s="5" t="n">
        <v>3078</v>
      </c>
      <c r="D65" s="5" t="n">
        <v>21356</v>
      </c>
      <c r="E65" s="5" t="n">
        <v>13503</v>
      </c>
    </row>
    <row r="66" spans="1:5">
      <c r="A66" s="4" t="s">
        <v>181</v>
      </c>
      <c r="B66" s="5" t="n">
        <v>-31</v>
      </c>
      <c r="C66" s="5" t="n">
        <v>-78</v>
      </c>
      <c r="D66" s="5" t="n">
        <v>-48</v>
      </c>
      <c r="E66" s="5" t="n">
        <v>-357</v>
      </c>
    </row>
    <row r="67" spans="1:5">
      <c r="A67" s="4" t="s">
        <v>182</v>
      </c>
      <c r="B67" s="5" t="n">
        <v>-167951</v>
      </c>
      <c r="C67" s="5" t="n">
        <v>-160636</v>
      </c>
      <c r="D67" s="5" t="n">
        <v>-767157</v>
      </c>
      <c r="E67" s="5" t="n">
        <v>-701616</v>
      </c>
    </row>
    <row r="68" spans="1:5">
      <c r="A68" s="3" t="s">
        <v>183</v>
      </c>
    </row>
    <row r="69" spans="1:5">
      <c r="A69" s="4" t="s">
        <v>200</v>
      </c>
      <c r="B69" s="5" t="n">
        <v>50000</v>
      </c>
      <c r="C69" s="5" t="n">
        <v>22842</v>
      </c>
      <c r="D69" s="5" t="n">
        <v>187094</v>
      </c>
      <c r="E69" s="5" t="n">
        <v>136391</v>
      </c>
    </row>
    <row r="70" spans="1:5">
      <c r="A70" s="4" t="s">
        <v>185</v>
      </c>
      <c r="B70" s="5" t="n">
        <v>-25200</v>
      </c>
      <c r="C70" s="5" t="n">
        <v>-23500</v>
      </c>
      <c r="D70" s="5" t="n">
        <v>-97600</v>
      </c>
      <c r="E70" s="5" t="n">
        <v>-89500</v>
      </c>
    </row>
    <row r="71" spans="1:5">
      <c r="A71" s="4" t="s">
        <v>186</v>
      </c>
      <c r="B71" s="5" t="n">
        <v>0</v>
      </c>
      <c r="C71" s="5" t="n">
        <v>0</v>
      </c>
      <c r="D71" s="5" t="n">
        <v>297222</v>
      </c>
      <c r="E71" s="5" t="n">
        <v>0</v>
      </c>
    </row>
    <row r="72" spans="1:5">
      <c r="A72" s="4" t="s">
        <v>188</v>
      </c>
      <c r="B72" s="5" t="n">
        <v>0</v>
      </c>
      <c r="C72" s="5" t="n">
        <v>0</v>
      </c>
      <c r="D72" s="5" t="n">
        <v>0</v>
      </c>
      <c r="E72" s="5" t="n">
        <v>111000</v>
      </c>
    </row>
    <row r="73" spans="1:5">
      <c r="A73" s="4" t="s">
        <v>189</v>
      </c>
      <c r="B73" s="5" t="n">
        <v>-97000</v>
      </c>
      <c r="C73" s="5" t="n">
        <v>36000</v>
      </c>
      <c r="D73" s="5" t="n">
        <v>-91000</v>
      </c>
      <c r="E73" s="5" t="n">
        <v>188000</v>
      </c>
    </row>
    <row r="74" spans="1:5">
      <c r="A74" s="4" t="s">
        <v>191</v>
      </c>
      <c r="B74" s="5" t="n">
        <v>-2736</v>
      </c>
      <c r="C74" s="5" t="n">
        <v>-1838</v>
      </c>
      <c r="D74" s="5" t="n">
        <v>-2756</v>
      </c>
      <c r="E74" s="5" t="n">
        <v>-2096</v>
      </c>
    </row>
    <row r="75" spans="1:5">
      <c r="A75" s="4" t="s">
        <v>181</v>
      </c>
      <c r="B75" s="5" t="n">
        <v>-115</v>
      </c>
      <c r="C75" s="5" t="n">
        <v>-53</v>
      </c>
      <c r="D75" s="5" t="n">
        <v>-887</v>
      </c>
      <c r="E75" s="5" t="n">
        <v>-783</v>
      </c>
    </row>
    <row r="76" spans="1:5">
      <c r="A76" s="4" t="s">
        <v>192</v>
      </c>
      <c r="B76" s="5" t="n">
        <v>-75051</v>
      </c>
      <c r="C76" s="5" t="n">
        <v>33451</v>
      </c>
      <c r="D76" s="5" t="n">
        <v>292073</v>
      </c>
      <c r="E76" s="5" t="n">
        <v>343012</v>
      </c>
    </row>
    <row r="77" spans="1:5">
      <c r="A77" s="4" t="s">
        <v>194</v>
      </c>
      <c r="B77" s="5" t="n">
        <v>16035</v>
      </c>
      <c r="C77" s="5" t="n">
        <v>43186</v>
      </c>
      <c r="D77" s="5" t="n">
        <v>-18624</v>
      </c>
      <c r="E77" s="5" t="n">
        <v>29359</v>
      </c>
    </row>
    <row r="78" spans="1:5">
      <c r="A78" s="4" t="s">
        <v>195</v>
      </c>
      <c r="B78" s="5" t="n">
        <v>40489</v>
      </c>
      <c r="C78" s="5" t="n">
        <v>31962</v>
      </c>
      <c r="D78" s="5" t="n">
        <v>75148</v>
      </c>
      <c r="E78" s="5" t="n">
        <v>45789</v>
      </c>
    </row>
    <row r="79" spans="1:5">
      <c r="A79" s="4" t="s">
        <v>196</v>
      </c>
      <c r="B79" s="5" t="n">
        <v>56524</v>
      </c>
      <c r="C79" s="5" t="n">
        <v>75148</v>
      </c>
      <c r="D79" s="5" t="n">
        <v>56524</v>
      </c>
      <c r="E79" s="5" t="n">
        <v>75148</v>
      </c>
    </row>
    <row r="80" spans="1:5">
      <c r="A80" s="3" t="s">
        <v>197</v>
      </c>
    </row>
    <row r="81" spans="1:5">
      <c r="A81" s="4" t="s">
        <v>198</v>
      </c>
      <c r="B81" s="5" t="n">
        <v>10204</v>
      </c>
      <c r="C81" s="5" t="n">
        <v>11585</v>
      </c>
      <c r="D81" s="5" t="n">
        <v>87277</v>
      </c>
      <c r="E81" s="5" t="n">
        <v>75094</v>
      </c>
    </row>
    <row r="82" spans="1:5">
      <c r="A82" s="4" t="s">
        <v>199</v>
      </c>
      <c r="B82" s="6" t="n">
        <v>-22962</v>
      </c>
      <c r="C82" s="6" t="n">
        <v>-22</v>
      </c>
      <c r="D82" s="6" t="n">
        <v>700</v>
      </c>
      <c r="E82" s="6" t="n">
        <v>-58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3"/>
    <col customWidth="1" max="5" min="5" width="38"/>
    <col customWidth="1" max="6" min="6" width="27"/>
    <col customWidth="1" max="7" min="7" width="52"/>
    <col customWidth="1" max="8" min="8" width="37"/>
    <col customWidth="1" max="9" min="9" width="62"/>
    <col customWidth="1" max="10" min="10" width="18"/>
    <col customWidth="1" max="11" min="11" width="43"/>
    <col customWidth="1" max="12" min="12" width="29"/>
    <col customWidth="1" max="13" min="13" width="25"/>
  </cols>
  <sheetData>
    <row r="1" spans="1:13">
      <c r="A1" s="1" t="s">
        <v>201</v>
      </c>
      <c r="B1" s="2" t="s">
        <v>202</v>
      </c>
      <c r="C1" s="2" t="s">
        <v>59</v>
      </c>
      <c r="D1" s="2" t="s">
        <v>203</v>
      </c>
      <c r="E1" s="2" t="s">
        <v>204</v>
      </c>
      <c r="F1" s="2" t="s">
        <v>89</v>
      </c>
      <c r="G1" s="2" t="s">
        <v>205</v>
      </c>
      <c r="H1" s="2" t="s">
        <v>206</v>
      </c>
      <c r="I1" s="2" t="s">
        <v>207</v>
      </c>
      <c r="J1" s="2" t="s">
        <v>208</v>
      </c>
      <c r="K1" s="2" t="s">
        <v>209</v>
      </c>
      <c r="L1" s="2" t="s">
        <v>16</v>
      </c>
      <c r="M1" s="2" t="s">
        <v>210</v>
      </c>
    </row>
    <row r="2" spans="1:13">
      <c r="A2" s="4" t="s">
        <v>211</v>
      </c>
      <c r="D2" s="5" t="n">
        <v>53026000</v>
      </c>
      <c r="E2" s="5" t="n">
        <v>47482000</v>
      </c>
    </row>
    <row r="3" spans="1:13">
      <c r="A3" s="4" t="s">
        <v>212</v>
      </c>
      <c r="D3" s="6" t="n">
        <v>54656</v>
      </c>
      <c r="E3" s="6" t="n">
        <v>49112</v>
      </c>
      <c r="F3" s="6" t="n">
        <v>1305769</v>
      </c>
      <c r="G3" s="6" t="n">
        <v>1065242</v>
      </c>
      <c r="H3" s="6" t="n">
        <v>-52668</v>
      </c>
      <c r="I3" s="6" t="n">
        <v>-49049</v>
      </c>
      <c r="J3" s="6" t="n">
        <v>944285</v>
      </c>
      <c r="K3" s="6" t="n">
        <v>717155</v>
      </c>
      <c r="M3" s="6" t="n">
        <v>-452</v>
      </c>
    </row>
    <row r="4" spans="1:13">
      <c r="A4" s="3" t="s">
        <v>213</v>
      </c>
    </row>
    <row r="5" spans="1:13">
      <c r="A5" s="4" t="s">
        <v>214</v>
      </c>
      <c r="D5" s="5" t="n">
        <v>365000</v>
      </c>
    </row>
    <row r="6" spans="1:13">
      <c r="A6" s="4" t="s">
        <v>215</v>
      </c>
      <c r="D6" s="6" t="n">
        <v>365</v>
      </c>
      <c r="F6" s="5" t="n">
        <v>27024</v>
      </c>
    </row>
    <row r="7" spans="1:13">
      <c r="A7" s="4" t="s">
        <v>140</v>
      </c>
      <c r="J7" s="5" t="n">
        <v>94809</v>
      </c>
      <c r="K7" s="5" t="n">
        <v>103389</v>
      </c>
    </row>
    <row r="8" spans="1:13">
      <c r="A8" s="4" t="s">
        <v>216</v>
      </c>
      <c r="H8" s="5" t="n">
        <v>791</v>
      </c>
    </row>
    <row r="9" spans="1:13">
      <c r="A9" s="4" t="s">
        <v>217</v>
      </c>
      <c r="H9" s="5" t="n">
        <v>619</v>
      </c>
      <c r="I9" s="5" t="n">
        <v>619</v>
      </c>
    </row>
    <row r="10" spans="1:13">
      <c r="A10" s="4" t="s">
        <v>218</v>
      </c>
      <c r="B10" s="6" t="n">
        <v>635</v>
      </c>
      <c r="C10" s="6" t="n">
        <v>635</v>
      </c>
      <c r="H10" s="5" t="n">
        <v>635</v>
      </c>
      <c r="I10" s="5" t="n">
        <v>635</v>
      </c>
    </row>
    <row r="11" spans="1:13">
      <c r="A11" s="4" t="s">
        <v>219</v>
      </c>
      <c r="G11" s="5" t="n">
        <v>918</v>
      </c>
      <c r="K11" s="5" t="n">
        <v>-160</v>
      </c>
    </row>
    <row r="12" spans="1:13">
      <c r="A12" s="4" t="s">
        <v>220</v>
      </c>
      <c r="J12" s="5" t="n">
        <v>-29285</v>
      </c>
      <c r="K12" s="5" t="n">
        <v>-22800</v>
      </c>
    </row>
    <row r="13" spans="1:13">
      <c r="A13" s="4" t="s">
        <v>221</v>
      </c>
      <c r="G13" s="5" t="n">
        <v>22842</v>
      </c>
    </row>
    <row r="14" spans="1:13">
      <c r="A14" s="4" t="s">
        <v>222</v>
      </c>
      <c r="D14" s="5" t="n">
        <v>53391000</v>
      </c>
      <c r="E14" s="5" t="n">
        <v>47482000</v>
      </c>
    </row>
    <row r="15" spans="1:13">
      <c r="A15" s="4" t="s">
        <v>223</v>
      </c>
      <c r="B15" s="6" t="n">
        <v>2346548</v>
      </c>
      <c r="C15" s="5" t="n">
        <v>1887903</v>
      </c>
      <c r="D15" s="6" t="n">
        <v>55021</v>
      </c>
      <c r="E15" s="6" t="n">
        <v>49112</v>
      </c>
      <c r="F15" s="5" t="n">
        <v>1332793</v>
      </c>
      <c r="G15" s="5" t="n">
        <v>1089002</v>
      </c>
      <c r="H15" s="5" t="n">
        <v>-50623</v>
      </c>
      <c r="I15" s="5" t="n">
        <v>-47795</v>
      </c>
      <c r="J15" s="5" t="n">
        <v>1009809</v>
      </c>
      <c r="K15" s="5" t="n">
        <v>797584</v>
      </c>
      <c r="L15" s="6" t="n">
        <v>2347000</v>
      </c>
      <c r="M15" s="5" t="n">
        <v>-452</v>
      </c>
    </row>
    <row r="16" spans="1:13">
      <c r="A16" s="3" t="s">
        <v>213</v>
      </c>
    </row>
    <row r="17" spans="1:13">
      <c r="A17" s="4" t="s">
        <v>224</v>
      </c>
      <c r="B17" s="8" t="n">
        <v>0.545</v>
      </c>
    </row>
    <row r="18" spans="1:13">
      <c r="A18" s="4" t="s">
        <v>218</v>
      </c>
      <c r="B18" s="6" t="n">
        <v>2542</v>
      </c>
      <c r="C18" s="5" t="n">
        <v>2542</v>
      </c>
    </row>
    <row r="19" spans="1:13">
      <c r="A19" s="4" t="s">
        <v>225</v>
      </c>
      <c r="B19" s="5" t="n">
        <v>55126386</v>
      </c>
      <c r="D19" s="5" t="n">
        <v>55126000</v>
      </c>
      <c r="E19" s="5" t="n">
        <v>47482000</v>
      </c>
    </row>
    <row r="20" spans="1:13">
      <c r="A20" s="4" t="s">
        <v>226</v>
      </c>
      <c r="B20" s="6" t="n">
        <v>2547895</v>
      </c>
      <c r="C20" s="5" t="n">
        <v>2114276</v>
      </c>
      <c r="D20" s="6" t="n">
        <v>56756</v>
      </c>
      <c r="E20" s="6" t="n">
        <v>49112</v>
      </c>
      <c r="F20" s="5" t="n">
        <v>1470411</v>
      </c>
      <c r="G20" s="5" t="n">
        <v>1279208</v>
      </c>
      <c r="H20" s="5" t="n">
        <v>-59073</v>
      </c>
      <c r="I20" s="5" t="n">
        <v>-53487</v>
      </c>
      <c r="J20" s="5" t="n">
        <v>1079801</v>
      </c>
      <c r="K20" s="5" t="n">
        <v>839443</v>
      </c>
      <c r="L20" s="5" t="n">
        <v>2547895</v>
      </c>
      <c r="M20" s="5" t="n">
        <v>0</v>
      </c>
    </row>
    <row r="21" spans="1:13">
      <c r="A21" s="4" t="s">
        <v>227</v>
      </c>
      <c r="B21" s="5" t="n">
        <v>55007433</v>
      </c>
      <c r="D21" s="5" t="n">
        <v>55007000</v>
      </c>
      <c r="E21" s="5" t="n">
        <v>47482000</v>
      </c>
    </row>
    <row r="22" spans="1:13">
      <c r="A22" s="4" t="s">
        <v>228</v>
      </c>
      <c r="D22" s="6" t="n">
        <v>56637</v>
      </c>
      <c r="E22" s="6" t="n">
        <v>49112</v>
      </c>
      <c r="F22" s="5" t="n">
        <v>1466937</v>
      </c>
      <c r="G22" s="5" t="n">
        <v>1229083</v>
      </c>
      <c r="H22" s="5" t="n">
        <v>-56732</v>
      </c>
      <c r="I22" s="5" t="n">
        <v>-55151</v>
      </c>
      <c r="J22" s="5" t="n">
        <v>1039072</v>
      </c>
      <c r="K22" s="5" t="n">
        <v>782108</v>
      </c>
      <c r="M22" s="5" t="n">
        <v>0</v>
      </c>
    </row>
    <row r="23" spans="1:13">
      <c r="A23" s="3" t="s">
        <v>213</v>
      </c>
    </row>
    <row r="24" spans="1:13">
      <c r="A24" s="4" t="s">
        <v>214</v>
      </c>
      <c r="D24" s="5" t="n">
        <v>119000</v>
      </c>
    </row>
    <row r="25" spans="1:13">
      <c r="A25" s="4" t="s">
        <v>215</v>
      </c>
      <c r="D25" s="6" t="n">
        <v>119</v>
      </c>
      <c r="F25" s="5" t="n">
        <v>3474</v>
      </c>
    </row>
    <row r="26" spans="1:13">
      <c r="A26" s="4" t="s">
        <v>140</v>
      </c>
      <c r="J26" s="5" t="n">
        <v>72542</v>
      </c>
      <c r="K26" s="5" t="n">
        <v>83599</v>
      </c>
    </row>
    <row r="27" spans="1:13">
      <c r="A27" s="4" t="s">
        <v>216</v>
      </c>
      <c r="H27" s="5" t="n">
        <v>-4005</v>
      </c>
    </row>
    <row r="28" spans="1:13">
      <c r="A28" s="4" t="s">
        <v>217</v>
      </c>
      <c r="H28" s="5" t="n">
        <v>1028</v>
      </c>
      <c r="I28" s="5" t="n">
        <v>1028</v>
      </c>
    </row>
    <row r="29" spans="1:13">
      <c r="A29" s="4" t="s">
        <v>218</v>
      </c>
      <c r="B29" s="6" t="n">
        <v>636</v>
      </c>
      <c r="C29" s="5" t="n">
        <v>636</v>
      </c>
      <c r="H29" s="5" t="n">
        <v>636</v>
      </c>
      <c r="I29" s="5" t="n">
        <v>636</v>
      </c>
    </row>
    <row r="30" spans="1:13">
      <c r="A30" s="4" t="s">
        <v>219</v>
      </c>
      <c r="G30" s="5" t="n">
        <v>125</v>
      </c>
      <c r="K30" s="5" t="n">
        <v>-364</v>
      </c>
    </row>
    <row r="31" spans="1:13">
      <c r="A31" s="4" t="s">
        <v>220</v>
      </c>
      <c r="J31" s="5" t="n">
        <v>-31813</v>
      </c>
      <c r="K31" s="5" t="n">
        <v>-25900</v>
      </c>
    </row>
    <row r="32" spans="1:13">
      <c r="A32" s="4" t="s">
        <v>221</v>
      </c>
      <c r="G32" s="5" t="n">
        <v>50000</v>
      </c>
    </row>
    <row r="33" spans="1:13">
      <c r="A33" s="4" t="s">
        <v>225</v>
      </c>
      <c r="B33" s="5" t="n">
        <v>55126386</v>
      </c>
      <c r="D33" s="5" t="n">
        <v>55126000</v>
      </c>
      <c r="E33" s="5" t="n">
        <v>47482000</v>
      </c>
    </row>
    <row r="34" spans="1:13">
      <c r="A34" s="4" t="s">
        <v>226</v>
      </c>
      <c r="B34" s="6" t="n">
        <v>2547895</v>
      </c>
      <c r="C34" s="6" t="n">
        <v>2114276</v>
      </c>
      <c r="D34" s="6" t="n">
        <v>56756</v>
      </c>
      <c r="E34" s="6" t="n">
        <v>49112</v>
      </c>
      <c r="F34" s="6" t="n">
        <v>1470411</v>
      </c>
      <c r="G34" s="6" t="n">
        <v>1279208</v>
      </c>
      <c r="H34" s="6" t="n">
        <v>-59073</v>
      </c>
      <c r="I34" s="6" t="n">
        <v>-53487</v>
      </c>
      <c r="J34" s="6" t="n">
        <v>1079801</v>
      </c>
      <c r="K34" s="6" t="n">
        <v>839443</v>
      </c>
      <c r="L34" s="6" t="n">
        <v>2547895</v>
      </c>
      <c r="M34" s="6" t="n">
        <v>0</v>
      </c>
    </row>
    <row r="35" spans="1:13">
      <c r="A35" s="3" t="s">
        <v>213</v>
      </c>
    </row>
    <row r="36" spans="1:13">
      <c r="A36" s="4" t="s">
        <v>224</v>
      </c>
      <c r="B36" s="8" t="n">
        <v>0.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5:36Z</dcterms:created>
  <dcterms:modified xmlns:dcterms="http://purl.org/dc/terms/" xmlns:xsi="http://www.w3.org/2001/XMLSchema-instance" xsi:type="dcterms:W3CDTF">2020-05-07T16:55:36Z</dcterms:modified>
</cp:coreProperties>
</file>